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Combinations (Notes)" sheetId="11" state="visible" r:id="rId11"/>
    <sheet xmlns:r="http://schemas.openxmlformats.org/officeDocument/2006/relationships" name="Fair Value Measurements" sheetId="12" state="visible" r:id="rId12"/>
    <sheet xmlns:r="http://schemas.openxmlformats.org/officeDocument/2006/relationships" name="Short-Term And Long-Term Invest" sheetId="13" state="visible" r:id="rId13"/>
    <sheet xmlns:r="http://schemas.openxmlformats.org/officeDocument/2006/relationships" name="Balance Sheet Details" sheetId="14" state="visible" r:id="rId14"/>
    <sheet xmlns:r="http://schemas.openxmlformats.org/officeDocument/2006/relationships" name="Income Taxes" sheetId="15" state="visible" r:id="rId15"/>
    <sheet xmlns:r="http://schemas.openxmlformats.org/officeDocument/2006/relationships" name="Shareholders' Equity (Notes)" sheetId="16" state="visible" r:id="rId16"/>
    <sheet xmlns:r="http://schemas.openxmlformats.org/officeDocument/2006/relationships" name="Stock-Based Compensation" sheetId="17" state="visible" r:id="rId17"/>
    <sheet xmlns:r="http://schemas.openxmlformats.org/officeDocument/2006/relationships" name="Net Income Per Share (Notes)" sheetId="18" state="visible" r:id="rId18"/>
    <sheet xmlns:r="http://schemas.openxmlformats.org/officeDocument/2006/relationships" name="Commitments And Contingencies" sheetId="19" state="visible" r:id="rId19"/>
    <sheet xmlns:r="http://schemas.openxmlformats.org/officeDocument/2006/relationships" name="Restructuring Charge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Quarterly Results Of Opera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Short-Term And Long-Term Inve_2" sheetId="29" state="visible" r:id="rId29"/>
    <sheet xmlns:r="http://schemas.openxmlformats.org/officeDocument/2006/relationships" name="Balance Sheet Detail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Net Income Per Share (Tables)" sheetId="33" state="visible" r:id="rId33"/>
    <sheet xmlns:r="http://schemas.openxmlformats.org/officeDocument/2006/relationships" name="Commitment And Contingencies (T" sheetId="34" state="visible" r:id="rId34"/>
    <sheet xmlns:r="http://schemas.openxmlformats.org/officeDocument/2006/relationships" name="Segment Information (Tables)" sheetId="35" state="visible" r:id="rId35"/>
    <sheet xmlns:r="http://schemas.openxmlformats.org/officeDocument/2006/relationships" name="Quarterly Results Of Operatio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Business Combinations (Details)" sheetId="46" state="visible" r:id="rId46"/>
    <sheet xmlns:r="http://schemas.openxmlformats.org/officeDocument/2006/relationships" name="Fair Value Measurements (Schedu" sheetId="47" state="visible" r:id="rId47"/>
    <sheet xmlns:r="http://schemas.openxmlformats.org/officeDocument/2006/relationships" name="Fair Value Measurements Impairm" sheetId="48" state="visible" r:id="rId48"/>
    <sheet xmlns:r="http://schemas.openxmlformats.org/officeDocument/2006/relationships" name="Short-Term And Long-Term Inve_3" sheetId="49" state="visible" r:id="rId49"/>
    <sheet xmlns:r="http://schemas.openxmlformats.org/officeDocument/2006/relationships" name="Short-Term And Long-Term Inve_4" sheetId="50" state="visible" r:id="rId50"/>
    <sheet xmlns:r="http://schemas.openxmlformats.org/officeDocument/2006/relationships" name="Balance Sheet Details (Schedule" sheetId="51" state="visible" r:id="rId51"/>
    <sheet xmlns:r="http://schemas.openxmlformats.org/officeDocument/2006/relationships" name="Balance Sheet Details (Schedu_2" sheetId="52" state="visible" r:id="rId52"/>
    <sheet xmlns:r="http://schemas.openxmlformats.org/officeDocument/2006/relationships" name="Balance Sheet Details (Schedu_3" sheetId="53" state="visible" r:id="rId53"/>
    <sheet xmlns:r="http://schemas.openxmlformats.org/officeDocument/2006/relationships" name="Balance Sheet Details (Schedu_4" sheetId="54" state="visible" r:id="rId54"/>
    <sheet xmlns:r="http://schemas.openxmlformats.org/officeDocument/2006/relationships" name="Balance Sheet Details Balance S" sheetId="55" state="visible" r:id="rId55"/>
    <sheet xmlns:r="http://schemas.openxmlformats.org/officeDocument/2006/relationships" name="Balance Sheet Details Balance_2" sheetId="56" state="visible" r:id="rId56"/>
    <sheet xmlns:r="http://schemas.openxmlformats.org/officeDocument/2006/relationships" name="Balance Sheet Details Balance_3" sheetId="57" state="visible" r:id="rId57"/>
    <sheet xmlns:r="http://schemas.openxmlformats.org/officeDocument/2006/relationships" name="Balance Sheet Details Balance_4" sheetId="58" state="visible" r:id="rId58"/>
    <sheet xmlns:r="http://schemas.openxmlformats.org/officeDocument/2006/relationships" name="Balance Sheet Details Balance_5" sheetId="59" state="visible" r:id="rId59"/>
    <sheet xmlns:r="http://schemas.openxmlformats.org/officeDocument/2006/relationships" name="Balance Sheet Details Balance_6" sheetId="60" state="visible" r:id="rId60"/>
    <sheet xmlns:r="http://schemas.openxmlformats.org/officeDocument/2006/relationships" name="Income Taxes (Narrative) (Detai" sheetId="61" state="visible" r:id="rId61"/>
    <sheet xmlns:r="http://schemas.openxmlformats.org/officeDocument/2006/relationships" name="Income Taxes (Components Of Inc" sheetId="62" state="visible" r:id="rId62"/>
    <sheet xmlns:r="http://schemas.openxmlformats.org/officeDocument/2006/relationships" name="Income Taxes (Schedule Of Provi" sheetId="63" state="visible" r:id="rId63"/>
    <sheet xmlns:r="http://schemas.openxmlformats.org/officeDocument/2006/relationships" name="Income Taxes (Schedule Of Effec" sheetId="64" state="visible" r:id="rId64"/>
    <sheet xmlns:r="http://schemas.openxmlformats.org/officeDocument/2006/relationships" name="Income Taxes (Schedule Of Tax E" sheetId="65" state="visible" r:id="rId65"/>
    <sheet xmlns:r="http://schemas.openxmlformats.org/officeDocument/2006/relationships" name="Income Taxes (Schedule Of Recon" sheetId="66" state="visible" r:id="rId66"/>
    <sheet xmlns:r="http://schemas.openxmlformats.org/officeDocument/2006/relationships" name="Shareholders' Equity (Details)" sheetId="67" state="visible" r:id="rId67"/>
    <sheet xmlns:r="http://schemas.openxmlformats.org/officeDocument/2006/relationships" name="Stock-Based Compensation (Narra" sheetId="68" state="visible" r:id="rId68"/>
    <sheet xmlns:r="http://schemas.openxmlformats.org/officeDocument/2006/relationships" name="Stock-Based Compensation (Sched" sheetId="69" state="visible" r:id="rId69"/>
    <sheet xmlns:r="http://schemas.openxmlformats.org/officeDocument/2006/relationships" name="Stock-Based Compensation (Sch_2" sheetId="70" state="visible" r:id="rId70"/>
    <sheet xmlns:r="http://schemas.openxmlformats.org/officeDocument/2006/relationships" name="Stock-Based Compensation (Sch_3" sheetId="71" state="visible" r:id="rId71"/>
    <sheet xmlns:r="http://schemas.openxmlformats.org/officeDocument/2006/relationships" name="Stock-Based Compensation (Sch_4" sheetId="72" state="visible" r:id="rId72"/>
    <sheet xmlns:r="http://schemas.openxmlformats.org/officeDocument/2006/relationships" name="Net Income Per Share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structuring Charges (Details)" sheetId="76" state="visible" r:id="rId76"/>
    <sheet xmlns:r="http://schemas.openxmlformats.org/officeDocument/2006/relationships" name="Employee Benefit Plans (Details" sheetId="77" state="visible" r:id="rId77"/>
    <sheet xmlns:r="http://schemas.openxmlformats.org/officeDocument/2006/relationships" name="Segment Information (Details" sheetId="78" state="visible" r:id="rId78"/>
    <sheet xmlns:r="http://schemas.openxmlformats.org/officeDocument/2006/relationships" name="Quarterly Results Of Operatio_3" sheetId="79" state="visible" r:id="rId79"/>
    <sheet xmlns:r="http://schemas.openxmlformats.org/officeDocument/2006/relationships" name="Uncategorized Items - ffiv10k9-" sheetId="80" state="visible" r:id="rId80"/>
  </sheets>
  <definedNames/>
  <calcPr calcId="124519" fullCalcOnLoad="1"/>
</workbook>
</file>

<file path=xl/sharedStrings.xml><?xml version="1.0" encoding="utf-8"?>
<sst xmlns="http://schemas.openxmlformats.org/spreadsheetml/2006/main" uniqueCount="932">
  <si>
    <t>Cover Page - USD ($)</t>
  </si>
  <si>
    <t>12 Months Ended</t>
  </si>
  <si>
    <t>Sep. 30, 2019</t>
  </si>
  <si>
    <t>Nov. 11, 2019</t>
  </si>
  <si>
    <t>Mar. 31, 2019</t>
  </si>
  <si>
    <t>Cover page.</t>
  </si>
  <si>
    <t>Entity Central Index Key</t>
  </si>
  <si>
    <t>0001048695</t>
  </si>
  <si>
    <t>Document Type</t>
  </si>
  <si>
    <t>10-K</t>
  </si>
  <si>
    <t>Document Annual Report</t>
  </si>
  <si>
    <t>true</t>
  </si>
  <si>
    <t>Document Period End Date</t>
  </si>
  <si>
    <t>Sep. 30,
		2019</t>
  </si>
  <si>
    <t>Document Transition Report</t>
  </si>
  <si>
    <t>false</t>
  </si>
  <si>
    <t>Entity File Number</t>
  </si>
  <si>
    <t>000-26041</t>
  </si>
  <si>
    <t>Entity Registrant Name</t>
  </si>
  <si>
    <t>F5 Networks, Inc</t>
  </si>
  <si>
    <t>Entity Incorporation, State or Country Code</t>
  </si>
  <si>
    <t>WA</t>
  </si>
  <si>
    <t>Entity Tax Identification Number</t>
  </si>
  <si>
    <t>91-1714307</t>
  </si>
  <si>
    <t>Entity Address, Address Line One</t>
  </si>
  <si>
    <t>801 5th Avenue</t>
  </si>
  <si>
    <t>Entity Address, City or Town</t>
  </si>
  <si>
    <t>Seattle</t>
  </si>
  <si>
    <t>Entity Address, State or Province</t>
  </si>
  <si>
    <t>Entity Address, Postal Zip Code</t>
  </si>
  <si>
    <t>98104</t>
  </si>
  <si>
    <t>City Area Code</t>
  </si>
  <si>
    <t>206</t>
  </si>
  <si>
    <t>Local Phone Number</t>
  </si>
  <si>
    <t>272-5555</t>
  </si>
  <si>
    <t>Title of 12(b) Security</t>
  </si>
  <si>
    <t>Common stock, no par value</t>
  </si>
  <si>
    <t>Trading Symbol</t>
  </si>
  <si>
    <t>FFIV</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Information required in response to Part III of this Form 10-K (Items 10, 11, 12, 13 and 14) is hereby incorporated by reference to the specified portions of the Registrant’s Definitive Proxy Statement for the Annual Shareholders Meeting for fiscal year 2019</t>
  </si>
  <si>
    <t>Current Fiscal Year End Date</t>
  </si>
  <si>
    <t>--09-30</t>
  </si>
  <si>
    <t>Document Fiscal Year Focus</t>
  </si>
  <si>
    <t>2019</t>
  </si>
  <si>
    <t>Document Fiscal Period Focus</t>
  </si>
  <si>
    <t>FY</t>
  </si>
  <si>
    <t>Amendment Flag</t>
  </si>
  <si>
    <t>Consolidated Balance Sheets - USD ($) $ in Thousands</t>
  </si>
  <si>
    <t>Sep. 30, 2018</t>
  </si>
  <si>
    <t>ASSETS</t>
  </si>
  <si>
    <t>Cash and cash equivalents</t>
  </si>
  <si>
    <t>Short-term investments</t>
  </si>
  <si>
    <t>Accounts receivable, net of allowances of $3,259 and $2,040</t>
  </si>
  <si>
    <t>Inventories</t>
  </si>
  <si>
    <t>Other current assets</t>
  </si>
  <si>
    <t>Total current assets</t>
  </si>
  <si>
    <t>Property and equipment, net</t>
  </si>
  <si>
    <t>Long-term investments</t>
  </si>
  <si>
    <t>Deferred tax assets</t>
  </si>
  <si>
    <t>Goodwill</t>
  </si>
  <si>
    <t>Other assets, net</t>
  </si>
  <si>
    <t>Total assets</t>
  </si>
  <si>
    <t>LIABILITIES AND SHAREHOLDERS’ EQUITY</t>
  </si>
  <si>
    <t>Accounts payable</t>
  </si>
  <si>
    <t>Accrued liabilities</t>
  </si>
  <si>
    <t>Deferred revenue</t>
  </si>
  <si>
    <t>Total current liabilities</t>
  </si>
  <si>
    <t>Other long-term liabilities</t>
  </si>
  <si>
    <t>Deferred revenue, long-term</t>
  </si>
  <si>
    <t>Deferred tax liabilities</t>
  </si>
  <si>
    <t>Total long-term liabilities</t>
  </si>
  <si>
    <t>Commitments and contingencies (Note 11)</t>
  </si>
  <si>
    <t xml:space="preserve"> </t>
  </si>
  <si>
    <t>Shareholders’ equity</t>
  </si>
  <si>
    <t>Preferred stock, no par value; 10,000 shares authorized, no shares outstanding</t>
  </si>
  <si>
    <t>Common stock, no par value; 200,000 shares authorized, 60,367 and 60,215 shares issued and outstanding</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solidated Income Statements - USD ($) shares in Thousands, $ in Thousands</t>
  </si>
  <si>
    <t>3 Months Ended</t>
  </si>
  <si>
    <t>Jun. 30, 2019</t>
  </si>
  <si>
    <t>Dec. 31, 2018</t>
  </si>
  <si>
    <t>Jun. 30, 2018</t>
  </si>
  <si>
    <t>Mar. 31, 2018</t>
  </si>
  <si>
    <t>Dec. 31, 2017</t>
  </si>
  <si>
    <t>Sep. 30, 2017</t>
  </si>
  <si>
    <t>Net revenues</t>
  </si>
  <si>
    <t>Revenue from Contract with Customer, Excluding Assessed Tax</t>
  </si>
  <si>
    <t>Cost of net revenues</t>
  </si>
  <si>
    <t>Total</t>
  </si>
  <si>
    <t>Gross profit</t>
  </si>
  <si>
    <t>Operating expenses</t>
  </si>
  <si>
    <t>Sales and marketing</t>
  </si>
  <si>
    <t>Research and development</t>
  </si>
  <si>
    <t>General and administrative</t>
  </si>
  <si>
    <t>Litigation expense</t>
  </si>
  <si>
    <t>Restructuring charges</t>
  </si>
  <si>
    <t>Income from operations</t>
  </si>
  <si>
    <t>Other income, net</t>
  </si>
  <si>
    <t>Income before income taxes</t>
  </si>
  <si>
    <t>Provision for income taxes</t>
  </si>
  <si>
    <t>Net income</t>
  </si>
  <si>
    <t>Net income per share - basic (USD per share)</t>
  </si>
  <si>
    <t>Weighted average shares - basic (shares)</t>
  </si>
  <si>
    <t>Net income per share - diluted (USD per share)</t>
  </si>
  <si>
    <t>Weighted average shares - diluted (shares)</t>
  </si>
  <si>
    <t>Product [Member]</t>
  </si>
  <si>
    <t>Service [Member]</t>
  </si>
  <si>
    <t>Consolidated Statements of Comprehensive Income Statement - USD ($) $ in Thousands</t>
  </si>
  <si>
    <t>Statement of Comprehensive Income [Abstract]</t>
  </si>
  <si>
    <t>Foreign currency translation adjustment</t>
  </si>
  <si>
    <t>Unrealized gains (losses) on securities, net of taxes of $954, $(869), and $(493) for the years ended September 30, 2019, 2018, and 2017, respectively</t>
  </si>
  <si>
    <t>Reclassification adjustment for realized losses (gains) included in net income, net of taxes of $(35), $(4), and $186 for the years ended September 30, 2019, 2018, and 2017, respectively</t>
  </si>
  <si>
    <t>Net change in unrealized gains (losses) on available-for-sale securities, net of tax</t>
  </si>
  <si>
    <t>Total other comprehensive income (loss)</t>
  </si>
  <si>
    <t>Comprehensive income</t>
  </si>
  <si>
    <t>Consolidated Statements of Comprehensive Income (Parentheticals) - USD ($) $ in Thousands</t>
  </si>
  <si>
    <t>Other Comprehensive Income (Loss), Securities, Available-for-Sale, Unrealized Holding Gain (Loss) Arising During Period, Tax</t>
  </si>
  <si>
    <t>Other Comprehensive Income (Loss), Reclassification Adjustment from AOCI for Sale of Securities, Tax</t>
  </si>
  <si>
    <t>Consolidated Statement Of Shareholders' Equity - USD ($) $ in Thousands</t>
  </si>
  <si>
    <t>Common Stock</t>
  </si>
  <si>
    <t>Accumulated Other Comprehensive Income/(Loss)</t>
  </si>
  <si>
    <t>Retained Earnings</t>
  </si>
  <si>
    <t>Balance, shares at Sep. 30, 2016</t>
  </si>
  <si>
    <t>Balance at Sep. 30, 2016</t>
  </si>
  <si>
    <t>Exercise of employee stock options</t>
  </si>
  <si>
    <t>Exercise of employee stock options, shares</t>
  </si>
  <si>
    <t>Issuance of stock under employee stock purchase plan</t>
  </si>
  <si>
    <t>Issuance of stock under employee stock purchase plan, shares</t>
  </si>
  <si>
    <t>Issuance of restricted stock, shares</t>
  </si>
  <si>
    <t>Repurchase of common stock</t>
  </si>
  <si>
    <t>Repurchase of common stock, shares</t>
  </si>
  <si>
    <t>Tax benefit from employee stock transactions</t>
  </si>
  <si>
    <t>Stock-based compensation</t>
  </si>
  <si>
    <t>Other comprehensive gain (loss)</t>
  </si>
  <si>
    <t>Balance, shares at Sep. 30, 2017</t>
  </si>
  <si>
    <t>Balance at Sep. 30, 2017</t>
  </si>
  <si>
    <t>Balance, shares at Sep. 30, 2018</t>
  </si>
  <si>
    <t>Balance at Sep. 30, 2018</t>
  </si>
  <si>
    <t>Balance, shares at Sep. 30, 2019</t>
  </si>
  <si>
    <t>Balance at Sep. 30, 2019</t>
  </si>
  <si>
    <t>Consolidated Statements Of Cash Flows $ in Thousands</t>
  </si>
  <si>
    <t>Sep. 30, 2019USD ($)</t>
  </si>
  <si>
    <t>Sep. 30, 2018USD ($)</t>
  </si>
  <si>
    <t>Sep. 30, 2017USD ($)</t>
  </si>
  <si>
    <t>Operating activities</t>
  </si>
  <si>
    <t>Adjustments to reconcile net income to net cash provided by operating activities:</t>
  </si>
  <si>
    <t>Realized loss (gain) on disposition of assets and investments</t>
  </si>
  <si>
    <t>Provisions for doubtful accounts and sales returns</t>
  </si>
  <si>
    <t>Depreciation and amortization</t>
  </si>
  <si>
    <t>Deferred income taxes</t>
  </si>
  <si>
    <t>Capitalized Computer Software, Impairments</t>
  </si>
  <si>
    <t>Business Exit Costs</t>
  </si>
  <si>
    <t>Changes in operating assets and liabilities:</t>
  </si>
  <si>
    <t>Accounts receivable</t>
  </si>
  <si>
    <t>Other assets</t>
  </si>
  <si>
    <t>Accounts payable and accrued liabilities</t>
  </si>
  <si>
    <t>Net cash provided by operating activities</t>
  </si>
  <si>
    <t>Investing activities</t>
  </si>
  <si>
    <t>Purchases of investments</t>
  </si>
  <si>
    <t>Maturities of investments</t>
  </si>
  <si>
    <t>Sales of investments</t>
  </si>
  <si>
    <t>Acquisition of intangible assets</t>
  </si>
  <si>
    <t>Payments to Acquire Businesses, Net of Cash Acquired</t>
  </si>
  <si>
    <t>Cash provided by sale of fixed asset</t>
  </si>
  <si>
    <t>Purchases of property and equipment</t>
  </si>
  <si>
    <t>Net cash used in investing activities</t>
  </si>
  <si>
    <t>Financing activities</t>
  </si>
  <si>
    <t>Excess tax benefit from stock-based compensation</t>
  </si>
  <si>
    <t>Proceeds from the exercise of stock options and purchases of stock under employee stock purchase plan</t>
  </si>
  <si>
    <t>Net cash used in financing activities</t>
  </si>
  <si>
    <t>Cash, Cash Equivalents, Restricted Cash and Restricted Cash Equivalents, Period Increase (Decrease), Excluding Exchange Rate Effect</t>
  </si>
  <si>
    <t>Effect of exchange rate changes on cash, cash equivalents and restricted cash</t>
  </si>
  <si>
    <t>Supplemental disclosures of cash flow information</t>
  </si>
  <si>
    <t>Cash paid for taxes, net of refunds</t>
  </si>
  <si>
    <t>Other Significant Noncash Transaction, Value of Consideration Received</t>
  </si>
  <si>
    <t>Cash, Cash Equivalents, Restricted Cash and Restricted Cash Equivalents</t>
  </si>
  <si>
    <t>Summary Of Significant Accounting Policies</t>
  </si>
  <si>
    <t>Accounting Policies [Abstract]</t>
  </si>
  <si>
    <t>Summary of Significant Accounting Policies The Company F5 Networks, Inc. (the “Company”) is a leading provider of multi-cloud application service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installation, maintenance, and other technical support services. The Company’s core technology is a full-proxy, programmable, highly-scalable software platform called TMOS, which supports a broad array of features and functions designed to ensure that applications delivered over Internet Protocol (IP) networks are secure, fast and available. The Company’s offerings include software products for local and global traffic management, network and application security, identity and access management, web acceleration and a number of other network and application services. In connection with its products, the Company offers a broad range of support and services including consulting, training, installation and maintenance. Accounting Principles The Company’s consolidated financial statements and accompanying notes are prepared on the accrual basis of accounting in accordance with generally accepted accounting principles in the United States of America (GAAP). Principles of Consolidation The consolidated financial statements include the accounts of the Company and its wholly owned subsidiaries. All intercompany accounts and transactions have been eliminated in consolidation. Use of Estimates and Assumption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Examples of estimates and assumptions include: revenue recognition, identifying and evaluating the performance obligations of contracts with non-standard terms, and the allocation of purchase consideration based on the relative fair value standalone sales price of these performance obligations; business combinations, the determination of fair value for acquired developed technology assets, including the evaluation and selection of significant assumptions such as royalty rates; obsolete and excess inventory; and valuation allowances on deferred tax assets. Actual results and outcomes may differ from management's estimates and assumptions. Cash, Cash Equivalents and Restricted Cash The Company considers all highly liquid investments with original maturities of three months or less to be cash equivalents. The Company invests its cash and cash equivalents in deposits with five major financial institutions, which, at times, exceed federally insured limits. The Company has not experienced any losses on its cash and cash equivalents. Amounts included in restricted cash represent those for which the Company's use is restricted by a contractual agreement. Investments The Company classifies its investment securities as available-for-sale. Investment securities, consisting of certificates of deposit, corporate and municipal bonds and notes, the United States government and agency securities and international government securities are reported at fair value with the related unrealized gains and losses included as a component of accumulated other comprehensive income (loss) in shareholders’ equity. Realized gains and losses and declines in value of securities judged to be other than temporary are included in other income (expense). The cost of investments for purposes of computing realized and unrealized gains and losses is based on the specific identification method. Investments in securities with maturities of less than one year or where management’s intent is to use the investments to fund current operations are classified as short-term investments. Investments with maturities of greater than one year are classified as long-term investments.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September 30, 2019 , Synnex Corporation, Ingram Micro, Inc. and Carahsoft Technology accounted for 12.9% , 12.4% and 11.5% of the Company’s accounts receivable, respectively. At September 30, 2018 , Ingram Micro, Inc. and Synnex Corporation accounted for 16.6% and 10.3% of the Company’s accounts receivable, respectively. No other customers accounted for more than 10% of total receivables as of September 30, 2019 and 2018. The Company maintains its cash and investment balances with high credit quality financial institutions. Fair Value of Financial Instruments Short-term and long-term investments are recorded at fair value as the underlying securities are classified as available-for-sale with any unrealized gain or loss being recorded to other comprehensive income. The fair value for securities held is determined using quoted market prices, broker or dealer quotations, or alternative pricing sources with reasonable levels of price transparency. 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 Property and Equipment Property and equipment are stated at net book value. Depreciation of property and equipment are provided using the straight-line method over the estimated useful lives of the assets, ranging from two to five years . Leasehold improvements are amortized over the lesser of the remaining lease term or the estimated useful life of the improvements. The cost of normal maintenance and repairs is charged to expense as incurred and expenditures for major improvements are capitalized at cost. Gains or losses on the disposition of assets are reflected in the income statements at the time of disposal. Business Combinations The Company’s business combinations are accounted for under the acquisition method. Management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For its annual impairment test performed in the second quarter of fiscal 2019, the Company completed a quantitative assessment and determined that there was no impairment of goodwill. The Company also considered potential impairment indicators of goodwill at September 30, 2019 and noted no indicators of impairment. Intangible Assets Intangible assets with finite lives consist of acquired developed technologies, customer relationships, patents and trademarks, trade names, and non-compete covenants acquired through business combination or asset acquisition. Intangible assets acquired through business combination are recorded at their respective estimated fair values upon acquisition close. Other intangible assets acquired through asset acquisition are recorded at their respective cost. The Company determines the estimated useful lives for acquired intangible assets based on the expected future cash flows associated with the respective asset. The Company's intangible assets with finite lives are amortized using the straight-line method over their estimated useful lives, ranging from two to fifteen years . Amortization expense related to acquired developed technologies are charged to cost of product revenues. Amortization expense related to customer relationships, trade names, and non-compete covenants are charged to sales and marketing activities. Amortization expense related to patents and trademarks are charged to general and administrative activities. The Company evaluates the recoverability of intangible assets periodically by taking into account events or circumstances that may warrant revised estimates of useful lives or that indicate the asset may be impaired. Software Development Costs The authoritative guidance requires certain internal software development costs related to software to be sold to be capitalized upon the establishment of technological feasibility. Capitalized software development costs are amortized over the remaining estimated economic life of the product. The Company's software development costs incurred subsequent to achieving technological feasibility have not been significant and, as a result, all software development costs have been expensed as research and development activities as incurred. Internal-Use Software The Company capitalizes costs incurred during the application development stage associated with the development of internal-use software systems. The capitalized costs are then amortized over the estimated useful life of the software, which is generally three to five years , and are included in property and equipment in the accompanying consolidated balance sheets. Impairment of Long-Lived Assets The Company assesses the impairment of long-lived assets whenever events or changes in business circumstances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Revenue Recognition On October 1, 2018, the Company adopted the new revenue recognition standard by applying the modified retrospective approach to those contracts which were not completed as of October 1, 2018. Results for reporting periods beginning after October 1, 2018 are presented under the new revenue recognition standard, while prior period amounts are not adjusted and continue to be reported under the accounting standards in effect for the prior periods. The Company sells products through distributors, resellers, and directly to end users. Revenue related to the Company's contracts with customers is recognized by following a five-step process: • Identify the contract(s) with a customer. Evidence of a contract generally consists of a purchase order issued pursuant to the terms and conditions of a distributor, reseller or end user agreement. • Identify the performance obligations in the contract. Performance obligations are identified in the Company's contracts and include hardware, hardware-based software, software-only solutions, cloud-based subscription services as well as a broad range of service performance obligations including consulting, training, installation and maintenance. • Determine the transaction price. The purchase price stated in an agreed upon purchase order is generally representative of the transaction price. The Company offers several programs in which customers are eligible for certain levels of rebates if certain conditions are met. When determining the transaction price, the Company considers the effects of any variable consideration. • Allocate the transaction price to the performance obligations in the contract. The transaction price in a contract is allocated based upon the relative standalone selling price of each distinct performance obligation identified in the contract. • Recognize revenue when (or as) the entity satisfies a performance obligation. The Company satisfies performance obligations either over time or at a point in time as discussed in further detail below. Revenue is recognized at the time the related performance obligation is satisfied by transferring control of promised products and services to a customer. The following is a description of the principal activities from which the Company generates revenue: Product Revenue from the sale of the Company's hardware and perpetual software products is generally recognized at a point in time when the product has been fulfilled and the customer is obligated to pay for the product. When rights of return are present and the Company cannot estimate returns, revenue is recognized when such rights of return lapse. Payment terms to domestic customers are generally net 30 days to net 45 days. Payment terms to international customers range from net 30 days to net 120 days based on normal and customary trade practices in the individual markets. Subscription The Company also offers several products by subscription, either through term-based license agreements or as a service through its cloud-based Silverline platform. Revenue for term-based license agreements is recognized at a point in time, when the Company delivers the software license to the customer and the subscription term has commenced. For the Company's software-as-a-service Silverline offerings, revenue is recognized ratably as the services are provided. Support and professional service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completed. Similarly, training revenue is recognized as the training is completed. Contract acquisition costs Sales commissions earned by the Company's sales force are considered incremental and recoverable costs of obtaining a contract with a customer. Sales commissions for initial service contracts and subscription offerings are deferred and then amortized as an expense on a straight-line basis over the period of benefit which management has determined to be 4.5 years and 3 years , respectively. Significant Judgments The Company enters into certain contracts with customers, including enterprise license arrangements, with non-standard terms and conditions. Management exercises significant judgment in assessing contractual terms in these arrangements to identify and evaluate performance obligations and total consideration. Management allocates consideration to each performance obligation based on relative fair value using standalone selling price and recognizes associated revenue as control is transferred to the customer. Shipping and Handling Shipping and handling fees charged to the Company’s customers are recognized as product revenue in the period shipped and the related costs for providing these services are recorded as a cost of sale.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September 30, 2019 and 2018 were not considered material. Research and Development Research and development expenses consist of salaries and related benefits of product development personnel, prototype materials and expenses related to the development of new and improved products, and an allocation of facilities, depreciation and amortization expense. Research and development expenses are reflected in the income statements as incurred. Advertising Advertising costs are expensed as incurred. The Company incurred $4.7 million , $4.6 million and $3.5 million in advertising costs during the fiscal years 2019 , 2018 and 2017 , respectively. Income Taxes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likely-than-not that some of the deferred tax assets will not be realized. The Company assesses whether tax benefits claimed or expected to be claimed on a tax return should be recorded in the financial statements. The Company may recognize the tax benefit from an uncertain tax position only if it is more-likely-than-not that the tax position will be sustained on examination by the taxing authorities, including resolution of any related appeals or litigation processes, based on the technical merits of the position. The tax benefits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 The Company has made an accounting policy election to treat taxes under the global intangible low-taxed income (GILTI) provision as a current period expense. Foreign Currency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and are recorded in other income, net. The net effect of foreign currency gains and losses was not significant during the fiscal years ended September 30, 2019 , 2018 and 2017 . Segments Management has determined that the Company is organized as, and operates in, one reportable operating segment: the development, marketing and sale of application services that optimize the security, performance and availability of network applications, servers and storage systems. Stock-based Compensation The Company accounts for stock-based compensation using the straight-line attribution method for recognizing compensation expense. The Company recognized $162.9 million , $157.9 million and $175.3 million of stock-based compensation expense for the fiscal years ended September 30, 2019 , 2018 and 2017 , respectively. The income tax benefit recognized on stock-based compensation within income tax expense was $4.5 million , $9.4 million and $2.1 million for the fiscal years ended September 30, 2019 , 2018 and 2017 , respectively. As of September 30, 2019 , there was $168.7 million of total unrecognized stock-based compensation cost, which will be recognized over approximately two years . Going forward, stock-based compensation expenses may increase as the Company issues additional equity-based awards to continue to attract and retain key employees. The Company issues incentive awards to its employees through stock-based compensation consisting of restricted stock units (RSUs). On October 31, 2019 , the Company’s Board of Directors and Compensation Committee approved 1,050,018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All stock options granted in fiscal year 2019 were replacement awards of those assumed as part of the acquisition of NGINX. No stock options were granted in fiscal years 2018 and 2017. In determining the fair value of shares issued under the Employee Stock Purchase Plan (ESPP), the Company uses the Black-Scholes option pricing model that employs the following key assumptions. Employee Stock Purchase Plan 2019 2018 2017 Risk-free interest rate 1.97 % 2.25 % 1.14 % Expected dividend — — — Expected term 0.5 years 0.5 years 0.5 years Expected volatility 26.32 % 18.14 % 22.03 % The risk-free rate is based on the U.S. Treasury yield curve in effect at the time of grant. The Company does not anticipate declaring dividends in the foreseeable future. Expected volatility is based on the annualized daily historical volatility of the Company’s stock price commensurate with the expected life of the ESPP option. Expected term of the ESPP option is based on an offering period of six months . The assumptions above are based on management’s best estimates at that time, which impact the fair value of the ESPP option calculated under the Black-Scholes methodology and, ultimately, the expense that will be recognized over the life of the ESPP option. 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Fifty percent of the aggregate number of RSUs issued to executive officers vest in equal quarterly increments, and 50% are subject to the Company achieving specified performance goals. For the performance stock awards granted prior to fiscal 2018, attainment is based on the Company achieving specific quarterly revenue and EBITDA target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 Each goal is evaluated individually and subject to the 80% achievement threshold and the 100% over-achievement threshold. Each goal is also capped at achievement of 200% above target. For the fiscal 2018 and 2019 performance stock awards, the Company's Compensation Committee adopted a new set of metrics that are differentiated from the quarterly revenue and EBITDA measures, including (1) 50% of the annual performance stock grant is based on achieving 80% of the annual revenue goal set by the Company’s Board of Directors; (2) 25% of the annual performance stock grant is based on achieving at least an 18% increase in annual software revenue compared to the prior year; and (3) 25% of the annual performance stock grant is based on relative total shareholder return benchmarked to the S&amp;P 500 index.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As of September 30, 2019 , the following annual equity grants for executive officers or a portion thereof are outstanding: Grant Date RSUs Granted Vesting Schedule Vesting Period Date Fully Vested November 1, 2018 144,066 Quarterly, Annually 1 3 years November 1, 2021 November 1, 2017 140,135 Quarterly, Annually 1 4 years November 1, 2021 November 1, 2016 115,347 Quarterly 4 years November 1, 2020 November 2, 2015 145,508 Quarterly 4 years November 1, 2019 (1) 50% of the annual equity grant vests in equal quarterly increments and 50% is subject to the Company achieving specified annual performance goals. The Company recognizes compensation costs for awards with performance conditions and market conditions on a straight-line basis over the requisite service period for each separately vesting portion of the award and, for awards with performance conditions, when it concludes it is probable that the performance condition will be achieved. The Company reassesses the probability of vesting at each balance sheet date and adjusts compensation costs based on the probability assessment. Comprehensive Income Comprehensive income includes certain changes in equity that are excluded from net income. Specifically, unrealized gains or losses on securities and foreign currency translation adjustments. These changes are included in accumulated other comprehensive income or loss. Recently Adopted Accounting Standard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requires revenue recognition to depict the transfer of promised goods or services to customers in an amount that reflects the consideration a company expects to receive in exchange for those goods or services. The Company adopted this new accounting standard and the related amendments on October 1, 2018 using the modified retrospective method. See Note 2 - Revenue from Contracts with Customers for further details. In November 2016, the FASB issued ASU 2016-18, Statement of Cash Flows (Topic 230): Restricted Cash (ASU 2016-18), which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Company adopted this new accounting standard on October 1, 2018, which resulted in an immaterial reclassification of beginning and ending cash, cash equivalents and restricted cash for the periods presented within the statement of cash flows. Upon adoption of this new standard, restricted cash activity is no longer separately presented within the investing activities in the statement of cash flows. The overall adoption of the standard did not have a material impact to the consolidated financial statements. In January 2017, the FASB issued ASU 2017-01, Business Combinations (Topic 805): Clarifying the Definition of a Business (ASU 2017-01), which provides a more robust framework to use in determining when a set of assets and activities is considered a business. The Company adopted this new accounting standard on October 1, 2018. In May 2017, the FASB issued ASU 2017-09, Compensation-Stock Compensation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is new accounting standard on October 1, 2018. Recently Issued Accounting Pronouncement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primarily consist of operating leases for its offices and lab spaces. The guidance also requires qualitative and quantitative disclosures designed to assess the amount, timing and uncertainty of cash flows arising from leases. Adoption of the new lease standard requires measurement of leases at the beginning of the earliest period presented on a modified retrospective basis. The new standard will be effective for the Company beginning October 1, 2019. The Company anticipates that its long-term leases for office space will be recognized as lease liabilities and corresponding right-of-use assets, and will have a material impact on its consolidated balance sheets upon adoption. In July 2018, the FASB issued ASU 2018-11, Leases (Topic 842) (ASU 2018-11), which provides an option</t>
  </si>
  <si>
    <t>Revenue from Contracts with Customers (Notes)</t>
  </si>
  <si>
    <t>Revenue from Contracts with Customers [Abstract]</t>
  </si>
  <si>
    <t>Revenue from Contract with Customer [Text Block]</t>
  </si>
  <si>
    <t>Revenue from Contracts with Customers The following table summarizes the impact of adopting ASC 606 on the Company's consolidated balance sheet as of the date of adoption, October 1, 2018. This table does not represent the full consolidated balance sheet as it only reflects the accounts impacted by the adoption of ASC 606. Ending Balance as of September 30, 2018 (ASC 605) ASC 606 Adjustments Beginning Balance as of October 1, 2018 (ASC 606) Assets Other current assets 1 $ 52,326 $ 50,558 $ 102,884 Other assets, net 1 $ 42,186 $ 59,676 $ 101,862 Deferred tax assets $ 33,441 $ (7,902 ) $ 25,539 Liabilities and Shareholders' Equity Deferred revenue $ 715,697 $ 35,464 $ 751,161 Deferred revenue, long-term $ 299,624 $ 32,614 $ 332,238 Retained earnings 2 $ 1,287,243 $ 36,048 $ 1,323,291 (1) Upon the adoption of ASC 606, capitalized contract acquisition costs and unbilled accounts receivable are reported as part of other current assets and other assets, net. (2) The net increase to retained earnings of $36.0 million was primarily related to the capitalization of contract acquisition costs of $54.6 million , partially offset by a decrease of $8.8 million due to changes in deferred revenue and a decrease of $7.9 million from the impact on deferred income taxes. As a result of an increase in sales of the Company's software solutions sold as Enterprise License Agreements and annual subscriptions, the adoption of ASC 606 had a material impact to the Company's consolidated balance sheet as of September 30, 2019 and consolidated income statements for the year ended September 30, 2019 . The following table summarizes the impact of adopting ASC 606 on the Company's consolidated balance sheet as of September 30, 2019 (in thousands): September 30, 2019 As Reported (ASC 606) Impacts Subsequent to the Date of Adoption Impacts on the Date of Adoption (October 1, 2018) Without Adoption (ASC 605) Assets Other current assets $ 182,874 $ 50,938 $ 50,558 $ 81,378 Other assets, net $ 203,781 $ 25,555 $ 59,676 $ 118,550 Deferred tax assets $ 27,701 $ (2,654 ) $ (7,902 ) $ 38,257 Total assets $ 3,390,275 $ 73,839 $ 102,332 $ 3,214,104 Liabilities and Shareholders' Equity Accrued liabilities $ 235,869 $ 11,986 $ — $ 223,883 Deferred revenue $ 807,030 $ 14,112 $ 35,464 $ 757,454 Deferred revenue, long-term $ 391,086 $ (9,284 ) $ 32,614 $ 367,756 Total liabilities $ 1,628,778 $ 16,814 $ 68,078 $ 1,543,886 Retained earnings $ 1,638,090 $ 55,231 $ 36,048 $ 1,546,811 Total liabilities and shareholders' equity $ 3,390,275 $ 72,045 $ 104,126 $ 3,214,104 The following table summarizes the impact of adopting ASC 606 on the Company's consolidated income statement for the year ended September 30, 2019 (in thousands): Year Ended September 30, 2019 As Reported (ASC 606) Effect of Adoption of ASC 606 Without Adoption (ASC 605) Total net revenues $ 2,242,447 $ 72,246 $ 2,170,201 Total cost of net revenues $ 356,577 $ 4,004 $ 352,573 Gross profit $ 1,885,870 $ 68,242 $ 1,817,628 Total operating expenses $ 1,367,407 $ (1,629 ) $ 1,369,036 Income before income taxes $ 541,111 $ 69,871 $ 471,240 Provision for income taxes $ 113,377 $ 14,640 $ 98,737 Net income $ 427,734 $ 55,231 $ 372,503 Net income per share — basic $ 7.12 $ 6.20 Net income per share — diluted $ 7.08 $ 6.16 The adoption of ASC 606 did not have a material impact to cash from or used in operating, financing, or investing activities on the Company’s consolidated statement of cash flows for the year ended September 30, 2019 . Capitalized Contract Acquisition Costs The table below shows significant movements in capitalized contract acquisition costs (current and noncurrent) for the year ended September 30, 2019 (in thousands): Balance, September 30, 2018 $ — Impacts from adoption of ASC 606 $ 54,608 Additional capitalized contract acquisition costs deferred $ 33,925 Amortization of capitalized contract acquisition costs $ (29,087 ) Balance, September 30, 2019 $ 59,446 Amortization of capitalized contract acquisition costs is recorded in Sales and Marketing expense in the accompanying consolidated income statements for the year ended September 30, 2019. There was no impairment of any capitalized contract acquisition costs. Contract Balances Timing may differ between the satisfaction of performance obligations and the invoicing and collection of amounts related to our contracts with customers. We record assets for amounts related to performance obligations that are satisfied but not yet billed and/or collected, in addition to contracts that have started, but not yet been fully billed. These assets ar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deferred revenue. The table below shows significant movements in contract assets (current and noncurrent) for the year ended September 30, 2019 (in thousands): Balance, September 30, 2018 $ — Impacts from adoption of ASC 606 $ 57,499 Revenue recognized during period but not yet billed $ 27,459 Contract asset net additions $ 88,068 Contract assets reclassified to accounts receivable $ (40,534 ) Balance, September 30, 2019 $ 132,492 As of September 30, 2019, contract assets that are expected to be reclassified to receivables within the next 12 months are included in other current assets, with those expected to be transferred to receivables in more than 12 months included in other assets. There were no impairments of contract assets during the year ended September 30, 2019 . The impacts to deferred revenue from the adoption of ASC 606 are primarily related to unbilled accounts receivable now being capitalized and included as contract assets on the balance sheet. The table below shows significant movements in the deferred revenue balances (current and noncurrent) for the year ended September 30, 2019 (in thousands): Balance, September 30, 2018 $ 1,015,321 Impacts from adoption of ASC 606 $ 68,078 Amounts billed but not recognized as revenues $ 866,142 Revenues recognized related to the opening balance of deferred revenue $ (751,425 ) Balance, September 30, 2019 $ 1,198,116 Our contract assets and liabilities are reported in a net position on a contract by contract basis at the end of each reporting period. Remaining Performance Obligations Remaining performance obligations represent the amount of the transaction price under contracts with customers that are attributable to performance obligations that are unsatisfied or partially satisfied at the reporting date. The Company expects to recognize this amount as revenue over the following time periods (in thousands): 2020 2021 Thereafter Total Revenue expected to be recognized on remaining performance obligations $ 808,980 $ 237,175 $ 151,961 $ 1,198,116 See Note 14 - Segment Information, for disaggregated revenue by significant customer and geographic region.</t>
  </si>
  <si>
    <t>Business Combinations (Notes)</t>
  </si>
  <si>
    <t>Business Combinations [Abstract]</t>
  </si>
  <si>
    <t>Business Combination Disclosure [Text Block]</t>
  </si>
  <si>
    <t>Business Combinations Fiscal Year 2019 Acquisition of Nginx, Inc. On March 9, 2019, the Company entered into a Merger Agreement (the “Merger Agreement”) with Nginx, Inc. ("NGINX"), a provider of open source web server software and application delivery solutions. The transaction closed on May 8, 2019 with NGINX becoming a wholly-owned subsidiary of F5. Pursuant to the Merger Agreement, at the effective time of the Merger, the capital stock of NGINX and the vested outstanding and unexercised stock options in NGINX were cancelled and converted to the right to receive approximately $643.2 million in cash, subject to certain adjustments and conditions set forth in the Merger Agreement, and the unvested stock options and restricted stock units in NGINX held by continuing employees of NGINX were assumed by F5, on the terms and conditions set forth in the Merger Agreement. Included in cash consideration was $19.0 million of transaction costs paid by F5 on behalf of NGINX. In addition, the Company incurred an additional $1.0 million of transaction costs associated with the acquisition which was included in General and Administrative expenses for fiscal 2019. NGINX is an open source leader in application delivery. The combined company will enable multi-cloud application services across all environments, providing the ease-of-use and flexibility developers require while also delivering the scale, security, reliability and enterprise readiness network operations teams demand. As a result of the acquisition, the Company acquired all the assets and assumed all the liabilities of NGINX. The goodwill related to the NGINX acquisition is comprised primarily of expected synergies from combining operations and the acquired intangible assets that do not qualify for separate recognition. The results of operations of NGINX have been included in the Company’s consolidated financial statements from the date of acquisition. The purchase price allocation is as follows (in thousands): Assets acquired Cash and cash equivalents $ 29,911 Fair value of tangible assets: Accounts receivable 7,306 Other current assets 4,214 Property and equipment, net 1,822 Deferred tax assets 10,357 Intangible assets 89,300 Goodwill 509,414 Total assets acquired $ 652,324 Liabilities assumed Accounts payable $ (1,081 ) Deferred revenue (4,000 ) Other liabilities (4,035 ) Total liabilities assumed $ (9,116 ) Net assets acquired $ 643,208 The allocation of the purchase price and the estimated useful lives associated with certain assets is as follows (in thousands): Estimated Amount Useful Life Net tangible assets $ 44,494 — Identifiable intangible assets: Developed technologies 62,500 7 years Customer relationships 12,000 15 years Trade name 14,500 7 years Non-competition agreements 300 2 years Goodwill 509,414 — Total purchase price $ 643,208 The developed technology intangible asset will be amortized on a straight-line basis over its estimated useful life of seven years and included in cost of net product revenues. The trade names and customer relationships intangible assets will be amortized on a straight-line basis over their estimated useful lives of seven years and fifteen years, respectively, and included in sales and marketing expenses. The weighted average life of the amortizable intangible assets recognized from the NGINX merger was 8.1 years . The estimated useful lives for the acquired intangible assets were based on the expected future cash flows associated with the respective asset. Tax deductible goodwill based on the Company's preliminary calculation is $450.7 million . Since the NGINX acquisition was completed on May 8, 2019, the F5 and NGINX teams have been rapidly executing a plan to integrate ongoing operations. The pro forma financial information, as well as the revenue and earnings generated by NGINX, were not considered material for disclosure purposes.</t>
  </si>
  <si>
    <t>Fair Value Measurements</t>
  </si>
  <si>
    <t>Fair Value Disclosures [Abstract]</t>
  </si>
  <si>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ompany’s financial assets measured at fair value on a recurring basis subject to the disclosure requirements at September 30, 2019 , were as follows (in thousands): Fair Value Measurements at Reporting Date Using Fair Value at September 30, 2019 Quoted Prices in Active Markets for Identical Securities (Level 1) Significant Other Observable Inputs (Level 2) Significant Unobservable Inputs (Level 3) Cash equivalents $ 140,238 $ 153,404 $ — $ 293,642 Short-term investments Available-for-sale securities — certificates of deposit — 249 — 249 Available-for-sale securities — corporate bonds and notes — 259,547 — 259,547 Available-for-sale securities — municipal bonds and notes — 12,129 — 12,129 Available-for-sale securities — U.S. government securities — 78,992 — 78,992 Available-for-sale securities — U.S. government agency securities — 22,146 — 22,146 Long-term investments Available-for-sale securities — corporate bonds and notes — 298,916 — 298,916 Available-for-sale securities — municipal bonds and notes — 2,524 — 2,524 Available-for-sale securities — U.S. government securities — 5,515 — 5,515 Available-for-sale securities — U.S. government agency securities — 51,447 — 51,447 Total $ 140,238 $ 884,869 $ — $ 1,025,107 The Company’s financial assets measured at fair value on a recurring basis subject to the disclosure requirements at September 30, 2018 , were as follows (in thousands): Fair Value Measurements at Reporting Date Using Fair Value at September 30, 2018 Quoted Prices in Active Markets for Identical Securities (Level 1) Significant Other Observable Inputs (Level 2) Significant Unobservable Inputs (Level 3) Cash equivalents $ 41,468 $ 13,118 $ — $ 54,586 Short-term investments Available-for-sale securities — certificates of deposit — 2,970 — 2,970 Available-for-sale securities — corporate bonds and notes — 393,750 — 393,750 Available-for-sale securities — municipal bonds and notes — 22,524 — 22,524 Available-for-sale securities — U.S. government securities — 120,078 — 120,078 Available-for-sale securities — U.S. government agency securities — 75,383 — 75,383 Long-term investments Available-for-sale securities — corporate bonds and notes — 367,710 — 367,710 Available-for-sale securities — municipal bonds and notes — 24,286 — 24,286 Available-for-sale securities — U.S. government securities — 12,771 — 12,771 Available-for-sale securities — U.S. government agency securities — 6,417 — 6,417 Total $ 41,468 $ 1,039,007 $ — $ 1,080,475 The Company uses the fair value hierarchy for financial assets and liabilities. The carrying amounts of other current financial assets and other current financial liabilities approximate fair value due to their short-term nature.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and intangible assets for impairment annually, during the second quarter of each fiscal year, or as circumstances indicate the possibility of impairment. The Company monitors the carrying value of long-lived assets for impairment whenever events or changes in circumstances indicate its carrying amount may not be recoverable. During the year ended September 30, 2019 , the Company recorded impairment of capitalized internal-use software costs of $6.3 million . The charge was reflected in the general and administrative expense line item on the Company’s consolidated income statement. No impairment of long-lived assets was noted as of and for the years ended September 30, 2018 and 2017 .</t>
  </si>
  <si>
    <t>Short-Term And Long-Term Investments</t>
  </si>
  <si>
    <t>Investments [Abstract]</t>
  </si>
  <si>
    <t>Short-Term and Long-Term Investments Short-term investments consist of the following (in thousands): September 30, 2019 Cost or Amortized Cost Gross Unrealized Gains Gross Unrealized Losses Fair Value Certificates of deposit $ 249 $ — $ — $ 249 Corporate bonds and notes 259,242 402 (97 ) 259,547 Municipal bonds and notes 12,128 6 (5 ) 12,129 U.S. government securities 78,988 18 (14 ) 78,992 U.S. government agency securities 22,138 9 (1 ) 22,146 $ 372,745 $ 435 $ (117 ) $ 373,063 September 30, 2018 Cost or Amortized Cost Gross Unrealized Gains Gross Unrealized Losses Fair Value Certificates of deposit $ 2,970 $ — $ — $ 2,970 Corporate bonds and notes 394,684 9 (943 ) 393,750 Municipal bonds and notes 22,588 1 (65 ) 22,524 U.S. government securities 120,283 — (205 ) 120,078 U.S. government agency securities 75,587 — (204 ) 75,383 $ 616,112 $ 10 $ (1,417 ) $ 614,705 Long-term investments consist of the following (in thousands): September 30, 2019 Cost or Amortized Cost Gross Unrealized Gains Gross Unrealized Losses Fair Value Corporate bonds and notes $ 298,888 $ 469 $ (441 ) $ 298,916 Municipal bonds and notes 2,528 2 (6 ) 2,524 U.S. government securities 5,515 3 (3 ) 5,515 U.S. government agency securities 51,463 5 (21 ) 51,447 $ 358,394 $ 479 $ (471 ) $ 358,402 September 30, 2018 Cost or Amortized Cost Gross Unrealized Gains Gross Unrealized Losses Fair Value Corporate bonds and notes $ 370,377 $ 25 $ (2,692 ) $ 367,710 Municipal bonds and notes 24,468 — (182 ) 24,286 U.S. government securities 12,956 — (185 ) 12,771 U.S. government agency securities 6,500 — (83 ) 6,417 $ 414,301 $ 25 $ (3,142 ) $ 411,184 Interest income from investments was $25.3 million , $17.0 million and $8.5 million for fiscal years 2019 , 2018 and 2017 , respectively. Interest income is included in other income, net on the Company's consolidated income statements. The following table summarizes investments that have been in a continuous unrealized loss position for less than 12 months and those that have been in a continuous unrealized loss position for more than 12 months as of September 30, 2019 (in thousands): Less Than 12 Months 12 Months or Greater Total September 30, 2019 Fair Value Gross Unrealized Losses Fair Value Gross Unrealized Losses Fair Value Gross Unrealized Losses Corporate bonds and notes $ 237,747 $ (434 ) $ 109,613 $ (104 ) $ 347,360 $ (538 ) Municipal bonds and notes 864 — 7,800 (11 ) 8,664 (11 ) U.S. government securities 27,095 (12 ) 9,991 (5 ) 37,086 (17 ) U.S. government agency securities 30,946 (22 ) — — 30,946 (22 ) Total $ 296,652 $ (468 ) $ 127,404 $ (120 ) $ 424,056 $ (588 ) The following table summarizes investments that have been in a continuous unrealized loss position for less than 12 months and those that have been in a continuous unrealized loss position for more than 12 months as of September 30, 2018 (in thousands): Less Than 12 Months 12 Months or Greater Total September 30, 2018 Fair Value Gross Unrealized Losses Fair Value Gross Unrealized Losses Fair Value Gross Unrealized Losses Corporate bonds and notes $ 543,729 $ (1,800 ) $ 152,097 $ (1,835 ) $ 695,826 $ (3,635 ) Municipal bonds and notes 26,846 (123 ) 14,363 (124 ) 41,209 (247 ) U.S. government securities 103,470 (281 ) 29,379 (109 ) 132,849 (390 ) U.S. government agency securities 44,812 (110 ) 36,987 (177 ) 81,799 (287 ) Total $ 718,857 $ (2,314 ) $ 232,826 $ (2,245 ) $ 951,683 $ (4,559 ) The Company invests in securities that are rated investment grade. The unrealized losses on investments for fiscal year 2019 were primarily caused by interest rate increases. The Company reviews the individual securities in its portfolio to determine whether a decline in a security's fair value below the amortized cost basis is other-than-temporary. The Company determined that as of September 30, 2019 , there were no investments in its portfolio that were other-than-temporarily impaired.</t>
  </si>
  <si>
    <t>Balance Sheet Details</t>
  </si>
  <si>
    <t>Balance Sheet Details [Abstract]</t>
  </si>
  <si>
    <t>Balance Sheet Details Cash, Cash Equivalents and Restricted Cash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September 30, 2019 2018 Cash and cash equivalents $ 599,219 $ 424,707 Restricted cash included in other assets, net 3,035 1,187 Total cash, cash equivalents and restricted cash $ 602,254 $ 425,894 Inventories Inventories consist of the following (in thousands): September 30, 2019 2018 Finished goods $ 22,441 $ 21,339 Raw materials 11,960 9,229 $ 34,401 $ 30,568 Other Current Assets Other current assets consist of the following (in thousands): September 30, 2019 2018 Contract assets $ 79,407 $ — Prepaid expenses 49,051 39,531 Capitalized contract acquisition costs 28,228 — Other 26,188 12,795 $ 182,874 $ 52,326 Property and Equipment Property and equipment consist of the following (in thousands): September 30, 2019 2018 Computer equipment $ 142,372 $ 135,176 Software 85,866 59,671 Office furniture and equipment 38,892 31,625 Leasehold improvements 151,055 107,615 418,185 334,087 Accumulated depreciation and amortization (194,759 ) (189,045 ) $ 223,426 $ 145,042 Depreciation and amortization expense totaled approximately $58.0 million , $45.9 million , and $44.6 million for the fiscal years ended September 30, 2019 , 2018 and 2017 , respectively. During the year ended September 30, 2019 , the Company recorded impairment of capitalized internal-use software costs of $6.3 million . The charge was reflected in the general and administrative expense line item on the Company’s consolidated statement of operations. Goodwill Changes in the carrying amount of goodwill during fiscal year 2019 are summarized as follows (in thousands): Balance, September 30, 2018 $ 555,965 Acquisition of Nginx, Inc. 509,414 Balance, September 30, 2019 $ 1,065,379 There was no change in the carrying amount of goodwill during fiscal year 2018. Other Assets Other assets consist of the following (in thousands): September 30, 2019 2018 Intangible assets $ 108,903 $ 31,259 Contract assets 53,085 — Capitalized contract acquisition costs 31,218 — Other 10,575 10,927 $ 203,781 $ 42,186 Intangible assets are included in other assets on the balance sheet and consist of the following (in thousands): 2019 2018 Gross Carrying Amount Accumulated Amortization Net Carrying Amount Gross Carrying Amount Accumulated Amortization Net Carrying Amount Developed technology $ 126,173 $ (53,213 ) $ 72,960 $ 63,672 $ (46,031 ) $ 17,641 Customer relationships 20,242 (5,533 ) 14,709 8,242 (4,376 ) 3,866 Patents and trademarks 19,160 (11,800 ) 7,360 18,971 (9,219 ) 9,752 Trade names 15,473 (1,836 ) 13,637 973 (973 ) — Non-compete covenants 2,260 (2,023 ) 237 1,960 (1,960 ) — $ 183,308 $ (74,405 ) $ 108,903 $ 93,818 $ (62,559 ) $ 31,259 Amortization expense related to intangible assets was approximately $11.8 million , $11.1 million , and $12.3 million for the fiscal years ended September 30, 2019 , 2018 and 2017 , respectively. Estimated amortization expense for intangible assets for the five succeeding fiscal years is as follows (in thousands): 2020 $ 18,331 2021 18,137 2022 16,844 2023 16,047 2024 14,360 $ 83,719 Accrued Liabilities Accrued liabilities consist of the following (in thousands): September 30, 2019 2018 Payroll and benefits $ 138,453 $ 104,815 Income and other tax accruals 31,801 27,656 Other 65,615 48,508 $ 235,869 $ 180,979 Other Long-term Liabilities Other long-term liabilities consist of the following (in thousands): September 30, 2019 2018 Deferred rent $ 66,103 $ 31,151 Income taxes payable 42,324 30,864 Other 23,426 3,877 $ 131,853 $ 65,892</t>
  </si>
  <si>
    <t>Income Taxes</t>
  </si>
  <si>
    <t>Income Tax Disclosure [Abstract]</t>
  </si>
  <si>
    <t>Income Taxes The United States and international components of income before income taxes are as follows (in thousands): Years Ended September 30, 2019 2018 2017 United States $ 360,648 $ 441,336 $ 452,869 International 180,463 162,424 122,648 $ 541,111 $ 603,760 $ 575,517 The provision for income taxes (benefit) consists of the following (in thousands): Years Ended September 30, 2019 2018 2017 Current U.S. federal $ 43,039 $ 78,454 $ 113,105 State 13,864 9,800 10,381 Foreign 49,197 41,040 34,679 Total 106,100 129,294 158,165 Deferred U.S. federal 8,716 21,259 964 State 1,617 725 99 Foreign (3,056 ) (1,207 ) (4,472 ) Total 7,277 20,777 (3,409 ) $ 113,377 $ 150,071 $ 154,756 The effective tax rate differs from the U.S. federal statutory rate as follows (in thousands): Years Ended September 30, 2019 2018 2017 Income tax provision at statutory rate $ 113,633 $ 147,921 $ 201,431 State taxes, net of federal benefit 14,206 9,349 9,235 Tax impact of foreign operations (9,161 ) (6,696 ) (40,606 ) Research and development and other credits (12,760 ) (13,159 ) (12,795 ) Domestic manufacturing deduction — (9,722 ) (15,802 ) Stock-based and other compensation 6,771 (150 ) 12,688 Impacts of the Tax Cuts and Jobs Act — 21,015 — Other 688 1,513 605 $ 113,377 $ 150,071 $ 154,756 The provision for income taxes for fiscal year 2019 and 2018 includes various impacts from the Tax Cuts and Jobs Act enacted on December 22, 2017. Significant impacts for fiscal year 2019 include a further reduction of the U.S. federal income tax rate to 21% , a deduction for foreign derived intangible income, a tax on global intangible low taxed income, and repeal of the deduction for income attributable to domestic production activities. Significant impacts for fiscal year 2018 include a reduction of the U.S. federal income tax rate to 24.5% , a tax for deemed repatriation of undistributed foreign earnings, and an expense from the remeasurement of the Company's net deferred tax assets to reflect the change in the U.S. federal income tax rate when temporary differences are expected to reverse. Effective January 1, 2018, the U.S. tax law provides a deduction for the foreign-source portion of dividends received from specified foreign corporations. The Company no longer maintains an indefinite reinvestment assertion on unremitted foreign earnings and has recorded a deferred tax liability for any estimated foreign, federal, or state tax liabilities associated with a future repatriation of foreign earnings. The Company benefits from a tax incentive arrangement in certain foreign jurisdictions, which are effective through fiscal year 2021. The tax incentive agreements are conditional upon meeting certain operational, employment and investment requirements. These arrangements decreased foreign taxes by $8.1 million , $6.4 million and $6.9 million , and increased diluted earnings per common share by $0.13 , $0.10 and $0.11 for the years ended September 30, 2019, 2018 and 2017, respectively. The tax effects of the temporary differences that give rise to the deferred tax assets and liabilities are as follows (in thousands): Years Ended September 30, 2019 2018 Deferred tax assets Net operating loss carry-forwards $ 12,269 $ 11,540 Allowance for doubtful accounts 587 368 Accrued compensation and benefits 13,478 8,202 Inventories and related reserves 526 324 Stock-based compensation 7,144 5,570 Deferred revenue 35,247 29,290 Lease liabilities 17,313 3,662 Other accruals and reserves 14,673 10,747 Tax credit carryforwards 13,783 12,177 Depreciation 592 671 115,612 82,551 Valuation allowance (23,495 ) (22,780 ) 92,117 59,771 Deferred tax liabilities Purchased intangibles and other (10,560 ) (10,678 ) Depreciation (39,910 ) (12,277 ) Deferred costs (10,656 ) — Other accruals and reserves (3,603 ) (3,410 ) (64,729 ) (26,365 ) Net deferred tax assets $ 27,388 $ 33,406 At September 30, 2019 , the Company had foreign net operating loss carry-forwards of approximately $60.4 million that can be carried forward indefinitely and $3.5 million that will expire in fiscal year 2026. The Company had $3.4 million of federal net operating loss carryforwards, the annual utilization of which is limited under Internal Revenue Code Section 382, and can be carried forward indefinitely. In addition, there are $3.6 million of foreign credit carryforwards that will expire in fiscal years 2020 to 2024, $0.6 million of federal credit carryforwards that will expire in fiscal years 2038 to 2039, $12.4 million of state tax credit carryforwards that can be carried forward indefinitely and $3.6 million that will expire in fiscal years 2030 to 2034. Management believes that it is more-likely-than-not that the benefit from certain foreign net operating loss carryforwards and state tax carryforwards will not be realized. In recognition of this risk, the Company has provided a valuation allowance on the deferred tax assets relating to these carryforwards. The net change in the total valuation allowance was an increase of $0.7 million and $4.6 million for the years ended September 30, 2019 and 2018 , respectively. The Company recognizes the financial statement impact of a tax position only after determining that the relevant tax authority would more-likely-than-not sustain the position following an audit. For tax positions meeting the more-likely-than- not threshold, the amount recognized in the financial statements is the largest impact that has a greater than fifty percent likelihood of being realized upon ultimate settlement with the relevant tax authority. The following table provides a reconciliation of the beginning and ending amount of unrecognized tax benefits in fiscal years 2019 , 2018 and 2017 (in thousands): 2019 2018 2017 Balance, beginning of period $ 31,672 $ 23,135 $ 13,687 Gross increases related to prior period tax positions 5,129 2,715 2,769 Gross decreases related to prior period tax positions (287 ) — — Gross increases related to current period tax positions 7,756 8,230 8,507 Decreases relating to settlements with tax authorities — — (240 ) Reductions due to lapses of statute of limitations (1,983 ) (2,408 ) (1,588 ) Balance, end of period $ 42,287 $ 31,672 $ 23,135 The total amount of gross unrecognized tax benefits was $42.3 million , $31.7 million , and $23.1 million as of September 30, 2019 , 2018 , and 2017 , respectively, of which, $29.4 million , $23.1 million , and $18.3 million , if recognized, would affect the effective tax rate. There is a reasonable possibility that the Company’s unrecognized tax benefits will change within twelve months due to audit settlements or the expiration of statute of limitations, but the Company does not expect the change to be material to the consolidated financial statements. The Company recognizes interest and, if applicable, penalties (not included in the “unrecognized tax benefits” table above) for any uncertain tax positions. Interest and penalties are recorded as a component of income tax expense. In the years ended September 30, 2019 , 2018 and 2017 , the Company recorded approximately $2.4 million , $0.4 million and $0.3 million , respectively, of interest and penalty expense related to uncertain tax positions. As of September 30, 2019 and 2018 , the Company had a cumulative balance of accrued interest and penalties on unrecognized tax positions of $4.0 million and $1.6 million , respectively. The Company and its subsidiaries are subject to U.S. federal income tax as well as the income tax of multiple state and foreign jurisdictions. The Company has concluded all U.S. federal income tax matters for fiscal years through September 30, 2015 . The Company is currently under audit by various states for fiscal years 2014 through 2017, and by Israel for fiscal years 2013 to 2017. Major jurisdictions where there are wholly owned subsidiaries of F5 Networks, Inc. which require income tax filings include the United Kingdom, Japan, Singapore, Australia and Israel. The earliest periods open for review by local taxing authorities are fiscal years 2018 for the United Kingdom, 2013 for Japan, 2014 for Singapore, 2015 for Australia and 2013 for Israel. Within the next four fiscal quarters, the statute of limitations will begin to close on the fiscal year 2016 federal income tax return, fiscal years 2014 , 2015 and 2016 state income tax returns, and fiscal years 2013 to 2018 foreign income tax returns.</t>
  </si>
  <si>
    <t>Shareholders' Equity (Notes)</t>
  </si>
  <si>
    <t>Shareholders' Equity [Abstract]</t>
  </si>
  <si>
    <t>Stockholders' Equity Note Disclosure [Text Block]</t>
  </si>
  <si>
    <t>Shareholders' Equity Common Stock Repurchase On October 31, 2018 , the Company announced that its Board of Directors authorized an additional $1.0 billion for its common stock share repurchase program. This new authorization is incremental to the existing $4.4 billion program, initially approved in October 2010 and expanded in each fiscal year. Acquisitions for the share repurchase programs will be made from time to time in private transactions or open market purchases as permitted by securities laws and other legal requirements. The programs can be terminated at any time. During fiscal year 2019, the Company repurchased and retired 1,185,881 shares at an average price of $169.53 per share and as of September 30, 2019, the Company had $1.4 billion remaining authorized to purchase shares. In the second quarter of fiscal 2019, the Company announced that, in connection with its acquisition of NGINX, it was suspending the automatic component of its common stock share repurchase program. Management will continue to evaluate market conditions and other factors including the Company’s capital requirements in determining when and whether to repurchase shares and when and whether to re-implement an automatic component of its repurchase program. The program does not require the purchase of any minimum number of shares and the program may be modified, suspended or discontinued at any time.</t>
  </si>
  <si>
    <t>Stock-Based Compensation</t>
  </si>
  <si>
    <t>Share-based Payment Arrangement, Noncash Expense [Abstract]</t>
  </si>
  <si>
    <t>Stock-based Compensation The majority of awards consist of restricted stock units and to a lesser degree, stock options. Employees vest in restricted stock units and stock options ratably over the corresponding service term, generally one to four years . The Company’s stock options expire ten years from the date of grant. Restricted stock units are payable in shares of the Company’s common stock as the periodic vesting requirements are satisfied. The value of a restricted stock unit is based upon the fair market value of the Company’s common stock on the date of grant. The value of restricted stock units is determined using the intrinsic value method and is based on the number of shares granted and the quoted price of the Company’s common stock on the date of grant. Alternatively, the Company used the Black-Scholes option pricing model to determine the fair value of its stock options. Compensation expense related to restricted stock units and stock options is recognized over the vesting period. The Company has adopted a number of stock-based compensation plans as discussed below. 2011 Employee Stock Purchase Plan. In April 2012, the Board of Directors amended and restated the Company’s 1999 Employee Stock Purchase Plan, or the Employee Stock Purchase Plan. A total of 10,000,000 shares of common stock have been reserved for issuance under the Employee Stock Purchase Plan. The Employee Stock Purchase Plan permits eligible employees to acquire shares of the Company’s common stock through periodic payroll deductions of up to 15% of base compensation. No employee may purchase more than 10,000 shares during an offering period. In addition, no employee may purchase more than $25,000 worth of stock, determined by the fair market value of the shares at the time such option is granted, in one calendar year. The Employee Stock Purchase Plan has been implemented in a series of offering periods, each 6 months in duration. The price at which the common stock may be purchased is 85% of the lesser of the fair market value of the Company’s common stock on the first day of the applicable offering period or on the last day of the respective purchase period. As of September 30, 2019 there were 2,318,325 shares available for awards under the Employee Stock Purchase Plan. Acquisition Related Incentive Plans. In connection with the Company’s acquisition of Traffix Systems in the second quarter of fiscal year 2012, the Company assumed the Traffix 2007 Israeli Employee Share Option Plan, or the Traffix Plan. Unvested options to acquire Traffix’s common stock were converted into options to acquire the Company’s common stock in connection with the acquisition. A total of 106,829 shares of common stock were reserved for issuance under the Traffix Plan. The plan provided for grants of stock options to persons who were employees, officers, directors, consultants or advisors to Traffix on or prior to February 21, 2012. During the fiscal year 2019 , the Company issued no stock options or restricted stock units under the Traffix Plan. As of September 30, 2019 , there were options to purchase 49 shares outstanding and no shares available for additional awards under the Traffix Plan. The Company terminated the Traffix Plan effective January 3, 2014 and no additional shares may be issued from the Traffix Plan. In connection with the Company’s acquisition of Defense.Net, Inc. in the third quarter of fiscal year 2014, the Company assumed the Defense.Net, Inc. 2012 Stock Option and Grant Plan, or the Defense.Net Plan. Unvested options to acquire Defense.Net's common stock were converted into options to acquire the Company’s common stock in connection with the acquisition. A total of 84,375 shares of common stock were reserved for issuance under the Defense.Net Plan. The plan provided for grants of stock options to persons who were employees, officers, directors, consultants or advisors to Defense.Net, Inc. on or prior to May 22, 2014. During the fiscal year 2019 , the Company issued no stock options or restricted stock units under the Defense.Net Plan. As of September 30, 2019 , there were options to purchase 113 shares outstanding and no shares available for additional awards under the Defense.Net Plan. The Company terminated the Defense.Net Plan effective January 5, 2015 and no additional shares may be issued from the Defense.Net Plan. In May 2019, the Company adopted the Nginx Acquisition Equity Incentive Plan, or the Nginx Acquisition Plan. The Nginx Acquisition Plan provided for discretionary grants of stock options and stock units for employees, directors and consultants of Nginx, Inc. to whom the Company offered employment in connection with the Company’s acquisition of Nginx. A total of 183,061 shares of common stock were reserved for issuance under the Nginx Acquisition Plan. Upon certain changes in control of the Company, the surviving entity will either assume or substitute all outstanding stock awards under the Nginx Acquisition Plan or the vesting of 50% of the stock awards shall be accelerated. During the fiscal year 2019 , the Company issued no stock options and 178,334 restricted stock units under the Nginx Acquisition Plan. As of September 30, 2019 , there were no options outstanding and 176,908 stock units outstanding. The Company terminated the Nginx Acquisition Plan effective October 31, 2019 and no additional shares may be issued from the Nginx Acquisition Plan. In connection with the Company’s acquisition of Nginx, Inc. in the third quarter of fiscal year 2019, the Company assumed the Nginx Inc. 2011 Share Plan, or the Nginx Plan. Unvested options to acquire Nginx's common stock and unvested stock units with respect to Nginx’s common stock were converted into options to acquire the Company’s common stock and stock units with respect to the Company’s stock in connection with the acquisition. A total of 302,634 shares of common stock were reserved for issuance under the Nginx Plan (including converted options and stock units). The Nginx Plan provided for grants of stock options, stock awards and stock units to persons who were employees, officers, directors and consultants to Nginx, Inc. prior to May 8, 2019. During the fiscal year 2019 , the Company issued (including conversions to Company awards) 215,767 stock options and 40,044 stock units under the Nginx Plan. As of September 30, 2019 , there were options to purchase 207,597 shares outstanding and 37,102 stock units outstanding. The Company terminated the Nginx Acquisition Plan effective October 31, 2019 and no additional shares may be issued from the Nginx Acquisition Plan. 2014 Incentive Plan. In March 2014, the Company adopted the 2014 Incentive Plan, or the 2014 Plan, which amended and restated the 2005 Equity Incentive Plan. The 2014 Plan provides for discretionary grants of stock options, stock units and other equity and cash-based awards for employees, including officers, directors and consultants. A total of 20,480,000 shares of common stock have been reserved for issuance under the 2014 Plan. Upon certain changes in control of the Company, all outstanding and unvested options or stock awards under the 2014 Plan will vest at the rate of 50% , unless assumed or substituted by the acquiring entity. During the fiscal year 2019 , the Company issued no stock options, 62,154 performance stock units and 997,309 restricted stock units under the 2014 Plan. As of September 30, 2019 , there were no options outstanding, 55,184 performance stock units outstanding, 1,041,889 restricted stock units outstanding and 2,881,829 shares available for new awards under the 2014 Plan. A majority of the restricted stock units the Company grants to its employees vest quarterly over a two -year period. The performance stock units, restricted stock units and stock options under all plans were granted during fiscal years 2019 , 2018 and 2017 with a per-share weighted average fair value of $165.64 , $126.86 and $134.35 , respectively. The fair value of performance stock units and restricted stock units vested during fiscal years 2019 , 2018 and 2017 was $159.6 million , $182.6 million and $176.8 million , respectively. A summary of restricted stock unit activity under the 2014 Plan is as follows: Performance Stock Units Restricted Stock Units Outstanding Performance Stock Units Weighted Average Grant Date Fair Value Outstanding Restricted Stock Units Weighted Average Grant Date Fair Value Balance, September 30, 2018 24,079 $ 119.01 1,150,870 $ 129.35 Units granted 62,154 173.46 997,309 173.00 Units vested (25,618 ) 165.89 (972,116 ) 158.92 Units cancelled (5,431 ) 162.74 (134,174 ) 150.94 Balance, September 30, 2019 55,184 $ 165.83 1,041,889 $ 158.10 A summary of stock option activity under all of the Company’s plans is as follows: Options Outstanding Number of Shares Weighted Average Exercise Price per Share Balance, September 30, 2018 162 $ 3.76 Options granted 215,767 24.49 Options exercised (5,943 ) 26.84 Options cancelled (2,227 ) 22.40 Balance, September 30, 2019 207,759 $ 24.43 All stock options granted in fiscal year 2019 were replacement awards of those assumed as part of the acquisition of NGINX. No stock options were granted in fiscal years 2018 and 2017 . The total intrinsic value of options exercised during fiscal 2019 , 2018 and 2017 was $0.7 million , $0.1 million and $1.0 million , respectively. A summary of options outstanding that are exercisable and that have vested and are expected to vest as of September 30, 2019 is as follows: Number of Shares Weighted Average Remaining Contractual Life (in Years) Weighted Average Exercise Price per Share Aggregate Intrinsic Value(1) (In thousands) Stock options outstanding 207,759 8.13 $ 24.43 $ 24,098 Exercisable 37,512 7.61 $ 22.58 $ 4,420 Vested and expected to vest 191,414 8.10 $ 24.33 $ 22,221 (1) Aggregate intrinsic value represents the difference between the fair value of the Company’s common stock underlying these options at September 30, 2019 and the related exercise prices. As of September 30, 2019 , equity based awards (including stock options and restricted stock units) are available for future issuance as follows: Awards Available for Grant Balance, September 30, 2018 2,051,687 Granted (1,493,608 ) Cancelled 146,200 Additional shares reserved (terminated), net 2,235,695 Balance, September 30, 2019 2,939,974</t>
  </si>
  <si>
    <t>Net Income Per Share (Notes)</t>
  </si>
  <si>
    <t>Net Income Per Share [Abstract]</t>
  </si>
  <si>
    <t>Earnings Per Share [Text Block]</t>
  </si>
  <si>
    <t>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Years Ended September 30, 2019 2018 2017 Numerator Net income $ 427,734 $ 453,689 $ 420,761 Denominator Weighted average shares outstanding — basic 60,044 61,262 64,173 Dilutive effect of common shares from stock options and restricted stock units 412 751 602 Weighted average shares outstanding — diluted 60,456 62,013 64,775 Basic net income per share $ 7.12 $ 7.41 $ 6.56 Diluted net income per share $ 7.08 $ 7.32 $ 6.50 Anti -dilutive stock-based awards excluded from the calculations of diluted earnings per share were immaterial f or the years ended September 30, 2019 , 2018 and 2017 .</t>
  </si>
  <si>
    <t>Commitments And Contingencies</t>
  </si>
  <si>
    <t>Commitments and Contingencies Disclosure [Abstract]</t>
  </si>
  <si>
    <t>Commitments and Contingencies Operating Leases The majority of the Company’s operating lease payments relate to the Company’s corporate headquarters in Seattle, Washington. On May 3, 2017, the Company entered into an agreement to lease approximately 515,000 square feet of office space in Seattle, Washington that now serves as its corporate headquarters. This lease will expire in 2033 with an option for renewal. As a result of the headquarters move as well as other non-recurring lease activity, the Company incurred lease exit costs of $8.2 million in fiscal 2019. As of September 30, 2019, $4.6 million of accrued lease exit costs are accrued in current and $6.2 million are accrued in other long-term liabilities. The Company also leases additional office space for product development and sales and support personnel in the United States and internationally. Future minimum operating lease payments, net of sublease income, are as follows (in thousands): Gross Lease Payments Sublease Income Net Lease Payments 2020 $ 54,046 $ 683 $ 53,363 2021 50,712 1,051 49,661 2022 47,550 1,082 46,468 2023 36,514 368 36,146 2024 33,971 — 33,971 Thereafter 242,826 — 242,826 $ 465,619 $ 3,184 $ 462,435 Rent expense under non-cancelable operating leases amounted to approximately $39.8 million , $30.0 million , and $30.2 million for the fiscal years ended September 30, 2019 , 2018 , and 2017 , respectively. Purchase Obligations Purchase obligations are comprised of purchase commitments with the Company’s contract manufacturers. The agreement with the Company’s primary contract manufacturer allows them to procure component inventory on the Company’s behalf based on the Company’s production forecast. The Company is obligated to purchase component inventory that the contract manufacturer procures in accordance with the forecast, unless cancellation is given within applicable lead times. As of September 30, 2019 , the Company’s remaining unfulfilled purchase obligations were $20.8 million . Litigation On April 4, 2016, the Company sued Radware, Inc. in the United States District Court for the Western District of Washington (the case was subsequently moved to the Northern District of California) accusing Radware of infringing three Company patents. The Company’s complaint sought a jury trial and an unspecified amount of monetary damages, as well as interest, costs, and injunctive relief. Radware moved to dismiss the allegations of one patent, but the motion was denied. Radware filed inter partes review (IPR) petitions on all of the asserted Company patents, but the US Patent Office dismissed all of the petitions. Radware also filed a counterclaim asserting that the Company infringed one of its now-expired patents. The Company filed an IPR petition against Radware’s counterclaim patent that resulted in cancellation of all but four of the patent’s claims by the Patent Office. The Court then held that F5 does not infringe the four remaining claims. Both parties subsequently dismissed all remaining claims and counterclaims to resolve the lawsuit in fiscal year 2019 pursuant to a settlement agreement, the terms of which are confidential. The settlement did not have a material impact to the Company's consolidated financial statements. In addition to the above referenced matters, the Company is subject to other legal proceedings, claims, and litigation arising in the ordinary course of business. Management believes that the Company has meritorious defenses to the allegations made in its pending cases and intends to vigorously defend these lawsuits; however, the Company is unable currently to determine the ultimate outcome of these or similar matters or the potential exposure to loss, if any.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The Company has not recorded an accrual for loss contingencies associated with the legal proceedings or the investigations discussed above.</t>
  </si>
  <si>
    <t>Restructuring Charges</t>
  </si>
  <si>
    <t>Restructuring and Related Activities [Abstract]</t>
  </si>
  <si>
    <t>Restructuring Charges In July 2018, the Company initiated a restructuring plan to match strategic and financial objectives and optimize resources for long term growth, including a reduction in force program affecting approximately 215 employees. The Company recorded a restructuring charge of $18.4 million in the fourth quarter of fiscal 2018. All severance restructuring costs had been incurred as of September 30, 2019 and the plan was complete.</t>
  </si>
  <si>
    <t>Employee Benefit Plans</t>
  </si>
  <si>
    <t>Defined Benefit Plans and Other Postretirement Benefit Plans Disclosures [Abstract]</t>
  </si>
  <si>
    <t>Employee Benefit Plans The Company has a 401(k) savings plan whereby eligible employees may voluntarily contribute a percentage of their compensation. The Company may, at its discretion, match a portion of the employees’ eligible contributions. Contributions by the Company to the plan during the years ended September 30, 2019 , 2018 , and 2017 were approximately $10.5 million , $10.5 million and $10.5 million , respectively. Contributions made by the Company vest over four years .</t>
  </si>
  <si>
    <t>Segment Information</t>
  </si>
  <si>
    <t>Segments, Geographical Areas [Abstract]</t>
  </si>
  <si>
    <t>Geographic Sales And Significant Customers</t>
  </si>
  <si>
    <t>Segment Information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services that optimize the security, performance and availability of network applications, servers and storage systems. Revenues by Geographic Location and Other Information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following presents revenues by geographic region (in thousands): Years Ended September 30, 2019 2018 2017 Americas: United States $ 1,137,556 $ 1,088,270 $ 1,075,222 Other 108,112 116,073 110,298 Total Americas 1,245,668 1,204,343 1,185,520 EMEA 553,701 546,239 506,571 Asia Pacific 443,078 410,825 397,950 $ 2,242,447 $ 2,161,407 $ 2,090,041 The following distributors of the Company's products accounted for more than 10% of total net revenue: Years Ended September 30, 2019 2018 2017 Ingram Micro, Inc. 18.2 % 16.6 % 16.1 % Tech Data 1 10.2 % 11.6 % 12.4 % Westcon Group, Inc. 2 10.0 % 10.4 % 17.7 % Synnex Corporation 2 — 10.8 % — Arrow ECS — 10.7 % 10.4 % (1) On February 27, 2017, Tech Data completed the acquisition of Avnet Technology Solutions. Revenues for the year ended September 30, 2017 represent combined revenues for Tech Data and Avnet. (2) On September 1, 2017, Synnex Corporation completed the acquisition of Westcon Americas. The Company tracks assets by physical location. Long-lived assets consist of property and equipment, net, and are shown below (in thousands): September 30, 2019 2018 United States $ 194,176 $ 126,790 EMEA 13,451 12,538 Other countries 15,799 5,714 $ 223,426 $ 145,042</t>
  </si>
  <si>
    <t>Quarterly Results Of Operations (Unaudited)</t>
  </si>
  <si>
    <t>Quarterly Financial Data [Abstract]</t>
  </si>
  <si>
    <t>Quarterly Results Of Operations</t>
  </si>
  <si>
    <t>Quarterly Results of Operations (Unaudited) The following presents the Company’s unaudited quarterly results of operations for the eight quarters ended September 30, 2019 . The information should be read in conjunction with the Company’s financial statements and related notes included elsewhere in this report. This unaudited information has been prepared on the same basis as the audited financial statements and includes all adjustments, consisting only of normal recurring adjustments that were considered necessary for a fair statement of the Company’s operating results for the quarters presented. Three Months Ended Sept. 30, 2019 (1) June 30, 2019 (1) March 31, 2019 (1) Dec. 31, 2018 (1) Sept. 30, 2018 June 30, 2018 March 31, 2018 Dec. 31, 2017 (unaudited and in thousands, except per share data) Net revenues Products $ 264,926 $ 248,929 $ 237,859 $ 233,877 $ 256,412 $ 238,835 $ 237,558 $ 227,303 Services 325,462 314,465 307,036 309,893 306,297 303,368 295,746 295,888 Total 590,388 563,394 544,895 543,770 562,709 542,203 533,304 523,191 Cost of net revenues Products 44,693 44,336 43,547 42,410 48,505 45,164 44,127 43,265 Services 46,225 46,431 44,631 44,304 44,935 45,845 45,518 44,122 Total 90,918 90,767 88,178 86,714 93,440 91,009 89,645 87,387 Gross profit 499,470 472,627 456,717 457,056 469,269 451,194 443,659 435,804 Operating expenses Sales and marketing 217,554 195,852 170,954 164,259 160,425 165,806 169,970 167,934 Research and development 102,812 116,894 96,314 92,038 95,078 94,061 91,056 85,889 General and administrative 64,390 57,141 46,656 42,543 41,748 39,374 39,276 39,984 Restructuring charges — — — — 18,426 — — — Total operating expenses 384,756 369,887 313,924 298,840 315,677 299,241 300,302 293,807 Income from operations 114,714 102,740 142,793 158,216 153,592 151,953 143,357 141,997 Other income, net 3,397 4,722 7,434 7,095 5,667 2,259 2,790 2,145 Income before income taxes 118,111 107,462 150,227 165,311 159,259 154,212 146,147 144,142 Provision for income taxes 23,274 21,557 34,140 34,406 26,378 31,469 36,511 55,713 Net income $ 94,837 $ 85,905 $ 116,087 $ 130,905 $ 132,881 $ 122,743 $ 109,636 $ 88,429 Net income per share — basic $ 1.57 $ 1.43 $ 1.94 $ 2.17 $ 2.20 $ 2.01 $ 1.79 $ 1.42 Weighted average shares — basic 60,283 59,981 59,686 60,216 60,462 60,970 61,420 62,195 Net income per share — diluted $ 1.57 $ 1.43 $ 1.93 $ 2.16 $ 2.18 $ 1.99 $ 1.77 $ 1.41 Weighted average shares — diluted 60,448 60,196 60,029 60,645 61,070 61,633 62,059 62,550 (1) Quarterly results of operations for fiscal year 2019 contain effects from the adoption of ASC 606, and differ in comparability to previous years due to those effects. See Note 2 - Revenue from Contracts with Customers for more details.</t>
  </si>
  <si>
    <t>Summary Of Significant Accounting Policies (Policy)</t>
  </si>
  <si>
    <t>Business Combinations Policy [Policy Text Block]</t>
  </si>
  <si>
    <t>Business Combinations The Company’s business combinations are accounted for under the acquisition method. Management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t>
  </si>
  <si>
    <t>Accounting Principles</t>
  </si>
  <si>
    <t>Accounting Principles The Company’s consolidated financial statements and accompanying notes are prepared on the accrual basis of accounting in accordance with generally accepted accounting principles in the United States of America (GAAP).</t>
  </si>
  <si>
    <t>Principles Of Consolidation</t>
  </si>
  <si>
    <t>Principles of Consolidation The consolidated financial statements include the accounts of the Company and its wholly owned subsidiaries. All intercompany accounts and transactions have been eliminated in consolidation.</t>
  </si>
  <si>
    <t>Use Of Estimates</t>
  </si>
  <si>
    <t>Use of Estimates and Assumption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Examples of estimates and assumptions include: revenue recognition, identifying and evaluating the performance obligations of contracts with non-standard terms, and the allocation of purchase consideration based on the relative fair value standalone sales price of these performance obligations; business combinations, the determination of fair value for acquired developed technology assets, including the evaluation and selection of significant assumptions such as royalty rates; obsolete and excess inventory; and valuation allowances on deferred tax assets. Actual results and outcomes may differ from management's estimates and assumptions.</t>
  </si>
  <si>
    <t>Cash And Cash Equivalents</t>
  </si>
  <si>
    <t>Cash, Cash Equivalents and Restricted Cash</t>
  </si>
  <si>
    <t>Investments</t>
  </si>
  <si>
    <t>Investments The Company classifies its investment securities as available-for-sale. Investment securities, consisting of certificates of deposit, corporate and municipal bonds and notes, the United States government and agency securities and international government securities are reported at fair value with the related unrealized gains and losses included as a component of accumulated other comprehensive income (loss) in shareholders’ equity. Realized gains and losses and declines in value of securities judged to be other than temporary are included in other income (expense). The cost of investments for purposes of computing realized and unrealized gains and losses is based on the specific identification method. Investments in securities with maturities of less than one year or where management’s intent is to use the investments to fund current operations are classified as short-term investments. Investments with maturities of greater than one year are classified as long-term investments.</t>
  </si>
  <si>
    <t>Concentration Of Credit Risk</t>
  </si>
  <si>
    <t>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September 30, 2019 , Synnex Corporation, Ingram Micro, Inc. and Carahsoft Technology accounted for 12.9% , 12.4% and 11.5% of the Company’s accounts receivable, respectively. At September 30, 2018 , Ingram Micro, Inc. and Synnex Corporation accounted for 16.6% and 10.3% of the Company’s accounts receivable, respectively. No other customers accounted for more than 10% of total receivables as of September 30, 2019 and 2018. The Company maintains its cash and investment balances with high credit quality financial institutions.</t>
  </si>
  <si>
    <t>Fair Value Of Financial Instruments</t>
  </si>
  <si>
    <t>Fair Value of Financial Instruments Short-term and long-term investments are recorded at fair value as the underlying securities are classified as available-for-sale with any unrealized gain or loss being recorded to other comprehensive income. The fair value for securities held is determined using quoted market prices, broker or dealer quotations, or alternative pricing sources with reasonable levels of price transparency.</t>
  </si>
  <si>
    <t>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t>
  </si>
  <si>
    <t>Property And Equipment</t>
  </si>
  <si>
    <t>Property and Equipment Property and equipment are stated at net book value. Depreciation of property and equipment are provided using the straight-line method over the estimated useful lives of the assets, ranging from two to five years . Leasehold improvements are amortized over the lesser of the remaining lease term or the estimated useful life of the improvements. The cost of normal maintenance and repairs is charged to expense as incurred and expenditures for major improvements are capitalized at cost. Gains or losses on the disposition of assets are reflected in the income statements at the time of disposal. Property and equipment consist of the following (in thousands): September 30, 2019 2018 Computer equipment $ 142,372 $ 135,176 Software 85,866 59,671 Office furniture and equipment 38,892 31,625 Leasehold improvements 151,055 107,615 418,185 334,087 Accumulated depreciation and amortization (194,759 ) (189,045 ) $ 223,426 $ 145,042</t>
  </si>
  <si>
    <t>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For its annual impairment test performed in the second quarter of fiscal 2019, the Company completed a quantitative assessment and determined that there was no impairment of goodwill. The Company also considered potential impairment indicators of goodwill at September 30, 2019 and noted no indicators of impairment.</t>
  </si>
  <si>
    <t>Acquired Technology and Intangible Assets</t>
  </si>
  <si>
    <t>Intangible Assets Intangible assets with finite lives consist of acquired developed technologies, customer relationships, patents and trademarks, trade names, and non-compete covenants acquired through business combination or asset acquisition. Intangible assets acquired through business combination are recorded at their respective estimated fair values upon acquisition close. Other intangible assets acquired through asset acquisition are recorded at their respective cost. The Company determines the estimated useful lives for acquired intangible assets based on the expected future cash flows associated with the respective asset. The Company's intangible assets with finite lives are amortized using the straight-line method over their estimated useful lives, ranging from two to fifteen years</t>
  </si>
  <si>
    <t>Software Development Costs</t>
  </si>
  <si>
    <t>Software Development Costs The authoritative guidance requires certain internal software development costs related to software to be sold to be capitalized upon the establishment of technological feasibility. Capitalized software development costs are amortized over the remaining estimated economic life of the product. The Company's software development costs incurred subsequent to achieving technological feasibility have not been significant and, as a result, all software development costs have been expensed as research and development activities as incurred.</t>
  </si>
  <si>
    <t>Internal Use Software</t>
  </si>
  <si>
    <t>Internal-Use Software The Company capitalizes costs incurred during the application development stage associated with the development of internal-use software systems. The capitalized costs are then amortized over the estimated useful life of the software, which is generally three to five years , and are included in property and equipment in the accompanying consolidated balance sheets.</t>
  </si>
  <si>
    <t>Impairment Of Long-Lived Assets</t>
  </si>
  <si>
    <t xml:space="preserve">Impairment of Long-Lived Assets The Company assesses the impairment of long-lived assets whenever events or changes in business circumstances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t>
  </si>
  <si>
    <t>Revenue Recognition</t>
  </si>
  <si>
    <t>Revenue Recognition On October 1, 2018, the Company adopted the new revenue recognition standard by applying the modified retrospective approach to those contracts which were not completed as of October 1, 2018. Results for reporting periods beginning after October 1, 2018 are presented under the new revenue recognition standard, while prior period amounts are not adjusted and continue to be reported under the accounting standards in effect for the prior periods. The Company sells products through distributors, resellers, and directly to end users. Revenue related to the Company's contracts with customers is recognized by following a five-step process: • Identify the contract(s) with a customer. Evidence of a contract generally consists of a purchase order issued pursuant to the terms and conditions of a distributor, reseller or end user agreement. • Identify the performance obligations in the contract. Performance obligations are identified in the Company's contracts and include hardware, hardware-based software, software-only solutions, cloud-based subscription services as well as a broad range of service performance obligations including consulting, training, installation and maintenance. • Determine the transaction price. The purchase price stated in an agreed upon purchase order is generally representative of the transaction price. The Company offers several programs in which customers are eligible for certain levels of rebates if certain conditions are met. When determining the transaction price, the Company considers the effects of any variable consideration. • Allocate the transaction price to the performance obligations in the contract. The transaction price in a contract is allocated based upon the relative standalone selling price of each distinct performance obligation identified in the contract. • Recognize revenue when (or as) the entity satisfies a performance obligation. The Company satisfies performance obligations either over time or at a point in time as discussed in further detail below. Revenue is recognized at the time the related performance obligation is satisfied by transferring control of promised products and services to a customer. The following is a description of the principal activities from which the Company generates revenue: Product Revenue from the sale of the Company's hardware and perpetual software products is generally recognized at a point in time when the product has been fulfilled and the customer is obligated to pay for the product. When rights of return are present and the Company cannot estimate returns, revenue is recognized when such rights of return lapse. Payment terms to domestic customers are generally net 30 days to net 45 days. Payment terms to international customers range from net 30 days to net 120 days based on normal and customary trade practices in the individual markets. Subscription The Company also offers several products by subscription, either through term-based license agreements or as a service through its cloud-based Silverline platform. Revenue for term-based license agreements is recognized at a point in time, when the Company delivers the software license to the customer and the subscription term has commenced. For the Company's software-as-a-service Silverline offerings, revenue is recognized ratably as the services are provided. Support and professional service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completed. Similarly, training revenue is recognized as the training is completed. Contract acquisition costs Sales commissions earned by the Company's sales force are considered incremental and recoverable costs of obtaining a contract with a customer. Sales commissions for initial service contracts and subscription offerings are deferred and then amortized as an expense on a straight-line basis over the period of benefit which management has determined to be 4.5 years and 3 years , respectively. Significant Judgments The Company enters into certain contracts with customers, including enterprise license arrangements, with non-standard terms and conditions. Management exercises significant judgment in assessing contractual terms in these arrangements to identify and evaluate performance obligations and total consideration. Management allocates consideration to each performance obligation based on relative fair value using standalone selling price and recognizes associated revenue as control is transferred to the customer.</t>
  </si>
  <si>
    <t>Shipping And Handling</t>
  </si>
  <si>
    <t>Shipping and Handling Shipping and handling fees charged to the Company’s customers are recognized as product revenue in the period shipped and the related costs for providing these services are recorded as a cost of sale.</t>
  </si>
  <si>
    <t>Guarantees And Product Warranties</t>
  </si>
  <si>
    <t>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September 30, 2019 and 2018 were not considered material.</t>
  </si>
  <si>
    <t>Research And Development</t>
  </si>
  <si>
    <t>Research and Development Research and development expenses consist of salaries and related benefits of product development personnel, prototype materials and expenses related to the development of new and improved products, and an allocation of facilities, depreciation and amortization expense. Research and development expenses are reflected in the income statements as incurred.</t>
  </si>
  <si>
    <t>Advertising</t>
  </si>
  <si>
    <t>Advertising Advertising costs are expensed as incurred. The Company incurred $4.7 million , $4.6 million and $3.5 million in advertising costs during the fiscal years 2019 , 2018 and 2017 , respectively.</t>
  </si>
  <si>
    <t>Income Taxes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likely-than-not that some of the deferred tax assets will not be realized. The Company assesses whether tax benefits claimed or expected to be claimed on a tax return should be recorded in the financial statements. The Company may recognize the tax benefit from an uncertain tax position only if it is more-likely-than-not that the tax position will be sustained on examination by the taxing authorities, including resolution of any related appeals or litigation processes, based on the technical merits of the position. The tax benefits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 The Company has made an accounting policy election to treat taxes under the global intangible low-taxed income (GILTI) provision as a current period expense.</t>
  </si>
  <si>
    <t>Foreign Currency</t>
  </si>
  <si>
    <t>Foreign Currency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and are recorded in other income, net. The net effect of foreign currency gains and losses was not significant during the fiscal years ended September 30, 2019 , 2018 and 2017 .</t>
  </si>
  <si>
    <t>Segments</t>
  </si>
  <si>
    <t>Segments Management has determined that the Company is organized as, and operates in, one reportable operating segment: the development, marketing and sale of application services that optimize the security, performance and availability of network applications, servers and storage systems.</t>
  </si>
  <si>
    <t>Stock-based Compensation The Company accounts for stock-based compensation using the straight-line attribution method for recognizing compensation expense. The Company recognized $162.9 million , $157.9 million and $175.3 million of stock-based compensation expense for the fiscal years ended September 30, 2019 , 2018 and 2017 , respectively. The income tax benefit recognized on stock-based compensation within income tax expense was $4.5 million , $9.4 million and $2.1 million for the fiscal years ended September 30, 2019 , 2018 and 2017 , respectively. As of September 30, 2019 , there was $168.7 million of total unrecognized stock-based compensation cost, which will be recognized over approximately two years . Going forward, stock-based compensation expenses may increase as the Company issues additional equity-based awards to continue to attract and retain key employees. The Company issues incentive awards to its employees through stock-based compensation consisting of restricted stock units (RSUs). On October 31, 2019 , the Company’s Board of Directors and Compensation Committee approved 1,050,018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All stock options granted in fiscal year 2019 were replacement awards of those assumed as part of the acquisition of NGINX. No stock options were granted in fiscal years 2018 and 2017. In determining the fair value of shares issued under the Employee Stock Purchase Plan (ESPP), the Company uses the Black-Scholes option pricing model that employs the following key assumptions. Employee Stock Purchase Plan 2019 2018 2017 Risk-free interest rate 1.97 % 2.25 % 1.14 % Expected dividend — — — Expected term 0.5 years 0.5 years 0.5 years Expected volatility 26.32 % 18.14 % 22.03 % The risk-free rate is based on the U.S. Treasury yield curve in effect at the time of grant. The Company does not anticipate declaring dividends in the foreseeable future. Expected volatility is based on the annualized daily historical volatility of the Company’s stock price commensurate with the expected life of the ESPP option. Expected term of the ESPP option is based on an offering period of six months . The assumptions above are based on management’s best estimates at that time, which impact the fair value of the ESPP option calculated under the Black-Scholes methodology and, ultimately, the expense that will be recognized over the life of the ESPP option. 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Fifty percent of the aggregate number of RSUs issued to executive officers vest in equal quarterly increments, and 50% are subject to the Company achieving specified performance goals. For the performance stock awards granted prior to fiscal 2018, attainment is based on the Company achieving specific quarterly revenue and EBITDA target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 Each goal is evaluated individually and subject to the 80% achievement threshold and the 100% over-achievement threshold. Each goal is also capped at achievement of 200% above target. For the fiscal 2018 and 2019 performance stock awards, the Company's Compensation Committee adopted a new set of metrics that are differentiated from the quarterly revenue and EBITDA measures, including (1) 50% of the annual performance stock grant is based on achieving 80% of the annual revenue goal set by the Company’s Board of Directors; (2) 25% of the annual performance stock grant is based on achieving at least an 18% increase in annual software revenue compared to the prior year; and (3) 25% of the annual performance stock grant is based on relative total shareholder return benchmarked to the S&amp;P 500 index.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As of September 30, 2019 , the following annual equity grants for executive officers or a portion thereof are outstanding: Grant Date RSUs Granted Vesting Schedule Vesting Period Date Fully Vested November 1, 2018 144,066 Quarterly, Annually 1 3 years November 1, 2021 November 1, 2017 140,135 Quarterly, Annually 1 4 years November 1, 2021 November 1, 2016 115,347 Quarterly 4 years November 1, 2020 November 2, 2015 145,508 Quarterly 4 years November 1, 2019 (1) 50% of the annual equity grant vests in equal quarterly increments and 50% is subject to the Company achieving specified annual performance goals. The Company recognizes compensation costs for awards with performance conditions and market conditions on a straight-line basis over the requisite service period for each separately vesting portion of the award and, for awards with performance conditions, when it concludes it is probable that the performance condition will be achieved. The Company reassesses the probability of vesting at each balance sheet date and adjusts compensation costs based on the probability assessment.</t>
  </si>
  <si>
    <t>Comprehensive Income</t>
  </si>
  <si>
    <t>Comprehensive Income Comprehensive income includes certain changes in equity that are excluded from net income. Specifically, unrealized gains or losses on securities and foreign currency translation adjustments. These changes are included in accumulated other comprehensive income or loss.</t>
  </si>
  <si>
    <t>Recent Accounting Pronouncements</t>
  </si>
  <si>
    <t>Recently Adopted Accounting Standard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requires revenue recognition to depict the transfer of promised goods or services to customers in an amount that reflects the consideration a company expects to receive in exchange for those goods or services. The Company adopted this new accounting standard and the related amendments on October 1, 2018 using the modified retrospective method. See Note 2 - Revenue from Contracts with Customers for further details. In November 2016, the FASB issued ASU 2016-18, Statement of Cash Flows (Topic 230): Restricted Cash (ASU 2016-18), which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Company adopted this new accounting standard on October 1, 2018, which resulted in an immaterial reclassification of beginning and ending cash, cash equivalents and restricted cash for the periods presented within the statement of cash flows. Upon adoption of this new standard, restricted cash activity is no longer separately presented within the investing activities in the statement of cash flows. The overall adoption of the standard did not have a material impact to the consolidated financial statements. In January 2017, the FASB issued ASU 2017-01, Business Combinations (Topic 805): Clarifying the Definition of a Business (ASU 2017-01), which provides a more robust framework to use in determining when a set of assets and activities is considered a business. The Company adopted this new accounting standard on October 1, 2018. In May 2017, the FASB issued ASU 2017-09, Compensation-Stock Compensation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is new accounting standard on October 1, 2018. Recently Issued Accounting Pronouncement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primarily consist of operating leases for its offices and lab spaces. The guidance also requires qualitative and quantitative disclosures designed to assess the amount, timing and uncertainty of cash flows arising from leases. Adoption of the new lease standard requires measurement of leases at the beginning of the earliest period presented on a modified retrospective basis. The new standard will be effective for the Company beginning October 1, 2019. The Company anticipates that its long-term leases for office space will be recognized as lease liabilities and corresponding right-of-use assets, and will have a material impact on its consolidated balance sheets upon adoption. In July 2018, the FASB issued ASU 2018-11, Leases (Topic 842) (ASU 2018-11), which provides an optional transition method to adopt ASU 2016-02, Leases (Topic 842) by allowing lessees to apply the new standard at the adoption date and recognize a cumulative-effect adjustment to the opening balance of retained earnings in the period of adoption. Comparative periods will still be presented under current GAAP (ASC 840), along with the applicable Topic 840 disclosures for those comparative periods. The new standard is effective at the same time as adoption of ASU 2016-02, Leases (Topic 842), which the Company is planning to adopt in the first quarter of fiscal year 2020. The Company plans to adopt the transitional provisions allowed under ASU 2018-11. In June 2016, the FASB issued ASU 2016-13, Financial Instruments - Credit Losses (Topic 326): Measurement of Credit Losses on Financial Instruments (ASU 2016-13),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 In August 2018, the FASB issued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t>
  </si>
  <si>
    <t>Summary Of Significant Accounting Policies (Tables)</t>
  </si>
  <si>
    <t>Schedule Of Inventories</t>
  </si>
  <si>
    <t>Inventories consist of the following (in thousands): September 30, 2019 2018 Finished goods $ 22,441 $ 21,339 Raw materials 11,960 9,229 $ 34,401 $ 30,568</t>
  </si>
  <si>
    <t>Schedule Of Assumptions In Determining The Fair Value Of Shares Issued Under The Employee Stock Purchase Plan</t>
  </si>
  <si>
    <t xml:space="preserve"> Employee Stock Purchase Plan 2019 2018 2017 Risk-free interest rate 1.97 % 2.25 % 1.14 % Expected dividend — — — Expected term 0.5 years 0.5 years 0.5 years Expected volatility 26.32 % 18.14 % 22.03 %</t>
  </si>
  <si>
    <t>Schedule of Nonvested Restricted Stock Units Activity</t>
  </si>
  <si>
    <t>As of September 30, 2019 , the following annual equity grants for executive officers or a portion thereof are outstanding: Grant Date RSUs Granted Vesting Schedule Vesting Period Date Fully Vested November 1, 2018 144,066 Quarterly, Annually 1 3 years November 1, 2021 November 1, 2017 140,135 Quarterly, Annually 1 4 years November 1, 2021 November 1, 2016 115,347 Quarterly 4 years November 1, 2020 November 2, 2015 145,508 Quarterly 4 years November 1, 2019 (1) 50% of the annual equity grant vests in equal quarterly increments and 50% is subject to the Company achieving specified annual performance goals.</t>
  </si>
  <si>
    <t>Schedule Of Computation Of Basic And Diluted Net Income Per Share</t>
  </si>
  <si>
    <t>The following table sets forth the computation of basic and diluted net income per share (in thousands, except per share data): Years Ended September 30, 2019 2018 2017 Numerator Net income $ 427,734 $ 453,689 $ 420,761 Denominator Weighted average shares outstanding — basic 60,044 61,262 64,173 Dilutive effect of common shares from stock options and restricted stock units 412 751 602 Weighted average shares outstanding — diluted 60,456 62,013 64,775 Basic net income per share $ 7.12 $ 7.41 $ 6.56 Diluted net income per share $ 7.08 $ 7.32 $ 6.50</t>
  </si>
  <si>
    <t>Revenue from Contracts with Customers (Tables)</t>
  </si>
  <si>
    <t>Schedule of New Accounting Pronouncements and Changes in Accounting Principles [Table Text Block]</t>
  </si>
  <si>
    <t>Revenue from Contracts with Customers The following table summarizes the impact of adopting ASC 606 on the Company's consolidated balance sheet as of the date of adoption, October 1, 2018. This table does not represent the full consolidated balance sheet as it only reflects the accounts impacted by the adoption of ASC 606. Ending Balance as of September 30, 2018 (ASC 605) ASC 606 Adjustments Beginning Balance as of October 1, 2018 (ASC 606) Assets Other current assets 1 $ 52,326 $ 50,558 $ 102,884 Other assets, net 1 $ 42,186 $ 59,676 $ 101,862 Deferred tax assets $ 33,441 $ (7,902 ) $ 25,539 Liabilities and Shareholders' Equity Deferred revenue $ 715,697 $ 35,464 $ 751,161 Deferred revenue, long-term $ 299,624 $ 32,614 $ 332,238 Retained earnings 2 $ 1,287,243 $ 36,048 $ 1,323,291 (1) Upon the adoption of ASC 606, capitalized contract acquisition costs and unbilled accounts receivable are reported as part of other current assets and other assets, net. (2) The net increase to retained earnings of $36.0 million was primarily related to the capitalization of contract acquisition costs of $54.6 million , partially offset by a decrease of $8.8 million due to changes in deferred revenue and a decrease of $7.9 million from the impact on deferred income taxes. As a result of an increase in sales of the Company's software solutions sold as Enterprise License Agreements and annual subscriptions, the adoption of ASC 606 had a material impact to the Company's consolidated balance sheet as of September 30, 2019 and consolidated income statements for the year ended September 30, 2019 . The following table summarizes the impact of adopting ASC 606 on the Company's consolidated balance sheet as of September 30, 2019 (in thousands): September 30, 2019 As Reported (ASC 606) Impacts Subsequent to the Date of Adoption Impacts on the Date of Adoption (October 1, 2018) Without Adoption (ASC 605) Assets Other current assets $ 182,874 $ 50,938 $ 50,558 $ 81,378 Other assets, net $ 203,781 $ 25,555 $ 59,676 $ 118,550 Deferred tax assets $ 27,701 $ (2,654 ) $ (7,902 ) $ 38,257 Total assets $ 3,390,275 $ 73,839 $ 102,332 $ 3,214,104 Liabilities and Shareholders' Equity Accrued liabilities $ 235,869 $ 11,986 $ — $ 223,883 Deferred revenue $ 807,030 $ 14,112 $ 35,464 $ 757,454 Deferred revenue, long-term $ 391,086 $ (9,284 ) $ 32,614 $ 367,756 Total liabilities $ 1,628,778 $ 16,814 $ 68,078 $ 1,543,886 Retained earnings $ 1,638,090 $ 55,231 $ 36,048 $ 1,546,811 Total liabilities and shareholders' equity $ 3,390,275 $ 72,045 $ 104,126 $ 3,214,104 The following table summarizes the impact of adopting ASC 606 on the Company's consolidated income statement for the year ended September 30, 2019 (in thousands): Year Ended September 30, 2019 As Reported (ASC 606) Effect of Adoption of ASC 606 Without Adoption (ASC 605) Total net revenues $ 2,242,447 $ 72,246 $ 2,170,201 Total cost of net revenues $ 356,577 $ 4,004 $ 352,573 Gross profit $ 1,885,870 $ 68,242 $ 1,817,628 Total operating expenses $ 1,367,407 $ (1,629 ) $ 1,369,036 Income before income taxes $ 541,111 $ 69,871 $ 471,240 Provision for income taxes $ 113,377 $ 14,640 $ 98,737 Net income $ 427,734 $ 55,231 $ 372,503 Net income per share — basic $ 7.12 $ 6.20 Net income per share — diluted $ 7.08 $ 6.16 The adoption of ASC 606 did not have a material impact to cash from or used in operating, financing, or investing activities on the Company’s consolidated statement of cash flows for the year ended September 30, 2019 .</t>
  </si>
  <si>
    <t>Capitalized Contract Cost [Table Text Block]</t>
  </si>
  <si>
    <t>The table below shows significant movements in capitalized contract acquisition costs (current and noncurrent) for the year ended September 30, 2019 (in thousands): Balance, September 30, 2018 $ — Impacts from adoption of ASC 606 $ 54,608 Additional capitalized contract acquisition costs deferred $ 33,925 Amortization of capitalized contract acquisition costs $ (29,087 ) Balance, September 30, 2019 $ 59,446</t>
  </si>
  <si>
    <t>Contract with Customer, Asset and Liability [Table Text Block]</t>
  </si>
  <si>
    <t>The table below shows significant movements in contract assets (current and noncurrent) for the year ended September 30, 2019 (in thousands): Balance, September 30, 2018 $ — Impacts from adoption of ASC 606 $ 57,499 Revenue recognized during period but not yet billed $ 27,459 Contract asset net additions $ 88,068 Contract assets reclassified to accounts receivable $ (40,534 ) Balance, September 30, 2019 $ 132,492 September 30, 2019 (in thousands): Balance, September 30, 2018 $ 1,015,321 Impacts from adoption of ASC 606 $ 68,078 Amounts billed but not recognized as revenues $ 866,142 Revenues recognized related to the opening balance of deferred revenue $ (751,425 ) Balance, September 30, 2019 $ 1,198,116</t>
  </si>
  <si>
    <t>Revenue, Remaining Performance Obligation, Expected Timing of Satisfaction [Table Text Block]</t>
  </si>
  <si>
    <t>Remaining performance obligations represent the amount of the transaction price under contracts with customers that are attributable to performance obligations that are unsatisfied or partially satisfied at the reporting date. The Company expects to recognize this amount as revenue over the following time periods (in thousands): 2020 2021 Thereafter Total Revenue expected to be recognized on remaining performance obligations $ 808,980 $ 237,175 $ 151,961 $ 1,198,116</t>
  </si>
  <si>
    <t>Business Combinations (Tables)</t>
  </si>
  <si>
    <t>Schedule of Recognized Identified Assets Acquired and Liabilities Assumed [Table Text Block]</t>
  </si>
  <si>
    <t>The purchase price allocation is as follows (in thousands): Assets acquired Cash and cash equivalents $ 29,911 Fair value of tangible assets: Accounts receivable 7,306 Other current assets 4,214 Property and equipment, net 1,822 Deferred tax assets 10,357 Intangible assets 89,300 Goodwill 509,414 Total assets acquired $ 652,324 Liabilities assumed Accounts payable $ (1,081 ) Deferred revenue (4,000 ) Other liabilities (4,035 ) Total liabilities assumed $ (9,116 ) Net assets acquired $ 643,208</t>
  </si>
  <si>
    <t>Schedule of Finite-Lived Intangible Assets Acquired as Part of Business Combination [Table Text Block]</t>
  </si>
  <si>
    <t xml:space="preserve">The allocation of the purchase price and the estimated useful lives associated with certain assets is as follows (in thousands): Estimated Amount Useful Life Net tangible assets $ 44,494 — Identifiable intangible assets: Developed technologies 62,500 7 years Customer relationships 12,000 15 years Trade name 14,500 7 years Non-competition agreements 300 2 years Goodwill 509,414 — Total purchase price $ 643,208 </t>
  </si>
  <si>
    <t>Fair Value Measurements (Tables)</t>
  </si>
  <si>
    <t>Schedule Of Financial Assets Measured At Fair Value on A Recurring Basis</t>
  </si>
  <si>
    <t>The Company’s financial assets measured at fair value on a recurring basis subject to the disclosure requirements at September 30, 2019 , were as follows (in thousands): Fair Value Measurements at Reporting Date Using Fair Value at September 30, 2019 Quoted Prices in Active Markets for Identical Securities (Level 1) Significant Other Observable Inputs (Level 2) Significant Unobservable Inputs (Level 3) Cash equivalents $ 140,238 $ 153,404 $ — $ 293,642 Short-term investments Available-for-sale securities — certificates of deposit — 249 — 249 Available-for-sale securities — corporate bonds and notes — 259,547 — 259,547 Available-for-sale securities — municipal bonds and notes — 12,129 — 12,129 Available-for-sale securities — U.S. government securities — 78,992 — 78,992 Available-for-sale securities — U.S. government agency securities — 22,146 — 22,146 Long-term investments Available-for-sale securities — corporate bonds and notes — 298,916 — 298,916 Available-for-sale securities — municipal bonds and notes — 2,524 — 2,524 Available-for-sale securities — U.S. government securities — 5,515 — 5,515 Available-for-sale securities — U.S. government agency securities — 51,447 — 51,447 Total $ 140,238 $ 884,869 $ — $ 1,025,107 The Company’s financial assets measured at fair value on a recurring basis subject to the disclosure requirements at September 30, 2018 , were as follows (in thousands): Fair Value Measurements at Reporting Date Using Fair Value at September 30, 2018 Quoted Prices in Active Markets for Identical Securities (Level 1) Significant Other Observable Inputs (Level 2) Significant Unobservable Inputs (Level 3) Cash equivalents $ 41,468 $ 13,118 $ — $ 54,586 Short-term investments Available-for-sale securities — certificates of deposit — 2,970 — 2,970 Available-for-sale securities — corporate bonds and notes — 393,750 — 393,750 Available-for-sale securities — municipal bonds and notes — 22,524 — 22,524 Available-for-sale securities — U.S. government securities — 120,078 — 120,078 Available-for-sale securities — U.S. government agency securities — 75,383 — 75,383 Long-term investments Available-for-sale securities — corporate bonds and notes — 367,710 — 367,710 Available-for-sale securities — municipal bonds and notes — 24,286 — 24,286 Available-for-sale securities — U.S. government securities — 12,771 — 12,771 Available-for-sale securities — U.S. government agency securities — 6,417 — 6,417 Total $ 41,468 $ 1,039,007 $ — $ 1,080,475</t>
  </si>
  <si>
    <t>Short-Term And Long-Term Investments (Tables)</t>
  </si>
  <si>
    <t>Schedule of Investments [Line Items]</t>
  </si>
  <si>
    <t>Schedule Of Short-Term And Long-Term Investments</t>
  </si>
  <si>
    <t>Short-term investments consist of the following (in thousands): September 30, 2019 Cost or Amortized Cost Gross Unrealized Gains Gross Unrealized Losses Fair Value Certificates of deposit $ 249 $ — $ — $ 249 Corporate bonds and notes 259,242 402 (97 ) 259,547 Municipal bonds and notes 12,128 6 (5 ) 12,129 U.S. government securities 78,988 18 (14 ) 78,992 U.S. government agency securities 22,138 9 (1 ) 22,146 $ 372,745 $ 435 $ (117 ) $ 373,063 September 30, 2018 Cost or Amortized Cost Gross Unrealized Gains Gross Unrealized Losses Fair Value Certificates of deposit $ 2,970 $ — $ — $ 2,970 Corporate bonds and notes 394,684 9 (943 ) 393,750 Municipal bonds and notes 22,588 1 (65 ) 22,524 U.S. government securities 120,283 — (205 ) 120,078 U.S. government agency securities 75,587 — (204 ) 75,383 $ 616,112 $ 10 $ (1,417 ) $ 614,705 Long-term investments consist of the following (in thousands): September 30, 2019 Cost or Amortized Cost Gross Unrealized Gains Gross Unrealized Losses Fair Value Corporate bonds and notes $ 298,888 $ 469 $ (441 ) $ 298,916 Municipal bonds and notes 2,528 2 (6 ) 2,524 U.S. government securities 5,515 3 (3 ) 5,515 U.S. government agency securities 51,463 5 (21 ) 51,447 $ 358,394 $ 479 $ (471 ) $ 358,402 September 30, 2018 Cost or Amortized Cost Gross Unrealized Gains Gross Unrealized Losses Fair Value Corporate bonds and notes $ 370,377 $ 25 $ (2,692 ) $ 367,710 Municipal bonds and notes 24,468 — (182 ) 24,286 U.S. government securities 12,956 — (185 ) 12,771 U.S. government agency securities 6,500 — (83 ) 6,417 $ 414,301 $ 25 $ (3,142 ) $ 411,184</t>
  </si>
  <si>
    <t>Schedule Of Investments That Have Been In A Continuous Unrealized Loss Position</t>
  </si>
  <si>
    <t>The following table summarizes investments that have been in a continuous unrealized loss position for less than 12 months and those that have been in a continuous unrealized loss position for more than 12 months as of September 30, 2019 (in thousands): Less Than 12 Months 12 Months or Greater Total September 30, 2019 Fair Value Gross Unrealized Losses Fair Value Gross Unrealized Losses Fair Value Gross Unrealized Losses Corporate bonds and notes $ 237,747 $ (434 ) $ 109,613 $ (104 ) $ 347,360 $ (538 ) Municipal bonds and notes 864 — 7,800 (11 ) 8,664 (11 ) U.S. government securities 27,095 (12 ) 9,991 (5 ) 37,086 (17 ) U.S. government agency securities 30,946 (22 ) — — 30,946 (22 ) Total $ 296,652 $ (468 ) $ 127,404 $ (120 ) $ 424,056 $ (588 ) The following table summarizes investments that have been in a continuous unrealized loss position for less than 12 months and those that have been in a continuous unrealized loss position for more than 12 months as of September 30, 2018 (in thousands): Less Than 12 Months 12 Months or Greater Total September 30, 2018 Fair Value Gross Unrealized Losses Fair Value Gross Unrealized Losses Fair Value Gross Unrealized Losses Corporate bonds and notes $ 543,729 $ (1,800 ) $ 152,097 $ (1,835 ) $ 695,826 $ (3,635 ) Municipal bonds and notes 26,846 (123 ) 14,363 (124 ) 41,209 (247 ) U.S. government securities 103,470 (281 ) 29,379 (109 ) 132,849 (390 ) U.S. government agency securities 44,812 (110 ) 36,987 (177 ) 81,799 (287 ) Total $ 718,857 $ (2,314 ) $ 232,826 $ (2,245 ) $ 951,683 $ (4,559 )</t>
  </si>
  <si>
    <t>Balance Sheet Details (Tables)</t>
  </si>
  <si>
    <t>Schedule of Goodwill [Table Text Block]</t>
  </si>
  <si>
    <t>Changes in the carrying amount of goodwill during fiscal year 2019 are summarized as follows (in thousands): Balance, September 30, 2018 $ 555,965 Acquisition of Nginx, Inc. 509,414 Balance, September 30, 2019 $ 1,065,379</t>
  </si>
  <si>
    <t>Restrictions on Cash and Cash Equivalents [Table Text Block]</t>
  </si>
  <si>
    <t>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September 30, 2019 2018 Cash and cash equivalents $ 599,219 $ 424,707 Restricted cash included in other assets, net 3,035 1,187 Total cash, cash equivalents and restricted cash $ 602,254 $ 425,894</t>
  </si>
  <si>
    <t>Schedule of Cash and Cash Equivalents [Table Text Block]</t>
  </si>
  <si>
    <t>Schedule Of Other Assets</t>
  </si>
  <si>
    <t>Other assets consist of the following (in thousands): September 30, 2019 2018 Intangible assets $ 108,903 $ 31,259 Contract assets 53,085 — Capitalized contract acquisition costs 31,218 — Other 10,575 10,927 $ 203,781 $ 42,186</t>
  </si>
  <si>
    <t>Schedule Of Intangible Assets</t>
  </si>
  <si>
    <t>Intangible assets are included in other assets on the balance sheet and consist of the following (in thousands): 2019 2018 Gross Carrying Amount Accumulated Amortization Net Carrying Amount Gross Carrying Amount Accumulated Amortization Net Carrying Amount Developed technology $ 126,173 $ (53,213 ) $ 72,960 $ 63,672 $ (46,031 ) $ 17,641 Customer relationships 20,242 (5,533 ) 14,709 8,242 (4,376 ) 3,866 Patents and trademarks 19,160 (11,800 ) 7,360 18,971 (9,219 ) 9,752 Trade names 15,473 (1,836 ) 13,637 973 (973 ) — Non-compete covenants 2,260 (2,023 ) 237 1,960 (1,960 ) — $ 183,308 $ (74,405 ) $ 108,903 $ 93,818 $ (62,559 ) $ 31,259</t>
  </si>
  <si>
    <t>Schedule Of Estimated Amortization Expense For Intangible Assets</t>
  </si>
  <si>
    <t>Estimated amortization expense for intangible assets for the five succeeding fiscal years is as follows (in thousands): 2020 $ 18,331 2021 18,137 2022 16,844 2023 16,047 2024 14,360 $ 83,719</t>
  </si>
  <si>
    <t>Schedule Of Accrued Liabilities</t>
  </si>
  <si>
    <t>Accrued liabilities consist of the following (in thousands): September 30, 2019 2018 Payroll and benefits $ 138,453 $ 104,815 Income and other tax accruals 31,801 27,656 Other 65,615 48,508 $ 235,869 $ 180,979</t>
  </si>
  <si>
    <t>Schedule of Inventory, Current [Table Text Block]</t>
  </si>
  <si>
    <t>Schedule of Other Current Assets [Table Text Block]</t>
  </si>
  <si>
    <t>Other current assets consist of the following (in thousands): September 30, 2019 2018 Contract assets $ 79,407 $ — Prepaid expenses 49,051 39,531 Capitalized contract acquisition costs 28,228 — Other 26,188 12,795 $ 182,874 $ 52,326</t>
  </si>
  <si>
    <t>Property, Plant and Equipment, Policy [Policy Text Block]</t>
  </si>
  <si>
    <t>Other Noncurrent Liabilities [Table Text Block]</t>
  </si>
  <si>
    <t>Other long-term liabilities consist of the following (in thousands): September 30, 2019 2018 Deferred rent $ 66,103 $ 31,151 Income taxes payable 42,324 30,864 Other 23,426 3,877 $ 131,853 $ 65,892</t>
  </si>
  <si>
    <t>Income Taxes (Tables)</t>
  </si>
  <si>
    <t>Components Of Income Before Income Taxes</t>
  </si>
  <si>
    <t>The United States and international components of income before income taxes are as follows (in thousands): Years Ended September 30, 2019 2018 2017 United States $ 360,648 $ 441,336 $ 452,869 International 180,463 162,424 122,648 $ 541,111 $ 603,760 $ 575,517</t>
  </si>
  <si>
    <t>Schedule Of Provision For Income Taxes (Benefit)</t>
  </si>
  <si>
    <t>The provision for income taxes (benefit) consists of the following (in thousands): Years Ended September 30, 2019 2018 2017 Current U.S. federal $ 43,039 $ 78,454 $ 113,105 State 13,864 9,800 10,381 Foreign 49,197 41,040 34,679 Total 106,100 129,294 158,165 Deferred U.S. federal 8,716 21,259 964 State 1,617 725 99 Foreign (3,056 ) (1,207 ) (4,472 ) Total 7,277 20,777 (3,409 ) $ 113,377 $ 150,071 $ 154,756</t>
  </si>
  <si>
    <t>Schedule Of Effective Tax Rate Differs From The U.S. Federal Statutory Rate</t>
  </si>
  <si>
    <t>The effective tax rate differs from the U.S. federal statutory rate as follows (in thousands): Years Ended September 30, 2019 2018 2017 Income tax provision at statutory rate $ 113,633 $ 147,921 $ 201,431 State taxes, net of federal benefit 14,206 9,349 9,235 Tax impact of foreign operations (9,161 ) (6,696 ) (40,606 ) Research and development and other credits (12,760 ) (13,159 ) (12,795 ) Domestic manufacturing deduction — (9,722 ) (15,802 ) Stock-based and other compensation 6,771 (150 ) 12,688 Impacts of the Tax Cuts and Jobs Act — 21,015 — Other 688 1,513 605 $ 113,377 $ 150,071 $ 154,756</t>
  </si>
  <si>
    <t>Schedule Of Tax Effects To Deferred Tax Assets And Liabilities</t>
  </si>
  <si>
    <t>The tax effects of the temporary differences that give rise to the deferred tax assets and liabilities are as follows (in thousands): Years Ended September 30, 2019 2018 Deferred tax assets Net operating loss carry-forwards $ 12,269 $ 11,540 Allowance for doubtful accounts 587 368 Accrued compensation and benefits 13,478 8,202 Inventories and related reserves 526 324 Stock-based compensation 7,144 5,570 Deferred revenue 35,247 29,290 Lease liabilities 17,313 3,662 Other accruals and reserves 14,673 10,747 Tax credit carryforwards 13,783 12,177 Depreciation 592 671 115,612 82,551 Valuation allowance (23,495 ) (22,780 ) 92,117 59,771 Deferred tax liabilities Purchased intangibles and other (10,560 ) (10,678 ) Depreciation (39,910 ) (12,277 ) Deferred costs (10,656 ) — Other accruals and reserves (3,603 ) (3,410 ) (64,729 ) (26,365 ) Net deferred tax assets $ 27,388 $ 33,406</t>
  </si>
  <si>
    <t>Schedule Of Reconciliation Of Beginning And Ending Amount Of Unrecognized Tax Benefits</t>
  </si>
  <si>
    <t>The following table provides a reconciliation of the beginning and ending amount of unrecognized tax benefits in fiscal years 2019 , 2018 and 2017 (in thousands): 2019 2018 2017 Balance, beginning of period $ 31,672 $ 23,135 $ 13,687 Gross increases related to prior period tax positions 5,129 2,715 2,769 Gross decreases related to prior period tax positions (287 ) — — Gross increases related to current period tax positions 7,756 8,230 8,507 Decreases relating to settlements with tax authorities — — (240 ) Reductions due to lapses of statute of limitations (1,983 ) (2,408 ) (1,588 ) Balance, end of period $ 42,287 $ 31,672 $ 23,135</t>
  </si>
  <si>
    <t>Stock-Based Compensation (Tables)</t>
  </si>
  <si>
    <t>Schedule Of Summary Of Restricted Stock Unit Activity</t>
  </si>
  <si>
    <t>A summary of restricted stock unit activity under the 2014 Plan is as follows: Performance Stock Units Restricted Stock Units Outstanding Performance Stock Units Weighted Average Grant Date Fair Value Outstanding Restricted Stock Units Weighted Average Grant Date Fair Value Balance, September 30, 2018 24,079 $ 119.01 1,150,870 $ 129.35 Units granted 62,154 173.46 997,309 173.00 Units vested (25,618 ) 165.89 (972,116 ) 158.92 Units cancelled (5,431 ) 162.74 (134,174 ) 150.94 Balance, September 30, 2019 55,184 $ 165.83 1,041,889 $ 158.10</t>
  </si>
  <si>
    <t>Schedule Of Stock Option Activity</t>
  </si>
  <si>
    <t>A summary of stock option activity under all of the Company’s plans is as follows: Options Outstanding Number of Shares Weighted Average Exercise Price per Share Balance, September 30, 2018 162 $ 3.76 Options granted 215,767 24.49 Options exercised (5,943 ) 26.84 Options cancelled (2,227 ) 22.40 Balance, September 30, 2019 207,759 $ 24.43</t>
  </si>
  <si>
    <t>Schedule Of Outstanding Stock Options Currently Exercisable, Vested And Expected To Vest</t>
  </si>
  <si>
    <t>A summary of options outstanding that are exercisable and that have vested and are expected to vest as of September 30, 2019 is as follows: Number of Shares Weighted Average Remaining Contractual Life (in Years) Weighted Average Exercise Price per Share Aggregate Intrinsic Value(1) (In thousands) Stock options outstanding 207,759 8.13 $ 24.43 $ 24,098 Exercisable 37,512 7.61 $ 22.58 $ 4,420 Vested and expected to vest 191,414 8.10 $ 24.33 $ 22,221 (1) Aggregate intrinsic value represents the difference between the fair value of the Company’s common stock underlying these options at September 30, 2019 and the related exercise prices.</t>
  </si>
  <si>
    <t>Schedule Of Equity Based Awards (Including Stock Options And Restricted Stock Units)</t>
  </si>
  <si>
    <t>As of September 30, 2019 , equity based awards (including stock options and restricted stock units) are available for future issuance as follows: Awards Available for Grant Balance, September 30, 2018 2,051,687 Granted (1,493,608 ) Cancelled 146,200 Additional shares reserved (terminated), net 2,235,695 Balance, September 30, 2019 2,939,974</t>
  </si>
  <si>
    <t>Net Income Per Share (Tables)</t>
  </si>
  <si>
    <t>Schedule of Earnings Per Share, Basic and Diluted [Table Text Block]</t>
  </si>
  <si>
    <t>Commitment And Contingencies (Tables)</t>
  </si>
  <si>
    <t>Schedule Of Future Minimum Operating Lease Payments, Net Of Sublease Income</t>
  </si>
  <si>
    <t>Future minimum operating lease payments, net of sublease income, are as follows (in thousands): Gross Lease Payments Sublease Income Net Lease Payments 2020 $ 54,046 $ 683 $ 53,363 2021 50,712 1,051 49,661 2022 47,550 1,082 46,468 2023 36,514 368 36,146 2024 33,971 — 33,971 Thereafter 242,826 — 242,826 $ 465,619 $ 3,184 $ 462,435</t>
  </si>
  <si>
    <t>Segment Information (Tables)</t>
  </si>
  <si>
    <t>Schedule Of Revenues By Geographic Region</t>
  </si>
  <si>
    <t>The following presents revenues by geographic region (in thousands): Years Ended September 30, 2019 2018 2017 Americas: United States $ 1,137,556 $ 1,088,270 $ 1,075,222 Other 108,112 116,073 110,298 Total Americas 1,245,668 1,204,343 1,185,520 EMEA 553,701 546,239 506,571 Asia Pacific 443,078 410,825 397,950 $ 2,242,447 $ 2,161,407 $ 2,090,041</t>
  </si>
  <si>
    <t>Schedule of Revenue by Major Customers by Reporting Segments</t>
  </si>
  <si>
    <t>The following distributors of the Company's products accounted for more than 10% of total net revenue: Years Ended September 30, 2019 2018 2017 Ingram Micro, Inc. 18.2 % 16.6 % 16.1 % Tech Data 1 10.2 % 11.6 % 12.4 % Westcon Group, Inc. 2 10.0 % 10.4 % 17.7 % Synnex Corporation 2 — 10.8 % — Arrow ECS — 10.7 % 10.4 % (1) On February 27, 2017, Tech Data completed the acquisition of Avnet Technology Solutions. Revenues for the year ended September 30, 2017 represent combined revenues for Tech Data and Avnet. (2) On September 1, 2017, Synnex Corporation completed the acquisition of Westcon Americas.</t>
  </si>
  <si>
    <t>Long-lived Assets by Geographic Areas [Table Text Block]</t>
  </si>
  <si>
    <t>The Company tracks assets by physical location. Long-lived assets consist of property and equipment, net, and are shown below (in thousands): September 30, 2019 2018 United States $ 194,176 $ 126,790 EMEA 13,451 12,538 Other countries 15,799 5,714 $ 223,426 $ 145,042</t>
  </si>
  <si>
    <t>Quarterly Results Of Operations (Unaudited) (Tables)</t>
  </si>
  <si>
    <t>Schedule Of Quarterly Results Of Operations</t>
  </si>
  <si>
    <t xml:space="preserve"> Three Months Ended Sept. 30, 2019 (1) June 30, 2019 (1) March 31, 2019 (1) Dec. 31, 2018 (1) Sept. 30, 2018 June 30, 2018 March 31, 2018 Dec. 31, 2017 (unaudited and in thousands, except per share data) Net revenues Products $ 264,926 $ 248,929 $ 237,859 $ 233,877 $ 256,412 $ 238,835 $ 237,558 $ 227,303 Services 325,462 314,465 307,036 309,893 306,297 303,368 295,746 295,888 Total 590,388 563,394 544,895 543,770 562,709 542,203 533,304 523,191 Cost of net revenues Products 44,693 44,336 43,547 42,410 48,505 45,164 44,127 43,265 Services 46,225 46,431 44,631 44,304 44,935 45,845 45,518 44,122 Total 90,918 90,767 88,178 86,714 93,440 91,009 89,645 87,387 Gross profit 499,470 472,627 456,717 457,056 469,269 451,194 443,659 435,804 Operating expenses Sales and marketing 217,554 195,852 170,954 164,259 160,425 165,806 169,970 167,934 Research and development 102,812 116,894 96,314 92,038 95,078 94,061 91,056 85,889 General and administrative 64,390 57,141 46,656 42,543 41,748 39,374 39,276 39,984 Restructuring charges — — — — 18,426 — — — Total operating expenses 384,756 369,887 313,924 298,840 315,677 299,241 300,302 293,807 Income from operations 114,714 102,740 142,793 158,216 153,592 151,953 143,357 141,997 Other income, net 3,397 4,722 7,434 7,095 5,667 2,259 2,790 2,145 Income before income taxes 118,111 107,462 150,227 165,311 159,259 154,212 146,147 144,142 Provision for income taxes 23,274 21,557 34,140 34,406 26,378 31,469 36,511 55,713 Net income $ 94,837 $ 85,905 $ 116,087 $ 130,905 $ 132,881 $ 122,743 $ 109,636 $ 88,429 Net income per share — basic $ 1.57 $ 1.43 $ 1.94 $ 2.17 $ 2.20 $ 2.01 $ 1.79 $ 1.42 Weighted average shares — basic 60,283 59,981 59,686 60,216 60,462 60,970 61,420 62,195 Net income per share — diluted $ 1.57 $ 1.43 $ 1.93 $ 2.16 $ 2.18 $ 1.99 $ 1.77 $ 1.41 Weighted average shares — diluted 60,448 60,196 60,029 60,645 61,070 61,633 62,059 62,550 (1) Quarterly results of operations for fiscal year 2019 contain effects from the adoption of ASC 606, and differ in comparability to previous years due to those effects. See Note 2 - Revenue from Contracts with Customers for more details.</t>
  </si>
  <si>
    <t>Summary Of Significant Accounting Policies (Narrative) (Details)</t>
  </si>
  <si>
    <t>Oct. 31, 2019shares</t>
  </si>
  <si>
    <t>Sep. 30, 2019USD ($)segment$ / sharesshares</t>
  </si>
  <si>
    <t>Oct. 31, 2018USD ($)</t>
  </si>
  <si>
    <t>Oct. 25, 2017USD ($)</t>
  </si>
  <si>
    <t>Schedule Of Summary Of Significant Accounting Policies [Line Items]</t>
  </si>
  <si>
    <t>Number of Reportable Segments | segment</t>
  </si>
  <si>
    <t>Other Assets</t>
  </si>
  <si>
    <t>Amortization expense related to acquired technology | $</t>
  </si>
  <si>
    <t>Advertising costs | $</t>
  </si>
  <si>
    <t>Common Stock Repurchase</t>
  </si>
  <si>
    <t>Shares repurchased and retired</t>
  </si>
  <si>
    <t>Shares repurchased and retired, average price per share | $ / shares</t>
  </si>
  <si>
    <t>Stock repurchase program, remaining amount | $</t>
  </si>
  <si>
    <t>Minimum [Member]</t>
  </si>
  <si>
    <t>Award vesting period</t>
  </si>
  <si>
    <t>1 year</t>
  </si>
  <si>
    <t>Domestic accounts receivable terms of payment</t>
  </si>
  <si>
    <t>30 days</t>
  </si>
  <si>
    <t>International accounts receivable terms of payment</t>
  </si>
  <si>
    <t>Useful life (in years)</t>
  </si>
  <si>
    <t>2 years</t>
  </si>
  <si>
    <t>Maximum [Member]</t>
  </si>
  <si>
    <t>4 years</t>
  </si>
  <si>
    <t>45 days</t>
  </si>
  <si>
    <t>120 days</t>
  </si>
  <si>
    <t>15 years</t>
  </si>
  <si>
    <t>Software and Software Development Costs [Member] | Minimum [Member]</t>
  </si>
  <si>
    <t>3 years</t>
  </si>
  <si>
    <t>Software and Software Development Costs [Member] | Maximum [Member]</t>
  </si>
  <si>
    <t>5 years</t>
  </si>
  <si>
    <t>Hardware [Member]</t>
  </si>
  <si>
    <t>Guarantees and Product Warranties</t>
  </si>
  <si>
    <t>Standard product warranty period</t>
  </si>
  <si>
    <t>Subsequent Event [Member]</t>
  </si>
  <si>
    <t>Equity instruments other than options, grants in period</t>
  </si>
  <si>
    <t>Restricted Stock Units (RSUs) [Member]</t>
  </si>
  <si>
    <t>Restricted Stock Units (RSUs) [Member] | Annual Equity Program [Member]</t>
  </si>
  <si>
    <t>Percentage of the aggregate number of Rsus granted that vest in equal quarterly increments</t>
  </si>
  <si>
    <t>50.00%</t>
  </si>
  <si>
    <t>Portion of RSU grant subject to Company achieving specified quarterly revenue and EBITDA goals</t>
  </si>
  <si>
    <t>Percentage of quarterly performance stock grant based on achieving quarterly revenue goal</t>
  </si>
  <si>
    <t>70.00%</t>
  </si>
  <si>
    <t>Percentage of quarterly revenue goal to be achieved for performance stock grant</t>
  </si>
  <si>
    <t>80.00%</t>
  </si>
  <si>
    <t>Grant based on achieving EBITDA goal</t>
  </si>
  <si>
    <t>30.00%</t>
  </si>
  <si>
    <t>Percentage of quarterly EBITDA goal to be achieved for performance stock grant</t>
  </si>
  <si>
    <t>Threshold percentage of targeted goals above which quarterly performance stock grant is paid linearly</t>
  </si>
  <si>
    <t>Percentage of over-achievement threshold to which the goals are entitled</t>
  </si>
  <si>
    <t>100.00%</t>
  </si>
  <si>
    <t>Percentage of over-achievement to which quarterly performance based vesting cannot exceed</t>
  </si>
  <si>
    <t>200.00%</t>
  </si>
  <si>
    <t>November 1, 2018 [Member] | Restricted Stock Units (RSUs) [Member] | Annual Equity Program [Member]</t>
  </si>
  <si>
    <t>November 1, 2017 [Member] | Restricted Stock Units (RSUs) [Member] | Annual Equity Program [Member]</t>
  </si>
  <si>
    <t>November 1, 2016 [Member] | Restricted Stock Units (RSUs) [Member] | Annual Equity Program [Member]</t>
  </si>
  <si>
    <t>November 2, 2015 [Member] | Restricted Stock Units (RSUs) [Member] | Annual Equity Program [Member]</t>
  </si>
  <si>
    <t>October 26, 2010 Program [Member]</t>
  </si>
  <si>
    <t>Common stock share repurchase program, amount authorized | $</t>
  </si>
  <si>
    <t>Geographic Concentration Risk [Member] | Customer One [Member] | Accounts Receivable [Member]</t>
  </si>
  <si>
    <t>Concentration of Credit Risk</t>
  </si>
  <si>
    <t>Concentration risk percentage</t>
  </si>
  <si>
    <t>12.40%</t>
  </si>
  <si>
    <t>16.60%</t>
  </si>
  <si>
    <t>Geographic Concentration Risk [Member] | Customer Four [Member] | Accounts Receivable [Member]</t>
  </si>
  <si>
    <t>12.90%</t>
  </si>
  <si>
    <t>10.30%</t>
  </si>
  <si>
    <t>Geographic Concentration Risk [Member] | Customer Five [Member] | Accounts Receivable [Member]</t>
  </si>
  <si>
    <t>11.50%</t>
  </si>
  <si>
    <t>Subscription and Circulation [Member]</t>
  </si>
  <si>
    <t>Capitalized Contract Cost, Amortization Period</t>
  </si>
  <si>
    <t>Maintenance [Member]</t>
  </si>
  <si>
    <t>4 years 6 months</t>
  </si>
  <si>
    <t>Summary Of Significant Accounting Policies (Schedule Of Inventories) (Details) - USD ($) $ in Thousands</t>
  </si>
  <si>
    <t>Finished goods</t>
  </si>
  <si>
    <t>Raw materials</t>
  </si>
  <si>
    <t>Inventories, Total</t>
  </si>
  <si>
    <t>Summary Of Significant Accounting Policies (Property And Equipment) (Details) - USD ($) $ in Thousands</t>
  </si>
  <si>
    <t>Property, Plant and Equipment [Line Items]</t>
  </si>
  <si>
    <t>Computer equipment</t>
  </si>
  <si>
    <t>Office furniture and equipment</t>
  </si>
  <si>
    <t>Leasehold improvements</t>
  </si>
  <si>
    <t>Property and equipment, gross</t>
  </si>
  <si>
    <t>Accumulated depreciation and amortization</t>
  </si>
  <si>
    <t>Property, Plant and Equipment, Net</t>
  </si>
  <si>
    <t>Property and equipment, useful life</t>
  </si>
  <si>
    <t>Summary Of Significant Accounting Policies (Stock-Based Compensation) (Details) - USD ($) $ in Millions</t>
  </si>
  <si>
    <t>Oct. 31, 2019</t>
  </si>
  <si>
    <t>Share-based Compensation Arrangement by Share-based Payment Award [Line Items]</t>
  </si>
  <si>
    <t>Share-based Payment Arrangement, Expense</t>
  </si>
  <si>
    <t>Share-based Payment Arrangement, Expense, Tax Benefit</t>
  </si>
  <si>
    <t>Unrecognized stock-based compensation cost</t>
  </si>
  <si>
    <t>Unrecognized stock-based compensation cost, period for recognition, years</t>
  </si>
  <si>
    <t>Fair Value Assumptions</t>
  </si>
  <si>
    <t>Risk-free interest rate</t>
  </si>
  <si>
    <t>1.97%</t>
  </si>
  <si>
    <t>2.25%</t>
  </si>
  <si>
    <t>1.14%</t>
  </si>
  <si>
    <t>Expected dividend</t>
  </si>
  <si>
    <t>0.00%</t>
  </si>
  <si>
    <t>Expected term</t>
  </si>
  <si>
    <t>6 months</t>
  </si>
  <si>
    <t>15 days</t>
  </si>
  <si>
    <t>Expected volatility</t>
  </si>
  <si>
    <t>26.32%</t>
  </si>
  <si>
    <t>18.14%</t>
  </si>
  <si>
    <t>22.03%</t>
  </si>
  <si>
    <t>Annual Equity Program [Member] | Restricted Stock Units (RSUs) [Member]</t>
  </si>
  <si>
    <t>Percentage Of Annual Performance Stock Grant Based On Achieving Annual Revenue Goal</t>
  </si>
  <si>
    <t>Percentage Of Annual Revenue Goal To Be Achieved For Performance Stock Grant</t>
  </si>
  <si>
    <t>Percentage Of Annual Performance Stock Grant Based On Achieving Annual Increase in Stand-alone Software Goal</t>
  </si>
  <si>
    <t>25.00%</t>
  </si>
  <si>
    <t>Percentage Of Annual Increase in Stand-alone Software Goal To Be Achieved For Performance Stock Grant</t>
  </si>
  <si>
    <t>18.00%</t>
  </si>
  <si>
    <t>Percentage Of Annual Performance Stock Grant Based On Achieving Relative Total Shareholder Return Benchmarked to the S&amp;P 500 Index Goal</t>
  </si>
  <si>
    <t>Percentage Of Over-Achievement To Which Annual Performance Based Vesting Cannot Exceed</t>
  </si>
  <si>
    <t>Annual Equity Program [Member] | November 1, 2018 [Member] | Restricted Stock Units (RSUs) [Member]</t>
  </si>
  <si>
    <t>Annual Equity Program [Member] | November 1, 2017 [Member] | Restricted Stock Units (RSUs) [Member]</t>
  </si>
  <si>
    <t>Annual Equity Program [Member] | November 1, 2016 [Member] | Restricted Stock Units (RSUs) [Member]</t>
  </si>
  <si>
    <t>Annual Equity Program [Member] | November 2, 2015 [Member] | Restricted Stock Units (RSUs) [Member]</t>
  </si>
  <si>
    <t>Summary Of Significant Accounting Policies (Schedule Of Computation Of Basic And Diluted Net Income Per Share) (Details) - USD ($) $ / shares in Units, shares in Thousands, $ in Thousands</t>
  </si>
  <si>
    <t>Weighted average shares outstanding - basic</t>
  </si>
  <si>
    <t>Dilutive effect of common shares from stock options and restricted stock units</t>
  </si>
  <si>
    <t>Weighted average shares outstanding - diluted</t>
  </si>
  <si>
    <t>Basic net income per share (USD per share)</t>
  </si>
  <si>
    <t>Diluted net income per share (USD per share)</t>
  </si>
  <si>
    <t>Revenue from Contracts with Customers (Details) - USD ($) $ / shares in Units, $ in Thousands</t>
  </si>
  <si>
    <t>Oct. 01, 2018</t>
  </si>
  <si>
    <t>New Accounting Pronouncements or Change in Accounting Principle [Line Items]</t>
  </si>
  <si>
    <t>Capitalized Contract Cost, Net</t>
  </si>
  <si>
    <t>Assets</t>
  </si>
  <si>
    <t>Accrued Liabilities, Current</t>
  </si>
  <si>
    <t>Liabilities</t>
  </si>
  <si>
    <t>Liabilities and Equity</t>
  </si>
  <si>
    <t>Cost of Goods and Services Sold</t>
  </si>
  <si>
    <t>Gross Profit</t>
  </si>
  <si>
    <t>Operating Expenses</t>
  </si>
  <si>
    <t>Income (Loss) from Continuing Operations before Equity Method Investments, Income Taxes, Noncontrolling Interest</t>
  </si>
  <si>
    <t>Income Tax Expense (Benefit)</t>
  </si>
  <si>
    <t>Contract with Customer, Liability</t>
  </si>
  <si>
    <t>Other Assets, Current</t>
  </si>
  <si>
    <t>Other Assets, Noncurrent</t>
  </si>
  <si>
    <t>Deferred Income Tax Assets, Net</t>
  </si>
  <si>
    <t>Contract with Customer, Liability, Current</t>
  </si>
  <si>
    <t>Contract with Customer, Liability, Noncurrent</t>
  </si>
  <si>
    <t>Retained Earnings (Accumulated Deficit)</t>
  </si>
  <si>
    <t>Difference between Revenue Guidance in Effect before and after Topic 606 [Member] | Accounting Standards Update 2014-09 [Member]</t>
  </si>
  <si>
    <t>Calculated under Revenue Guidance in Effect before Topic 606 [Member]</t>
  </si>
  <si>
    <t>Calculated under Revenue Guidance in Effect before Topic 606 [Member] | Accounting Standards Update 2014-09 [Member]</t>
  </si>
  <si>
    <t>Revenue from Contracts with Customers Capitalized Contract Acquisition Costs (Details) - USD ($) $ in Thousands</t>
  </si>
  <si>
    <t>Capitalized Contract Acquisition Costs [Abstract]</t>
  </si>
  <si>
    <t>Capitalized Contract Cost, Cumulative Catch-up Adjustment to Revenue, Change in Estimate of Transaction Price</t>
  </si>
  <si>
    <t>Capitalized Contract Cost, Deferred Acquisition Costs</t>
  </si>
  <si>
    <t>Capitalized Contract Cost, Amortization</t>
  </si>
  <si>
    <t>Revenue from Contracts with Customers Contract Assets and Liabilities (Details) - USD ($) $ in Thousands</t>
  </si>
  <si>
    <t>Contract with Customer, Asset, after Allowance for Credit Loss</t>
  </si>
  <si>
    <t>Contract with Customer, Asset, Cumulative Catch-up Adjustment to Revenue, Change in Estimate of Transaction Price</t>
  </si>
  <si>
    <t>Contract with Customer, Asset, Revenue Recognized But Not Yet Billed</t>
  </si>
  <si>
    <t>Contract with Customer, Asset, New Contract Additions</t>
  </si>
  <si>
    <t>Contract with Customer, Asset, Reclassified to Receivable</t>
  </si>
  <si>
    <t>Contract with Customer, Liability, Cumulative Catch-up Adjustment to Revenue, Change in Estimate of Transaction Price</t>
  </si>
  <si>
    <t>Contract with Customer, Liability, Revenue Recognized But Not Yet Billed</t>
  </si>
  <si>
    <t>Contract with Customer, Liability, Revenue Recognized</t>
  </si>
  <si>
    <t>Revenue from Contracts with Customers Remaining Performance Obligations. (Details) $ in Thousands</t>
  </si>
  <si>
    <t>Revenue, Remaining Performance Obligation, Amount</t>
  </si>
  <si>
    <t>Revenue, Remaining Performance Obligation, Expected Timing of Satisfaction, Start Date [Axis]: 2019-10-01</t>
  </si>
  <si>
    <t>Revenue, Remaining Performance Obligation, Expected Timing of Satisfaction, Start Date [Axis]: 2020-10-01</t>
  </si>
  <si>
    <t>Revenue, Remaining Performance Obligation, Expected Timing of Satisfaction, Start Date [Axis]: 2021-10-01</t>
  </si>
  <si>
    <t>Business Combinations (Details) - USD ($) $ in Thousands</t>
  </si>
  <si>
    <t>Business Acquisition [Line Items]</t>
  </si>
  <si>
    <t>F5 Networks Acquisition of Nginx [Member]</t>
  </si>
  <si>
    <t>Business Combination, Recognized Identifiable Assets Acquired and Liabilities Assumed, Cash and Equivalents</t>
  </si>
  <si>
    <t>Business Acquisition, Goodwill, Expected Tax Deductible Amount</t>
  </si>
  <si>
    <t>Business Acquisition, Transaction Costs</t>
  </si>
  <si>
    <t>Acquired Tangible Assets</t>
  </si>
  <si>
    <t>Business Combination Recognized Identifiable Assets Acquired and Liabilities Assumed, Deferred Tax Asset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Noncurrent Liabilities, Other</t>
  </si>
  <si>
    <t>Business Combination, Recognized Identifiable Assets Acquired and Liabilities Assumed, Liabilities</t>
  </si>
  <si>
    <t>Acquired Finite-lived Intangible Assets, Weighted Average Useful Life</t>
  </si>
  <si>
    <t>8 years 1 month 6 days</t>
  </si>
  <si>
    <t>Payments to Acquire Businesses, Gross</t>
  </si>
  <si>
    <t>Business Combination, Recognized Identifiable Assets Acquired and Liabilities Assumed, Net</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F5 Networks Acquisition of Nginx [Member] | Non-competition Agreements [Member]</t>
  </si>
  <si>
    <t>F5 Networks Acquisition of Nginx [Member] | Trade Names [Member]</t>
  </si>
  <si>
    <t>7 years</t>
  </si>
  <si>
    <t>F5 Networks Acquisition of Nginx [Member] | Customer Relationships [Member]</t>
  </si>
  <si>
    <t>F5 Networks Acquisition of Nginx [Member] | Developed Technology Rights [Member]</t>
  </si>
  <si>
    <t>F5 Networks Acquisition of Nginx [Member] | General and Administrative Expense [Member]</t>
  </si>
  <si>
    <t>Fair Value Measurements (Schedule Of Financial Assets Measured At Fair Value On A Recurring Basis) (Details) - USD ($) $ in Thousands</t>
  </si>
  <si>
    <t>Fair Value, Assets and Liabilities Measured on Recurring and Nonrecurring Basis, Valuation Techniques [Line Items]</t>
  </si>
  <si>
    <t>Cash equivalents, fair value</t>
  </si>
  <si>
    <t>Available-for-sale securities</t>
  </si>
  <si>
    <t>Quoted Prices In Active Markets For Identical Securities (Level 1) [Member]</t>
  </si>
  <si>
    <t>Significant Other Observable Inputs (Level 2) [Member]</t>
  </si>
  <si>
    <t>Corporate Bonds And Notes [Member]</t>
  </si>
  <si>
    <t>Corporate Bonds And Notes [Member] | Significant Other Observable Inputs (Level 2) [Member]</t>
  </si>
  <si>
    <t>Municipal Bonds And Notes [Member]</t>
  </si>
  <si>
    <t>Municipal Bonds And Notes [Member] | Significant Other Observable Inputs (Level 2) [Member]</t>
  </si>
  <si>
    <t>US Government Debt Securities [Member]</t>
  </si>
  <si>
    <t>US Government Debt Securities [Member] | Significant Other Observable Inputs (Level 2) [Member]</t>
  </si>
  <si>
    <t>US Government Agencies Debt Securities [Member]</t>
  </si>
  <si>
    <t>US Government Agencies Debt Securities [Member] | Significant Other Observable Inputs (Level 2) [Member]</t>
  </si>
  <si>
    <t>Fair Value, Recurring [Member]</t>
  </si>
  <si>
    <t>Assets, Fair Value Disclosure</t>
  </si>
  <si>
    <t>Fair Value, Recurring [Member] | Quoted Prices In Active Markets For Identical Securities (Level 1) [Member]</t>
  </si>
  <si>
    <t>Fair Value, Recurring [Member] | Significant Other Observable Inputs (Level 2) [Member]</t>
  </si>
  <si>
    <t>Certificates of Deposit [Member]</t>
  </si>
  <si>
    <t>Certificates of Deposit [Member] | Significant Other Observable Inputs (Level 2) [Member]</t>
  </si>
  <si>
    <t>Fair Value Measurements Impairment of Assets Measured at Fair Value on a Nonrecurring Basis (Details) - USD ($) $ in Thousands</t>
  </si>
  <si>
    <t>Assets Measured at Fair Value on a Nonrecurring Basis [Abstract]</t>
  </si>
  <si>
    <t>Short-Term And Long-Term Investments (Schedule Of Short-Term And Long-Term Investments) (Details) - USD ($) $ in Thousands</t>
  </si>
  <si>
    <t>Investment [Line Items]</t>
  </si>
  <si>
    <t>Investment Income, Interest</t>
  </si>
  <si>
    <t>Cost or Amortized Cost</t>
  </si>
  <si>
    <t>Gross Unrealized Gains</t>
  </si>
  <si>
    <t>Gross Unrealized Losses</t>
  </si>
  <si>
    <t>Fair Value</t>
  </si>
  <si>
    <t>Corporate Debt Securities [Member]</t>
  </si>
  <si>
    <t>Long-Term Investments [Member]</t>
  </si>
  <si>
    <t>Short-Term And Long-Term Investments (Schedule Of Investments That Have Been In A Continuous Unrealized Loss Position) (Details) - USD ($) $ in Thousands</t>
  </si>
  <si>
    <t>Debt Securities, Available-for-sale [Line Items]</t>
  </si>
  <si>
    <t>Fair Value, Continuous Loss Position, Unrealized Loss, Less Than 12 Months</t>
  </si>
  <si>
    <t>Available-For-Sale Securities, Continuous Unrealized Loss Position, Less Than 12 Months, Aggregate Losses Accumulated In Investments</t>
  </si>
  <si>
    <t>Fair Value, Continuous Loss Position, Unrealized Loss, 12 Months or Greater</t>
  </si>
  <si>
    <t>Available-For-Sale Securities, Continuous Unrealized Loss Position, 12 Months Or Longer, Aggregate Losses Accumulated In Investments</t>
  </si>
  <si>
    <t>Fair Value, Continuous Loss Position, Unrealized Loss, Total</t>
  </si>
  <si>
    <t>Available-For-Sale Securities, Continuous Unrealized Loss Position, Aggregate Losses Accumulated In Investments</t>
  </si>
  <si>
    <t>Balance Sheet Details (Schedule Of Other Assets) (Details) - USD ($) $ in Thousands</t>
  </si>
  <si>
    <t>Intangible assets</t>
  </si>
  <si>
    <t>Contract with Customer, Asset, Net, Noncurrent</t>
  </si>
  <si>
    <t>Capitalized Contract Cost, Net, Noncurrent</t>
  </si>
  <si>
    <t>Other Assets, Miscellaneous, Noncurrent</t>
  </si>
  <si>
    <t>Balance Sheet Details (Schedule Of Intangible Assets) (Details) - USD ($) $ in Thousands</t>
  </si>
  <si>
    <t>Finite-Lived Intangible Assets [Line Items]</t>
  </si>
  <si>
    <t>Amortization of Intangible Assets</t>
  </si>
  <si>
    <t>Gross Carrying Amount</t>
  </si>
  <si>
    <t>Accumulated Amortization</t>
  </si>
  <si>
    <t>Net Carrying Amount</t>
  </si>
  <si>
    <t>Developed Technology Rights [Member]</t>
  </si>
  <si>
    <t>Customer Relationships [Member]</t>
  </si>
  <si>
    <t>Patents And Trademarks [Member]</t>
  </si>
  <si>
    <t>Trade Names [Member]</t>
  </si>
  <si>
    <t>Non-Compete Covenants [Member]</t>
  </si>
  <si>
    <t>Balance Sheet Details (Schedule Of Estimated Amortization Expense For Intangible Assets) (Details) $ in Thousands</t>
  </si>
  <si>
    <t>2020</t>
  </si>
  <si>
    <t>2021</t>
  </si>
  <si>
    <t>2022</t>
  </si>
  <si>
    <t>2023</t>
  </si>
  <si>
    <t>Total estimated amortization expense</t>
  </si>
  <si>
    <t>Balance Sheet Details (Schedule Of Accrued Liabilities) (Details) - USD ($) $ in Thousands</t>
  </si>
  <si>
    <t>Payroll and benefits</t>
  </si>
  <si>
    <t>Taxes Payable, Current</t>
  </si>
  <si>
    <t>Other</t>
  </si>
  <si>
    <t>Total accrued liabilities</t>
  </si>
  <si>
    <t>Balance Sheet Details Balance Sheet Details (Schedule of Property and Equipment) (Details) - USD ($) $ in Thousands</t>
  </si>
  <si>
    <t>Machinery and Equipment, Gross</t>
  </si>
  <si>
    <t>Capitalized Computer Software, Gross</t>
  </si>
  <si>
    <t>Furniture and Fixtures, Gross</t>
  </si>
  <si>
    <t>Leasehold Improvements, Gross</t>
  </si>
  <si>
    <t>Property, Plant and Equipment, Gross</t>
  </si>
  <si>
    <t>Accumulated Depreciation, Depletion and Amortization, Property, Plant, and Equipment</t>
  </si>
  <si>
    <t>Depreciation, Depletion and Amortization</t>
  </si>
  <si>
    <t>Property, Plant and Equipment [Member]</t>
  </si>
  <si>
    <t>Balance Sheet Details Balance Sheet Details (Schedule of Inventories) (Details) - USD ($) $ in Thousands</t>
  </si>
  <si>
    <t>Inventory [Line Items]</t>
  </si>
  <si>
    <t>Inventory, Finished Goods, Gross</t>
  </si>
  <si>
    <t>Inventory, Raw Materials, Gross</t>
  </si>
  <si>
    <t>Inventory, Net</t>
  </si>
  <si>
    <t>Balance Sheet Details Balance Sheet Details (Schedule of Cash, Cash Equivalents and Restricted Cash (Details) - USD ($) $ in Thousands</t>
  </si>
  <si>
    <t>Sep. 30, 2016</t>
  </si>
  <si>
    <t>Cash, Cash Equivalents and Restricted Cash [Abstract]</t>
  </si>
  <si>
    <t>Cash and Cash Equivalents, at Carrying Value</t>
  </si>
  <si>
    <t>Restricted Cash</t>
  </si>
  <si>
    <t>Balance Sheet Details Balance Sheet Details (Schedules of Other Current Assets) (Details) - USD ($) $ in Thousands</t>
  </si>
  <si>
    <t>Schedules of Other Current Assets [Abstract]</t>
  </si>
  <si>
    <t>Contract with Customer, Asset, Net, Current</t>
  </si>
  <si>
    <t>Prepaid Expense, Current</t>
  </si>
  <si>
    <t>Capitalized Contract Cost, Net, Current</t>
  </si>
  <si>
    <t>Other Assets, Miscellaneous, Current</t>
  </si>
  <si>
    <t>Balance Sheet Details Balance Sheet Details (Schedule of Goodwill) (Details) - USD ($) $ in Thousands</t>
  </si>
  <si>
    <t>Schedule of Goodwill [Abstract]</t>
  </si>
  <si>
    <t>Goodwill, Acquired During Period</t>
  </si>
  <si>
    <t>Balance Sheet Details Balance Sheet Details (Schedule of Other Long-term Liabilities) (Details) - USD ($) $ in Thousands</t>
  </si>
  <si>
    <t>Schedule of Other Long-term Liabilities [Abstract]</t>
  </si>
  <si>
    <t>Deferred Rent Credit, Noncurrent</t>
  </si>
  <si>
    <t>Accrued Income Taxes, Noncurrent</t>
  </si>
  <si>
    <t>Other Accrued Liabilities, Noncurrent</t>
  </si>
  <si>
    <t>Other Liabilities, Noncurrent</t>
  </si>
  <si>
    <t>Income Taxes (Narrative) (Details) - USD ($) $ / shares in Units, $ in Thousands</t>
  </si>
  <si>
    <t>Operating Loss Carryforwards [Line Items]</t>
  </si>
  <si>
    <t>Effective Income Tax Rate Reconciliation, at Federal Statutory Income Tax Rate, Percent</t>
  </si>
  <si>
    <t>24.50%</t>
  </si>
  <si>
    <t>Income Tax Holiday, Aggregate Dollar Amount</t>
  </si>
  <si>
    <t>Income Tax Holiday, Income Tax Benefits Per Share</t>
  </si>
  <si>
    <t>Deferred Tax Assets, Tax Credit Carryforwards</t>
  </si>
  <si>
    <t>Valuation Allowance, Deferred Tax Asset, Change in Amount</t>
  </si>
  <si>
    <t>Unrecognized Tax Benefits</t>
  </si>
  <si>
    <t>Unrecognized Tax Benefits that Would Impact Effective Tax Rate</t>
  </si>
  <si>
    <t>Interest expense related to uncertain tax positions</t>
  </si>
  <si>
    <t>Unrecognized tax benefits, interest expenses accrued</t>
  </si>
  <si>
    <t>Foreign [Member]</t>
  </si>
  <si>
    <t>Operating loss carry-forwards, net</t>
  </si>
  <si>
    <t>Deferred Tax Assets, Operating Loss Carryforwards, Subject to Expiration</t>
  </si>
  <si>
    <t>Domestic Tax Authority [Member]</t>
  </si>
  <si>
    <t>State and Local Jurisdiction [Member]</t>
  </si>
  <si>
    <t>Deferred Tax Assets, Tax Credit Carryforwards, Subject to Expiration</t>
  </si>
  <si>
    <t>Income Taxes (Components Of Income Before Income Taxes) (Details) - USD ($) $ in Thousands</t>
  </si>
  <si>
    <t>United States</t>
  </si>
  <si>
    <t>International</t>
  </si>
  <si>
    <t>Income Taxes (Schedule Of Provision For Income Taxes (Benefit)) (Details) - USD ($) $ in Thousands</t>
  </si>
  <si>
    <t>Current, U.S. federal</t>
  </si>
  <si>
    <t>Current, State</t>
  </si>
  <si>
    <t>Current, Foreign</t>
  </si>
  <si>
    <t>Deferred, U.S. federal</t>
  </si>
  <si>
    <t>Deferred, State</t>
  </si>
  <si>
    <t>Deferred, Foreign</t>
  </si>
  <si>
    <t>Income taxes (benefit)</t>
  </si>
  <si>
    <t>Income Taxes (Schedule Of Effective Tax Rate Differs From The U.S. Federal Statutory Rate) (Details) - USD ($) $ in Thousands</t>
  </si>
  <si>
    <t>Income tax provision at statutory rate</t>
  </si>
  <si>
    <t>State taxes, net of federal benefit</t>
  </si>
  <si>
    <t>Tax impact of foreign operations</t>
  </si>
  <si>
    <t>Research and development and other credits</t>
  </si>
  <si>
    <t>Domestic manufacturing deduction</t>
  </si>
  <si>
    <t>Stock-based and other compensation</t>
  </si>
  <si>
    <t>EffectiveIncomeTaxRateReconciliationTaxCutsAndJobsActAmount</t>
  </si>
  <si>
    <t>Income Taxes (Schedule Of Tax Effects To Deferred Tax Assets And Liabilities) (Details) - USD ($) $ in Thousands</t>
  </si>
  <si>
    <t>Net operating loss carry-forwards</t>
  </si>
  <si>
    <t>Allowance for doubtful accounts</t>
  </si>
  <si>
    <t>Accrued compensation and benefits</t>
  </si>
  <si>
    <t>Inventories and related reserves</t>
  </si>
  <si>
    <t>Deferred Tax Assets, Tax Deferred Expense, Reserves and Accruals, Deferred Rent</t>
  </si>
  <si>
    <t>Other accruals and reserves</t>
  </si>
  <si>
    <t>Tax credit carryforwards</t>
  </si>
  <si>
    <t>Depreciation</t>
  </si>
  <si>
    <t>Total deferred tax assets before deferred liabilities</t>
  </si>
  <si>
    <t>Valuation allowance</t>
  </si>
  <si>
    <t>Deferred tax assets, net of valuation allowance</t>
  </si>
  <si>
    <t>Purchased intangibles and other</t>
  </si>
  <si>
    <t>Deferred Tax Liabilities, Deferred Expense, Other Capitalized Costs</t>
  </si>
  <si>
    <t>Deferred Tax Liabilities, Deferred Expense, Reserves and Accruals</t>
  </si>
  <si>
    <t>Total deferred tax liabilities</t>
  </si>
  <si>
    <t>Net deferred tax assets</t>
  </si>
  <si>
    <t>Income Taxes (Schedule Of Reconciliation Of Beginning And Ending Amount Of Unrecognized Tax Benefits) (Details) - USD ($) $ in Thousands</t>
  </si>
  <si>
    <t>Reconciliation of Unrecognized Tax Benefits, Excluding Amounts Pertaining to Examined Tax Returns [Roll Forward]</t>
  </si>
  <si>
    <t>Balance, beginning of period</t>
  </si>
  <si>
    <t>Gross increases related to prior period tax positions</t>
  </si>
  <si>
    <t>Gross decreases related to prior period tax positions</t>
  </si>
  <si>
    <t>Gross increases related to current period tax positions</t>
  </si>
  <si>
    <t>Decreases relating to settlements with tax authorities</t>
  </si>
  <si>
    <t>Reductions due to lapses of statute of limitations</t>
  </si>
  <si>
    <t>Balance, end of period</t>
  </si>
  <si>
    <t>Shareholders' Equity (Details) - USD ($)</t>
  </si>
  <si>
    <t>Oct. 31, 2018</t>
  </si>
  <si>
    <t>Oct. 25, 2017</t>
  </si>
  <si>
    <t>Common Stock Repurchase [Line Items]</t>
  </si>
  <si>
    <t>Stock Repurchased and Retired During Period, Shares</t>
  </si>
  <si>
    <t>Treasury Stock Acquired, Average Cost Per Share</t>
  </si>
  <si>
    <t>Stock Repurchase Program, Remaining Authorized Repurchase Amount</t>
  </si>
  <si>
    <t>October Twenty Six Two Thousand Ten Program [Member]</t>
  </si>
  <si>
    <t>Stock Repurchase Program, Authorized Amount</t>
  </si>
  <si>
    <t>Stock-Based Compensation (Narrative) (Details) - USD ($)</t>
  </si>
  <si>
    <t>May 08, 2019</t>
  </si>
  <si>
    <t>Jun. 30, 2014</t>
  </si>
  <si>
    <t>Mar. 31, 2012</t>
  </si>
  <si>
    <t>Share-based Compensation Arrangement by Share-based Payment Award, Equity Instruments Other than Options, Nonvested, Weighted Average Grant Date Fair Value</t>
  </si>
  <si>
    <t>Stock option expiration period from date of grant</t>
  </si>
  <si>
    <t>10 years</t>
  </si>
  <si>
    <t>Share-based compensation award, offering period</t>
  </si>
  <si>
    <t>Stock options issued during period</t>
  </si>
  <si>
    <t>Fair market value of restricted stock vested</t>
  </si>
  <si>
    <t>Total intrinsic value of options exercised</t>
  </si>
  <si>
    <t>Restricted stock units vesting period in years</t>
  </si>
  <si>
    <t>Two Thousand Fourteen Equity Incentive Plan [Member]</t>
  </si>
  <si>
    <t>Vesting rate of stock options and awards upon certain changes in ownership control</t>
  </si>
  <si>
    <t>Common stock reserved for issuance</t>
  </si>
  <si>
    <t>Shares available for award</t>
  </si>
  <si>
    <t>Two Thousand Fourteen Equity Incentive Plan [Member] | Performance Shares [Member]</t>
  </si>
  <si>
    <t>Share-based Compensation Arrangement by Share-based Payment Award, Shares Issued in Period</t>
  </si>
  <si>
    <t>Stock units issued</t>
  </si>
  <si>
    <t>Outstanding stock units</t>
  </si>
  <si>
    <t>Two Thousand Fourteen Equity Incentive Plan [Member] | Restricted Stock Units (RSUs) [Member]</t>
  </si>
  <si>
    <t>Defense.Net, Inc. 2012 Stock Option and Grant Plan [Member]</t>
  </si>
  <si>
    <t>Shares available for purchase under stock option plan</t>
  </si>
  <si>
    <t>Nginx Acquisition Equity Incentive Plan [Member]</t>
  </si>
  <si>
    <t>Nginx Acquisition Equity Incentive Plan [Member] | Restricted Stock Units (RSUs) [Member]</t>
  </si>
  <si>
    <t>Nginx, Inc. 2011 Share Plan [Member]</t>
  </si>
  <si>
    <t>Nginx, Inc. 2011 Share Plan [Member] | Restricted Stock Units (RSUs) [Member]</t>
  </si>
  <si>
    <t>Nginx, Inc. 2011 Share Plan [Member] | Share-based Payment Arrangement, Option [Member]</t>
  </si>
  <si>
    <t>Traffix 2007 Plan [Member] [Member]</t>
  </si>
  <si>
    <t>Two Thousand Eleven Employee Stock Purchase Plan [Member]</t>
  </si>
  <si>
    <t>Percentage of base compensation for which employees can acquire shares of common stock</t>
  </si>
  <si>
    <t>15.00%</t>
  </si>
  <si>
    <t>Maximum shares allowed for purchase by employee in period</t>
  </si>
  <si>
    <t>Maximum aggregate fair value of stock that an employee may purchase</t>
  </si>
  <si>
    <t>Percentage of common stock lesser of the fair market value</t>
  </si>
  <si>
    <t>85.00%</t>
  </si>
  <si>
    <t>Stock-Based Compensation (Schedule Of Summary Of Restricted Stock Unit Activity) (Details)</t>
  </si>
  <si>
    <t>Sep. 30, 2019$ / sharesshares</t>
  </si>
  <si>
    <t>Weighted Average Grant Date Fair Value</t>
  </si>
  <si>
    <t>Weighted Average Grant Date Fair Value, Beginning balance</t>
  </si>
  <si>
    <t>Weighted Average Grant Date Fair Value, Ending balance</t>
  </si>
  <si>
    <t>Performance Shares [Member] | Two Thousand Fourteen Equity Incentive Plan [Member]</t>
  </si>
  <si>
    <t>Outstanding Restricted Stock Units</t>
  </si>
  <si>
    <t>Outstanding Stock Units, Beginning balance | shares</t>
  </si>
  <si>
    <t>Outstanding Stock Units, Units granted | shares</t>
  </si>
  <si>
    <t>Outstanding Stock Units, Units vested | shares</t>
  </si>
  <si>
    <t>Outstanding Stock Units, Units cancelled | shares</t>
  </si>
  <si>
    <t>Outstanding Stock Units, Ending balance | shares</t>
  </si>
  <si>
    <t>Weighted Average Grant Date Fair Value, Units granted</t>
  </si>
  <si>
    <t>Weighted Average Grant Date Fair Value, Units vested</t>
  </si>
  <si>
    <t>Weighted Average Grant Date Fair Value, Units cancelled</t>
  </si>
  <si>
    <t>Restricted Stock Units (RSUs) [Member] | Two Thousand Fourteen Equity Incentive Plan [Member]</t>
  </si>
  <si>
    <t>Stock-Based Compensation (Schedule Of Stock Option Activity) (Details)</t>
  </si>
  <si>
    <t>Number of Shares</t>
  </si>
  <si>
    <t>Number of Shares, Beginning balance | shares</t>
  </si>
  <si>
    <t>Number of Shares, Options granted | shares</t>
  </si>
  <si>
    <t>Number of Shares, Options exercised | shares</t>
  </si>
  <si>
    <t>Number of Shares, Options cancelled | shares</t>
  </si>
  <si>
    <t>Number of Shares, Ending balance | shares</t>
  </si>
  <si>
    <t>Weighted Average Exercise Price per Share</t>
  </si>
  <si>
    <t>Weighted Average Exercise Price per Share, Beginning balance | $ / shares</t>
  </si>
  <si>
    <t>Weighted Average Exercise Price per Share, Options granted | $ / shares</t>
  </si>
  <si>
    <t>Weighted Average Exercise Price per Share, Options exercised | $ / shares</t>
  </si>
  <si>
    <t>Weighted Average Exercise Price per Share, Options cancelled | $ / shares</t>
  </si>
  <si>
    <t>Weighted Average Exercise Price per Share, Ending balance | $ / shares</t>
  </si>
  <si>
    <t>Stock-Based Compensation (Schedule Of Outstanding Stock Options Currently Exercisable, Vested And Expected To Vest) (Details) - USD ($) $ / shares in Units, $ in Thousands</t>
  </si>
  <si>
    <t>Stock options outstanding</t>
  </si>
  <si>
    <t>Stock options outstanding, Weighted Average Remaining Contractual Life (in Years)</t>
  </si>
  <si>
    <t>8 years 1 month 17 days</t>
  </si>
  <si>
    <t>Stock options outstanding, Weighted Average Exercise Price per Share</t>
  </si>
  <si>
    <t>Stock options outstanding, Aggregate Intrinsic Value</t>
  </si>
  <si>
    <t>Exercisable, Number of Shares</t>
  </si>
  <si>
    <t>Exercisable, Weighted Average Remaining Contractual Life (in Years)</t>
  </si>
  <si>
    <t>7 years 7 months 9 days</t>
  </si>
  <si>
    <t>Exercisable, Weighted Average Exercise Price per Share</t>
  </si>
  <si>
    <t>Exercisable, Aggregate Intrinsic Value</t>
  </si>
  <si>
    <t>Vested and expected to vest, Number of Shares</t>
  </si>
  <si>
    <t>Vested and expected to vest, Weighted Average Remaining Contractual Life (in Years)</t>
  </si>
  <si>
    <t>Vested and expected to vest, Weighted Average Exercise Price per Share</t>
  </si>
  <si>
    <t>Vested and expected to vest, Aggregate Intrinsic Value</t>
  </si>
  <si>
    <t>Stock-Based Compensation (Schedule Of Equity Based Awards (Including Stock Options And Restricted Stock Units)) (Details) - Equity Based Awards [Member]</t>
  </si>
  <si>
    <t>Sep. 30, 2019shares</t>
  </si>
  <si>
    <t>Awards Available for Grant</t>
  </si>
  <si>
    <t>Awards Available for Grant, Beginning balance</t>
  </si>
  <si>
    <t>Awards Available for Grant, Granted</t>
  </si>
  <si>
    <t>Awards Available for Grant, Cancelled</t>
  </si>
  <si>
    <t>Additional shares reserved (terminated), net</t>
  </si>
  <si>
    <t>Awards Available for Grant, Ending balance</t>
  </si>
  <si>
    <t>Net Income Per Share (Details) - USD ($) $ / shares in Units, shares in Thousands, $ in Thousands</t>
  </si>
  <si>
    <t>Weighted Average Number Diluted Shares Outstanding Adjustment</t>
  </si>
  <si>
    <t>Weighted Average Number of Shares Outstanding, Diluted</t>
  </si>
  <si>
    <t>Commitments And Contingencies (Narrative) (Details) ft² in Thousands, $ in Thousands</t>
  </si>
  <si>
    <t>9 Months Ended</t>
  </si>
  <si>
    <t>Sep. 30, 2019USD ($)ft²</t>
  </si>
  <si>
    <t>Commitments And Contingencies [Line Items]</t>
  </si>
  <si>
    <t>Restructuring Reserve, Current</t>
  </si>
  <si>
    <t>Restructuring Reserve, Noncurrent</t>
  </si>
  <si>
    <t>Rent expense under non-cancelable operating leases</t>
  </si>
  <si>
    <t>Contract manufacturers' purchase obligations</t>
  </si>
  <si>
    <t>F5 Tower [Member]</t>
  </si>
  <si>
    <t>Office space in a building for which lease agreement is entered | ft²</t>
  </si>
  <si>
    <t>Settled Litigation [Member] | F5 Counterclaim of Radware, Ltd. and Radware, Inc. Patent Infringement Complaint [Member]</t>
  </si>
  <si>
    <t>Gain Contingency, Patents Allegedly Infringed upon, Number</t>
  </si>
  <si>
    <t>Commitments And Contingencies (Schedule Of Future Minimum Operating Lease Payments, Net Of Sublease Income) (Details) $ in Thousands</t>
  </si>
  <si>
    <t>Gross Lease Payments</t>
  </si>
  <si>
    <t>Gross Lease Payments, 2019</t>
  </si>
  <si>
    <t>Gross Lease Payments, 2020</t>
  </si>
  <si>
    <t>Gross Lease Payments, 2021</t>
  </si>
  <si>
    <t>Gross Lease Payments, 2022</t>
  </si>
  <si>
    <t>Gross Lease Payments, 2023</t>
  </si>
  <si>
    <t>Gross Lease Payments, Thereafter</t>
  </si>
  <si>
    <t>Gross Lease Payments, Total</t>
  </si>
  <si>
    <t>Sublease Income</t>
  </si>
  <si>
    <t>Sublease Income, 2019</t>
  </si>
  <si>
    <t>Sublease Income, 2020</t>
  </si>
  <si>
    <t>Sublease Income, 2021</t>
  </si>
  <si>
    <t>Sublease Income, 2022</t>
  </si>
  <si>
    <t>Sublease Income, 2023</t>
  </si>
  <si>
    <t>Sublease Income, Thereafter</t>
  </si>
  <si>
    <t>Sublease Income, Total</t>
  </si>
  <si>
    <t>Net Lease Payments</t>
  </si>
  <si>
    <t>Net Lease Payments, 2019</t>
  </si>
  <si>
    <t>Net Lease Payments, 2020</t>
  </si>
  <si>
    <t>Net Lease Payments, 2021</t>
  </si>
  <si>
    <t>Net Lease Payments, 2022</t>
  </si>
  <si>
    <t>Net Lease Payments, 2023</t>
  </si>
  <si>
    <t>Net Lease Payments, Thereafter</t>
  </si>
  <si>
    <t>Net Lease Payments, Total</t>
  </si>
  <si>
    <t>Restructuring Charges (Details) $ in Thousands</t>
  </si>
  <si>
    <t>Jun. 30, 2019USD ($)</t>
  </si>
  <si>
    <t>Mar. 31, 2019USD ($)</t>
  </si>
  <si>
    <t>Dec. 31, 2018USD ($)</t>
  </si>
  <si>
    <t>Jun. 30, 2018USD ($)</t>
  </si>
  <si>
    <t>Mar. 31, 2018USD ($)</t>
  </si>
  <si>
    <t>Dec. 31, 2017USD ($)</t>
  </si>
  <si>
    <t>Sep. 30, 2018USD ($)employee</t>
  </si>
  <si>
    <t>Number of employees affected | employee</t>
  </si>
  <si>
    <t>Restructuring charges | $</t>
  </si>
  <si>
    <t>Employee Benefit Plans (Details) - USD ($) $ in Millions</t>
  </si>
  <si>
    <t>Contributions by the Company to the plan</t>
  </si>
  <si>
    <t>Employer contribution, vesting period</t>
  </si>
  <si>
    <t>Segment Information (Details $ in Thousands</t>
  </si>
  <si>
    <t>Sep. 30, 2019USD ($)segmentgeographic_region</t>
  </si>
  <si>
    <t>Segment Reporting Information [Line Items]</t>
  </si>
  <si>
    <t>Number of Geographic Regions | geographic_region</t>
  </si>
  <si>
    <t>United States [Member]</t>
  </si>
  <si>
    <t>Other Americas [Member]</t>
  </si>
  <si>
    <t>Americas [Member]</t>
  </si>
  <si>
    <t>EMEA [Member]</t>
  </si>
  <si>
    <t>Asia Pacific [Member]</t>
  </si>
  <si>
    <t>Other International Countries [Member]</t>
  </si>
  <si>
    <t>Customer One [Member] | Geographic Concentration Risk [Member] | Revenue Benchmark [Member]</t>
  </si>
  <si>
    <t>18.20%</t>
  </si>
  <si>
    <t>16.10%</t>
  </si>
  <si>
    <t>Customer Three [Member] | Geographic Concentration Risk [Member] | Revenue Benchmark [Member]</t>
  </si>
  <si>
    <t>10.00%</t>
  </si>
  <si>
    <t>10.40%</t>
  </si>
  <si>
    <t>17.70%</t>
  </si>
  <si>
    <t>Customer Four [Member] | Geographic Concentration Risk [Member] | Revenue Benchmark [Member]</t>
  </si>
  <si>
    <t>10.80%</t>
  </si>
  <si>
    <t>Customer Five [Member] | Geographic Concentration Risk [Member] | Revenue Benchmark [Member]</t>
  </si>
  <si>
    <t>10.20%</t>
  </si>
  <si>
    <t>11.60%</t>
  </si>
  <si>
    <t>Worldwide Distributor6 [Member] | Geographic Concentration Risk [Member] | Revenue Benchmark [Member]</t>
  </si>
  <si>
    <t>10.70%</t>
  </si>
  <si>
    <t>Quarterly Results Of Operations (Unaudited) (Schedule Of Quarterly Results Of Operations) (Details) - USD ($) $ / shares in Units, shares in Thousands, $ in Thousand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5</v>
      </c>
    </row>
    <row r="28" spans="1:4">
      <c r="A28" s="4" t="s">
        <v>50</v>
      </c>
      <c r="B28" s="4" t="s">
        <v>15</v>
      </c>
    </row>
    <row r="29" spans="1:4">
      <c r="A29" s="4" t="s">
        <v>51</v>
      </c>
      <c r="B29" s="4" t="s">
        <v>15</v>
      </c>
    </row>
    <row r="30" spans="1:4">
      <c r="A30" s="4" t="s">
        <v>52</v>
      </c>
      <c r="D30" s="5" t="n">
        <v>9350718618</v>
      </c>
    </row>
    <row r="31" spans="1:4">
      <c r="A31" s="4" t="s">
        <v>53</v>
      </c>
      <c r="C31" s="6" t="n">
        <v>60793880</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599219</v>
      </c>
      <c r="C3" s="5" t="n">
        <v>424707</v>
      </c>
    </row>
    <row r="4" spans="1:3">
      <c r="A4" s="4" t="s">
        <v>67</v>
      </c>
      <c r="B4" s="6" t="n">
        <v>373063</v>
      </c>
      <c r="C4" s="6" t="n">
        <v>614705</v>
      </c>
    </row>
    <row r="5" spans="1:3">
      <c r="A5" s="4" t="s">
        <v>68</v>
      </c>
      <c r="B5" s="6" t="n">
        <v>322029</v>
      </c>
      <c r="C5" s="6" t="n">
        <v>295352</v>
      </c>
    </row>
    <row r="6" spans="1:3">
      <c r="A6" s="4" t="s">
        <v>69</v>
      </c>
      <c r="B6" s="6" t="n">
        <v>34401</v>
      </c>
      <c r="C6" s="6" t="n">
        <v>30568</v>
      </c>
    </row>
    <row r="7" spans="1:3">
      <c r="A7" s="4" t="s">
        <v>70</v>
      </c>
      <c r="B7" s="6" t="n">
        <v>182874</v>
      </c>
      <c r="C7" s="6" t="n">
        <v>52326</v>
      </c>
    </row>
    <row r="8" spans="1:3">
      <c r="A8" s="4" t="s">
        <v>71</v>
      </c>
      <c r="B8" s="6" t="n">
        <v>1511586</v>
      </c>
      <c r="C8" s="6" t="n">
        <v>1417658</v>
      </c>
    </row>
    <row r="9" spans="1:3">
      <c r="A9" s="4" t="s">
        <v>72</v>
      </c>
      <c r="B9" s="6" t="n">
        <v>223426</v>
      </c>
      <c r="C9" s="6" t="n">
        <v>145042</v>
      </c>
    </row>
    <row r="10" spans="1:3">
      <c r="A10" s="4" t="s">
        <v>73</v>
      </c>
      <c r="B10" s="6" t="n">
        <v>358402</v>
      </c>
      <c r="C10" s="6" t="n">
        <v>411184</v>
      </c>
    </row>
    <row r="11" spans="1:3">
      <c r="A11" s="4" t="s">
        <v>74</v>
      </c>
      <c r="B11" s="6" t="n">
        <v>27701</v>
      </c>
      <c r="C11" s="6" t="n">
        <v>33441</v>
      </c>
    </row>
    <row r="12" spans="1:3">
      <c r="A12" s="4" t="s">
        <v>75</v>
      </c>
      <c r="B12" s="6" t="n">
        <v>1065379</v>
      </c>
      <c r="C12" s="6" t="n">
        <v>555965</v>
      </c>
    </row>
    <row r="13" spans="1:3">
      <c r="A13" s="4" t="s">
        <v>76</v>
      </c>
      <c r="B13" s="6" t="n">
        <v>203781</v>
      </c>
      <c r="C13" s="6" t="n">
        <v>42186</v>
      </c>
    </row>
    <row r="14" spans="1:3">
      <c r="A14" s="4" t="s">
        <v>77</v>
      </c>
      <c r="B14" s="6" t="n">
        <v>3390275</v>
      </c>
      <c r="C14" s="6" t="n">
        <v>2605476</v>
      </c>
    </row>
    <row r="15" spans="1:3">
      <c r="A15" s="3" t="s">
        <v>78</v>
      </c>
    </row>
    <row r="16" spans="1:3">
      <c r="A16" s="4" t="s">
        <v>79</v>
      </c>
      <c r="B16" s="6" t="n">
        <v>62627</v>
      </c>
      <c r="C16" s="6" t="n">
        <v>57757</v>
      </c>
    </row>
    <row r="17" spans="1:3">
      <c r="A17" s="4" t="s">
        <v>80</v>
      </c>
      <c r="B17" s="6" t="n">
        <v>235869</v>
      </c>
      <c r="C17" s="6" t="n">
        <v>180979</v>
      </c>
    </row>
    <row r="18" spans="1:3">
      <c r="A18" s="4" t="s">
        <v>81</v>
      </c>
      <c r="B18" s="6" t="n">
        <v>807030</v>
      </c>
      <c r="C18" s="6" t="n">
        <v>715697</v>
      </c>
    </row>
    <row r="19" spans="1:3">
      <c r="A19" s="4" t="s">
        <v>82</v>
      </c>
      <c r="B19" s="6" t="n">
        <v>1105526</v>
      </c>
      <c r="C19" s="6" t="n">
        <v>954433</v>
      </c>
    </row>
    <row r="20" spans="1:3">
      <c r="A20" s="4" t="s">
        <v>83</v>
      </c>
      <c r="B20" s="6" t="n">
        <v>131853</v>
      </c>
      <c r="C20" s="6" t="n">
        <v>65892</v>
      </c>
    </row>
    <row r="21" spans="1:3">
      <c r="A21" s="4" t="s">
        <v>84</v>
      </c>
      <c r="B21" s="6" t="n">
        <v>391086</v>
      </c>
      <c r="C21" s="6" t="n">
        <v>299624</v>
      </c>
    </row>
    <row r="22" spans="1:3">
      <c r="A22" s="4" t="s">
        <v>85</v>
      </c>
      <c r="B22" s="6" t="n">
        <v>313</v>
      </c>
      <c r="C22" s="6" t="n">
        <v>35</v>
      </c>
    </row>
    <row r="23" spans="1:3">
      <c r="A23" s="4" t="s">
        <v>86</v>
      </c>
      <c r="B23" s="6" t="n">
        <v>523252</v>
      </c>
      <c r="C23" s="6" t="n">
        <v>365551</v>
      </c>
    </row>
    <row r="24" spans="1:3">
      <c r="A24" s="4" t="s">
        <v>87</v>
      </c>
      <c r="B24" s="4" t="s">
        <v>88</v>
      </c>
      <c r="C24" s="4" t="s">
        <v>88</v>
      </c>
    </row>
    <row r="25" spans="1:3">
      <c r="A25" s="3" t="s">
        <v>89</v>
      </c>
    </row>
    <row r="26" spans="1:3">
      <c r="A26" s="4" t="s">
        <v>90</v>
      </c>
      <c r="B26" s="6" t="n">
        <v>0</v>
      </c>
      <c r="C26" s="6" t="n">
        <v>0</v>
      </c>
    </row>
    <row r="27" spans="1:3">
      <c r="A27" s="4" t="s">
        <v>91</v>
      </c>
      <c r="B27" s="6" t="n">
        <v>142597</v>
      </c>
      <c r="C27" s="6" t="n">
        <v>20427</v>
      </c>
    </row>
    <row r="28" spans="1:3">
      <c r="A28" s="4" t="s">
        <v>92</v>
      </c>
      <c r="B28" s="6" t="n">
        <v>-19190</v>
      </c>
      <c r="C28" s="6" t="n">
        <v>-22178</v>
      </c>
    </row>
    <row r="29" spans="1:3">
      <c r="A29" s="4" t="s">
        <v>93</v>
      </c>
      <c r="B29" s="6" t="n">
        <v>1638090</v>
      </c>
      <c r="C29" s="6" t="n">
        <v>1287243</v>
      </c>
    </row>
    <row r="30" spans="1:3">
      <c r="A30" s="4" t="s">
        <v>94</v>
      </c>
      <c r="B30" s="6" t="n">
        <v>1761497</v>
      </c>
      <c r="C30" s="6" t="n">
        <v>1285492</v>
      </c>
    </row>
    <row r="31" spans="1:3">
      <c r="A31" s="4" t="s">
        <v>95</v>
      </c>
      <c r="B31" s="5" t="n">
        <v>3390275</v>
      </c>
      <c r="C31" s="5" t="n">
        <v>2605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69</v>
      </c>
      <c r="B12" s="4" t="s">
        <v>273</v>
      </c>
    </row>
    <row r="13" spans="1:2">
      <c r="A13" s="4" t="s">
        <v>274</v>
      </c>
      <c r="B13" s="4" t="s">
        <v>275</v>
      </c>
    </row>
    <row r="14" spans="1:2">
      <c r="A14" s="4" t="s">
        <v>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25</v>
      </c>
      <c r="B24" s="4" t="s">
        <v>295</v>
      </c>
    </row>
    <row r="25" spans="1:2">
      <c r="A25" s="4" t="s">
        <v>296</v>
      </c>
      <c r="B25" s="4" t="s">
        <v>297</v>
      </c>
    </row>
    <row r="26" spans="1:2">
      <c r="A26" s="4" t="s">
        <v>298</v>
      </c>
      <c r="B26" s="4" t="s">
        <v>299</v>
      </c>
    </row>
    <row r="27" spans="1:2">
      <c r="A27" s="4" t="s">
        <v>232</v>
      </c>
      <c r="B27" s="4" t="s">
        <v>300</v>
      </c>
    </row>
    <row r="28" spans="1:2">
      <c r="A28" s="4" t="s">
        <v>301</v>
      </c>
      <c r="B28" s="4" t="s">
        <v>302</v>
      </c>
    </row>
    <row r="29" spans="1:2">
      <c r="A29" s="4" t="s">
        <v>303</v>
      </c>
      <c r="B29"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17</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4</v>
      </c>
    </row>
    <row r="2" spans="1:3">
      <c r="A2" s="3" t="s">
        <v>97</v>
      </c>
    </row>
    <row r="3" spans="1:3">
      <c r="A3" s="4" t="s">
        <v>98</v>
      </c>
      <c r="B3" s="5" t="n">
        <v>3259</v>
      </c>
      <c r="C3" s="5" t="n">
        <v>2040</v>
      </c>
    </row>
    <row r="4" spans="1:3">
      <c r="A4" s="4" t="s">
        <v>99</v>
      </c>
      <c r="B4" s="5" t="n">
        <v>0</v>
      </c>
      <c r="C4" s="5" t="n">
        <v>0</v>
      </c>
    </row>
    <row r="5" spans="1:3">
      <c r="A5" s="4" t="s">
        <v>100</v>
      </c>
      <c r="B5" s="6" t="n">
        <v>10000000</v>
      </c>
      <c r="C5" s="6" t="n">
        <v>10000000</v>
      </c>
    </row>
    <row r="6" spans="1:3">
      <c r="A6" s="4" t="s">
        <v>101</v>
      </c>
      <c r="B6" s="6" t="n">
        <v>0</v>
      </c>
      <c r="C6" s="6" t="n">
        <v>0</v>
      </c>
    </row>
    <row r="7" spans="1:3">
      <c r="A7" s="4" t="s">
        <v>102</v>
      </c>
      <c r="B7" s="5" t="n">
        <v>0</v>
      </c>
      <c r="C7" s="5" t="n">
        <v>0</v>
      </c>
    </row>
    <row r="8" spans="1:3">
      <c r="A8" s="4" t="s">
        <v>103</v>
      </c>
      <c r="B8" s="6" t="n">
        <v>200000000</v>
      </c>
      <c r="C8" s="6" t="n">
        <v>200000000</v>
      </c>
    </row>
    <row r="9" spans="1:3">
      <c r="A9" s="4" t="s">
        <v>104</v>
      </c>
      <c r="B9" s="6" t="n">
        <v>60367000</v>
      </c>
      <c r="C9" s="6" t="n">
        <v>60215000</v>
      </c>
    </row>
    <row r="10" spans="1:3">
      <c r="A10" s="4" t="s">
        <v>105</v>
      </c>
      <c r="B10" s="6" t="n">
        <v>60367000</v>
      </c>
      <c r="C10" s="6" t="n">
        <v>602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1</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07</v>
      </c>
    </row>
    <row r="12" spans="1:2">
      <c r="A12" s="4" t="s">
        <v>352</v>
      </c>
      <c r="B12" s="4" t="s">
        <v>353</v>
      </c>
    </row>
    <row r="13" spans="1:2">
      <c r="A13" s="4" t="s">
        <v>354</v>
      </c>
      <c r="B13" s="4" t="s">
        <v>275</v>
      </c>
    </row>
    <row r="14" spans="1:2">
      <c r="A14" s="4" t="s">
        <v>355</v>
      </c>
      <c r="B1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36</v>
      </c>
    </row>
    <row r="4" spans="1:2">
      <c r="A4" s="4" t="s">
        <v>378</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240</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3" t="s">
        <v>24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1"/>
    <col customWidth="1" max="5" min="5" width="21"/>
    <col customWidth="1" max="6" min="6" width="21"/>
    <col customWidth="1" max="7" min="7" width="21"/>
  </cols>
  <sheetData>
    <row r="1" spans="1:7">
      <c r="A1" s="1" t="s">
        <v>392</v>
      </c>
      <c r="B1" s="2" t="s">
        <v>393</v>
      </c>
      <c r="C1" s="2" t="s">
        <v>394</v>
      </c>
      <c r="D1" s="2" t="s">
        <v>171</v>
      </c>
      <c r="E1" s="2" t="s">
        <v>172</v>
      </c>
      <c r="F1" s="2" t="s">
        <v>395</v>
      </c>
      <c r="G1" s="2" t="s">
        <v>396</v>
      </c>
    </row>
    <row r="2" spans="1:7">
      <c r="A2" s="3" t="s">
        <v>397</v>
      </c>
    </row>
    <row r="3" spans="1:7">
      <c r="A3" s="4" t="s">
        <v>398</v>
      </c>
      <c r="C3" s="6" t="n">
        <v>1</v>
      </c>
    </row>
    <row r="4" spans="1:7">
      <c r="A4" s="3" t="s">
        <v>399</v>
      </c>
    </row>
    <row r="5" spans="1:7">
      <c r="A5" s="4" t="s">
        <v>400</v>
      </c>
      <c r="C5" s="5" t="n">
        <v>11800000</v>
      </c>
      <c r="D5" s="5" t="n">
        <v>11100000</v>
      </c>
      <c r="E5" s="5" t="n">
        <v>12300000</v>
      </c>
    </row>
    <row r="6" spans="1:7">
      <c r="A6" s="3" t="s">
        <v>293</v>
      </c>
    </row>
    <row r="7" spans="1:7">
      <c r="A7" s="4" t="s">
        <v>401</v>
      </c>
      <c r="C7" s="5" t="n">
        <v>4700000</v>
      </c>
      <c r="D7" s="5" t="n">
        <v>4600000</v>
      </c>
      <c r="E7" s="5" t="n">
        <v>3500000</v>
      </c>
    </row>
    <row r="8" spans="1:7">
      <c r="A8" s="3" t="s">
        <v>402</v>
      </c>
    </row>
    <row r="9" spans="1:7">
      <c r="A9" s="4" t="s">
        <v>403</v>
      </c>
      <c r="C9" s="6" t="n">
        <v>1185881</v>
      </c>
    </row>
    <row r="10" spans="1:7">
      <c r="A10" s="4" t="s">
        <v>404</v>
      </c>
      <c r="C10" s="7" t="n">
        <v>169.53</v>
      </c>
    </row>
    <row r="11" spans="1:7">
      <c r="A11" s="4" t="s">
        <v>405</v>
      </c>
      <c r="C11" s="5" t="n">
        <v>1400000000</v>
      </c>
    </row>
    <row r="12" spans="1:7">
      <c r="A12" s="4" t="s">
        <v>406</v>
      </c>
    </row>
    <row r="13" spans="1:7">
      <c r="A13" s="3" t="s">
        <v>397</v>
      </c>
    </row>
    <row r="14" spans="1:7">
      <c r="A14" s="4" t="s">
        <v>407</v>
      </c>
      <c r="C14" s="4" t="s">
        <v>408</v>
      </c>
    </row>
    <row r="15" spans="1:7">
      <c r="A15" s="3" t="s">
        <v>285</v>
      </c>
    </row>
    <row r="16" spans="1:7">
      <c r="A16" s="4" t="s">
        <v>409</v>
      </c>
      <c r="C16" s="4" t="s">
        <v>410</v>
      </c>
    </row>
    <row r="17" spans="1:7">
      <c r="A17" s="4" t="s">
        <v>411</v>
      </c>
      <c r="C17" s="4" t="s">
        <v>410</v>
      </c>
    </row>
    <row r="18" spans="1:7">
      <c r="A18" s="3" t="s">
        <v>402</v>
      </c>
    </row>
    <row r="19" spans="1:7">
      <c r="A19" s="4" t="s">
        <v>412</v>
      </c>
      <c r="C19" s="4" t="s">
        <v>413</v>
      </c>
    </row>
    <row r="20" spans="1:7">
      <c r="A20" s="4" t="s">
        <v>414</v>
      </c>
    </row>
    <row r="21" spans="1:7">
      <c r="A21" s="3" t="s">
        <v>397</v>
      </c>
    </row>
    <row r="22" spans="1:7">
      <c r="A22" s="4" t="s">
        <v>407</v>
      </c>
      <c r="C22" s="4" t="s">
        <v>415</v>
      </c>
    </row>
    <row r="23" spans="1:7">
      <c r="A23" s="3" t="s">
        <v>285</v>
      </c>
    </row>
    <row r="24" spans="1:7">
      <c r="A24" s="4" t="s">
        <v>409</v>
      </c>
      <c r="C24" s="4" t="s">
        <v>416</v>
      </c>
    </row>
    <row r="25" spans="1:7">
      <c r="A25" s="4" t="s">
        <v>411</v>
      </c>
      <c r="C25" s="4" t="s">
        <v>417</v>
      </c>
    </row>
    <row r="26" spans="1:7">
      <c r="A26" s="3" t="s">
        <v>402</v>
      </c>
    </row>
    <row r="27" spans="1:7">
      <c r="A27" s="4" t="s">
        <v>412</v>
      </c>
      <c r="C27" s="4" t="s">
        <v>418</v>
      </c>
    </row>
    <row r="28" spans="1:7">
      <c r="A28" s="4" t="s">
        <v>419</v>
      </c>
    </row>
    <row r="29" spans="1:7">
      <c r="A29" s="3" t="s">
        <v>402</v>
      </c>
    </row>
    <row r="30" spans="1:7">
      <c r="A30" s="4" t="s">
        <v>412</v>
      </c>
      <c r="C30" s="4" t="s">
        <v>420</v>
      </c>
    </row>
    <row r="31" spans="1:7">
      <c r="A31" s="4" t="s">
        <v>421</v>
      </c>
    </row>
    <row r="32" spans="1:7">
      <c r="A32" s="3" t="s">
        <v>402</v>
      </c>
    </row>
    <row r="33" spans="1:7">
      <c r="A33" s="4" t="s">
        <v>412</v>
      </c>
      <c r="C33" s="4" t="s">
        <v>422</v>
      </c>
    </row>
    <row r="34" spans="1:7">
      <c r="A34" s="4" t="s">
        <v>423</v>
      </c>
    </row>
    <row r="35" spans="1:7">
      <c r="A35" s="3" t="s">
        <v>424</v>
      </c>
    </row>
    <row r="36" spans="1:7">
      <c r="A36" s="4" t="s">
        <v>425</v>
      </c>
      <c r="C36" s="4" t="s">
        <v>408</v>
      </c>
    </row>
    <row r="37" spans="1:7">
      <c r="A37" s="4" t="s">
        <v>426</v>
      </c>
    </row>
    <row r="38" spans="1:7">
      <c r="A38" s="3" t="s">
        <v>397</v>
      </c>
    </row>
    <row r="39" spans="1:7">
      <c r="A39" s="4" t="s">
        <v>427</v>
      </c>
      <c r="B39" s="6" t="n">
        <v>1050018</v>
      </c>
    </row>
    <row r="40" spans="1:7">
      <c r="A40" s="4" t="s">
        <v>428</v>
      </c>
    </row>
    <row r="41" spans="1:7">
      <c r="A41" s="3" t="s">
        <v>397</v>
      </c>
    </row>
    <row r="42" spans="1:7">
      <c r="A42" s="4" t="s">
        <v>407</v>
      </c>
      <c r="C42" s="4" t="s">
        <v>413</v>
      </c>
      <c r="D42" s="4" t="s">
        <v>413</v>
      </c>
      <c r="E42" s="4" t="s">
        <v>413</v>
      </c>
    </row>
    <row r="43" spans="1:7">
      <c r="A43" s="4" t="s">
        <v>429</v>
      </c>
    </row>
    <row r="44" spans="1:7">
      <c r="A44" s="3" t="s">
        <v>402</v>
      </c>
    </row>
    <row r="45" spans="1:7">
      <c r="A45" s="4" t="s">
        <v>430</v>
      </c>
      <c r="C45" s="4" t="s">
        <v>431</v>
      </c>
    </row>
    <row r="46" spans="1:7">
      <c r="A46" s="4" t="s">
        <v>432</v>
      </c>
      <c r="C46" s="4" t="s">
        <v>431</v>
      </c>
    </row>
    <row r="47" spans="1:7">
      <c r="A47" s="4" t="s">
        <v>433</v>
      </c>
      <c r="C47" s="4" t="s">
        <v>434</v>
      </c>
    </row>
    <row r="48" spans="1:7">
      <c r="A48" s="4" t="s">
        <v>435</v>
      </c>
      <c r="C48" s="4" t="s">
        <v>436</v>
      </c>
    </row>
    <row r="49" spans="1:7">
      <c r="A49" s="4" t="s">
        <v>437</v>
      </c>
      <c r="C49" s="4" t="s">
        <v>438</v>
      </c>
    </row>
    <row r="50" spans="1:7">
      <c r="A50" s="4" t="s">
        <v>439</v>
      </c>
      <c r="C50" s="4" t="s">
        <v>436</v>
      </c>
    </row>
    <row r="51" spans="1:7">
      <c r="A51" s="4" t="s">
        <v>440</v>
      </c>
      <c r="C51" s="4" t="s">
        <v>436</v>
      </c>
    </row>
    <row r="52" spans="1:7">
      <c r="A52" s="4" t="s">
        <v>441</v>
      </c>
      <c r="C52" s="4" t="s">
        <v>442</v>
      </c>
    </row>
    <row r="53" spans="1:7">
      <c r="A53" s="4" t="s">
        <v>443</v>
      </c>
      <c r="C53" s="4" t="s">
        <v>444</v>
      </c>
    </row>
    <row r="54" spans="1:7">
      <c r="A54" s="4" t="s">
        <v>445</v>
      </c>
    </row>
    <row r="55" spans="1:7">
      <c r="A55" s="3" t="s">
        <v>397</v>
      </c>
    </row>
    <row r="56" spans="1:7">
      <c r="A56" s="4" t="s">
        <v>427</v>
      </c>
      <c r="C56" s="6" t="n">
        <v>144066</v>
      </c>
    </row>
    <row r="57" spans="1:7">
      <c r="A57" s="4" t="s">
        <v>407</v>
      </c>
      <c r="C57" s="4" t="s">
        <v>420</v>
      </c>
    </row>
    <row r="58" spans="1:7">
      <c r="A58" s="4" t="s">
        <v>446</v>
      </c>
    </row>
    <row r="59" spans="1:7">
      <c r="A59" s="3" t="s">
        <v>397</v>
      </c>
    </row>
    <row r="60" spans="1:7">
      <c r="A60" s="4" t="s">
        <v>427</v>
      </c>
      <c r="C60" s="6" t="n">
        <v>140135</v>
      </c>
    </row>
    <row r="61" spans="1:7">
      <c r="A61" s="4" t="s">
        <v>407</v>
      </c>
      <c r="C61" s="4" t="s">
        <v>415</v>
      </c>
    </row>
    <row r="62" spans="1:7">
      <c r="A62" s="4" t="s">
        <v>447</v>
      </c>
    </row>
    <row r="63" spans="1:7">
      <c r="A63" s="3" t="s">
        <v>397</v>
      </c>
    </row>
    <row r="64" spans="1:7">
      <c r="A64" s="4" t="s">
        <v>427</v>
      </c>
      <c r="C64" s="6" t="n">
        <v>115347</v>
      </c>
    </row>
    <row r="65" spans="1:7">
      <c r="A65" s="4" t="s">
        <v>407</v>
      </c>
      <c r="C65" s="4" t="s">
        <v>415</v>
      </c>
    </row>
    <row r="66" spans="1:7">
      <c r="A66" s="4" t="s">
        <v>448</v>
      </c>
    </row>
    <row r="67" spans="1:7">
      <c r="A67" s="3" t="s">
        <v>397</v>
      </c>
    </row>
    <row r="68" spans="1:7">
      <c r="A68" s="4" t="s">
        <v>427</v>
      </c>
      <c r="C68" s="6" t="n">
        <v>145508</v>
      </c>
    </row>
    <row r="69" spans="1:7">
      <c r="A69" s="4" t="s">
        <v>407</v>
      </c>
      <c r="C69" s="4" t="s">
        <v>415</v>
      </c>
    </row>
    <row r="70" spans="1:7">
      <c r="A70" s="4" t="s">
        <v>449</v>
      </c>
    </row>
    <row r="71" spans="1:7">
      <c r="A71" s="3" t="s">
        <v>402</v>
      </c>
    </row>
    <row r="72" spans="1:7">
      <c r="A72" s="4" t="s">
        <v>450</v>
      </c>
      <c r="F72" s="5" t="n">
        <v>1000000000</v>
      </c>
      <c r="G72" s="5" t="n">
        <v>4400000000</v>
      </c>
    </row>
    <row r="73" spans="1:7">
      <c r="A73" s="4" t="s">
        <v>451</v>
      </c>
    </row>
    <row r="74" spans="1:7">
      <c r="A74" s="3" t="s">
        <v>452</v>
      </c>
    </row>
    <row r="75" spans="1:7">
      <c r="A75" s="4" t="s">
        <v>453</v>
      </c>
      <c r="C75" s="4" t="s">
        <v>454</v>
      </c>
      <c r="D75" s="4" t="s">
        <v>455</v>
      </c>
    </row>
    <row r="76" spans="1:7">
      <c r="A76" s="4" t="s">
        <v>456</v>
      </c>
    </row>
    <row r="77" spans="1:7">
      <c r="A77" s="3" t="s">
        <v>452</v>
      </c>
    </row>
    <row r="78" spans="1:7">
      <c r="A78" s="4" t="s">
        <v>453</v>
      </c>
      <c r="C78" s="4" t="s">
        <v>457</v>
      </c>
      <c r="D78" s="4" t="s">
        <v>458</v>
      </c>
    </row>
    <row r="79" spans="1:7">
      <c r="A79" s="4" t="s">
        <v>459</v>
      </c>
    </row>
    <row r="80" spans="1:7">
      <c r="A80" s="3" t="s">
        <v>452</v>
      </c>
    </row>
    <row r="81" spans="1:7">
      <c r="A81" s="4" t="s">
        <v>453</v>
      </c>
      <c r="C81" s="4" t="s">
        <v>460</v>
      </c>
    </row>
    <row r="82" spans="1:7">
      <c r="A82" s="4" t="s">
        <v>461</v>
      </c>
    </row>
    <row r="83" spans="1:7">
      <c r="A83" s="3" t="s">
        <v>402</v>
      </c>
    </row>
    <row r="84" spans="1:7">
      <c r="A84" s="4" t="s">
        <v>462</v>
      </c>
      <c r="C84" s="4" t="s">
        <v>420</v>
      </c>
    </row>
    <row r="85" spans="1:7">
      <c r="A85" s="4" t="s">
        <v>463</v>
      </c>
    </row>
    <row r="86" spans="1:7">
      <c r="A86" s="3" t="s">
        <v>402</v>
      </c>
    </row>
    <row r="87" spans="1:7">
      <c r="A87" s="4" t="s">
        <v>462</v>
      </c>
      <c r="C87" s="4" t="s">
        <v>4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4</v>
      </c>
    </row>
    <row r="2" spans="1:3">
      <c r="A2" s="3" t="s">
        <v>206</v>
      </c>
    </row>
    <row r="3" spans="1:3">
      <c r="A3" s="4" t="s">
        <v>466</v>
      </c>
      <c r="B3" s="5" t="n">
        <v>22441</v>
      </c>
      <c r="C3" s="5" t="n">
        <v>21339</v>
      </c>
    </row>
    <row r="4" spans="1:3">
      <c r="A4" s="4" t="s">
        <v>467</v>
      </c>
      <c r="B4" s="6" t="n">
        <v>11960</v>
      </c>
      <c r="C4" s="6" t="n">
        <v>9229</v>
      </c>
    </row>
    <row r="5" spans="1:3">
      <c r="A5" s="4" t="s">
        <v>468</v>
      </c>
      <c r="B5" s="5" t="n">
        <v>34401</v>
      </c>
      <c r="C5" s="5" t="n">
        <v>305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64</v>
      </c>
    </row>
    <row r="3" spans="1:3">
      <c r="A3" s="3" t="s">
        <v>470</v>
      </c>
    </row>
    <row r="4" spans="1:3">
      <c r="A4" s="4" t="s">
        <v>471</v>
      </c>
      <c r="B4" s="5" t="n">
        <v>142372</v>
      </c>
      <c r="C4" s="5" t="n">
        <v>135176</v>
      </c>
    </row>
    <row r="5" spans="1:3">
      <c r="A5" s="4" t="s">
        <v>472</v>
      </c>
      <c r="B5" s="6" t="n">
        <v>38892</v>
      </c>
      <c r="C5" s="6" t="n">
        <v>31625</v>
      </c>
    </row>
    <row r="6" spans="1:3">
      <c r="A6" s="4" t="s">
        <v>473</v>
      </c>
      <c r="B6" s="6" t="n">
        <v>151055</v>
      </c>
      <c r="C6" s="6" t="n">
        <v>107615</v>
      </c>
    </row>
    <row r="7" spans="1:3">
      <c r="A7" s="4" t="s">
        <v>474</v>
      </c>
      <c r="B7" s="6" t="n">
        <v>418185</v>
      </c>
      <c r="C7" s="6" t="n">
        <v>334087</v>
      </c>
    </row>
    <row r="8" spans="1:3">
      <c r="A8" s="4" t="s">
        <v>475</v>
      </c>
      <c r="B8" s="6" t="n">
        <v>-194759</v>
      </c>
      <c r="C8" s="6" t="n">
        <v>-189045</v>
      </c>
    </row>
    <row r="9" spans="1:3">
      <c r="A9" s="4" t="s">
        <v>476</v>
      </c>
      <c r="B9" s="5" t="n">
        <v>223426</v>
      </c>
      <c r="C9" s="5" t="n">
        <v>145042</v>
      </c>
    </row>
    <row r="10" spans="1:3">
      <c r="A10" s="4" t="s">
        <v>406</v>
      </c>
    </row>
    <row r="11" spans="1:3">
      <c r="A11" s="3" t="s">
        <v>470</v>
      </c>
    </row>
    <row r="12" spans="1:3">
      <c r="A12" s="4" t="s">
        <v>477</v>
      </c>
      <c r="B12" s="4" t="s">
        <v>413</v>
      </c>
    </row>
    <row r="13" spans="1:3">
      <c r="A13" s="4" t="s">
        <v>414</v>
      </c>
    </row>
    <row r="14" spans="1:3">
      <c r="A14" s="3" t="s">
        <v>470</v>
      </c>
    </row>
    <row r="15" spans="1:3">
      <c r="A15" s="4" t="s">
        <v>477</v>
      </c>
      <c r="B15"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4</v>
      </c>
      <c r="E2" s="2" t="s">
        <v>109</v>
      </c>
      <c r="F2" s="2" t="s">
        <v>64</v>
      </c>
      <c r="G2" s="2" t="s">
        <v>110</v>
      </c>
      <c r="H2" s="2" t="s">
        <v>111</v>
      </c>
      <c r="I2" s="2" t="s">
        <v>112</v>
      </c>
      <c r="J2" s="2" t="s">
        <v>2</v>
      </c>
      <c r="K2" s="2" t="s">
        <v>64</v>
      </c>
      <c r="L2" s="2" t="s">
        <v>113</v>
      </c>
    </row>
    <row r="3" spans="1:12">
      <c r="A3" s="3" t="s">
        <v>114</v>
      </c>
    </row>
    <row r="4" spans="1:12">
      <c r="A4" s="4" t="s">
        <v>115</v>
      </c>
      <c r="B4" s="5" t="n">
        <v>590388</v>
      </c>
      <c r="C4" s="5" t="n">
        <v>563394</v>
      </c>
      <c r="D4" s="5" t="n">
        <v>544895</v>
      </c>
      <c r="E4" s="5" t="n">
        <v>543770</v>
      </c>
      <c r="F4" s="5" t="n">
        <v>562709</v>
      </c>
      <c r="G4" s="5" t="n">
        <v>542203</v>
      </c>
      <c r="H4" s="5" t="n">
        <v>533304</v>
      </c>
      <c r="I4" s="5" t="n">
        <v>523191</v>
      </c>
      <c r="J4" s="5" t="n">
        <v>2242447</v>
      </c>
      <c r="K4" s="5" t="n">
        <v>2161407</v>
      </c>
      <c r="L4" s="5" t="n">
        <v>2090041</v>
      </c>
    </row>
    <row r="5" spans="1:12">
      <c r="A5" s="3" t="s">
        <v>116</v>
      </c>
    </row>
    <row r="6" spans="1:12">
      <c r="A6" s="4" t="s">
        <v>117</v>
      </c>
      <c r="B6" s="6" t="n">
        <v>90918</v>
      </c>
      <c r="C6" s="6" t="n">
        <v>90767</v>
      </c>
      <c r="D6" s="6" t="n">
        <v>88178</v>
      </c>
      <c r="E6" s="6" t="n">
        <v>86714</v>
      </c>
      <c r="F6" s="6" t="n">
        <v>93440</v>
      </c>
      <c r="G6" s="6" t="n">
        <v>91009</v>
      </c>
      <c r="H6" s="6" t="n">
        <v>89645</v>
      </c>
      <c r="I6" s="6" t="n">
        <v>87387</v>
      </c>
      <c r="J6" s="6" t="n">
        <v>356577</v>
      </c>
      <c r="K6" s="6" t="n">
        <v>361481</v>
      </c>
      <c r="L6" s="6" t="n">
        <v>353485</v>
      </c>
    </row>
    <row r="7" spans="1:12">
      <c r="A7" s="4" t="s">
        <v>118</v>
      </c>
      <c r="B7" s="6" t="n">
        <v>499470</v>
      </c>
      <c r="C7" s="6" t="n">
        <v>472627</v>
      </c>
      <c r="D7" s="6" t="n">
        <v>456717</v>
      </c>
      <c r="E7" s="6" t="n">
        <v>457056</v>
      </c>
      <c r="F7" s="6" t="n">
        <v>469269</v>
      </c>
      <c r="G7" s="6" t="n">
        <v>451194</v>
      </c>
      <c r="H7" s="6" t="n">
        <v>443659</v>
      </c>
      <c r="I7" s="6" t="n">
        <v>435804</v>
      </c>
      <c r="J7" s="6" t="n">
        <v>1885870</v>
      </c>
      <c r="K7" s="6" t="n">
        <v>1799926</v>
      </c>
      <c r="L7" s="6" t="n">
        <v>1736556</v>
      </c>
    </row>
    <row r="8" spans="1:12">
      <c r="A8" s="3" t="s">
        <v>119</v>
      </c>
    </row>
    <row r="9" spans="1:12">
      <c r="A9" s="4" t="s">
        <v>120</v>
      </c>
      <c r="B9" s="6" t="n">
        <v>217554</v>
      </c>
      <c r="C9" s="6" t="n">
        <v>195852</v>
      </c>
      <c r="D9" s="6" t="n">
        <v>170954</v>
      </c>
      <c r="E9" s="6" t="n">
        <v>164259</v>
      </c>
      <c r="F9" s="6" t="n">
        <v>160425</v>
      </c>
      <c r="G9" s="6" t="n">
        <v>165806</v>
      </c>
      <c r="H9" s="6" t="n">
        <v>169970</v>
      </c>
      <c r="I9" s="6" t="n">
        <v>167934</v>
      </c>
      <c r="J9" s="6" t="n">
        <v>748619</v>
      </c>
      <c r="K9" s="6" t="n">
        <v>664135</v>
      </c>
      <c r="L9" s="6" t="n">
        <v>652239</v>
      </c>
    </row>
    <row r="10" spans="1:12">
      <c r="A10" s="4" t="s">
        <v>121</v>
      </c>
      <c r="B10" s="6" t="n">
        <v>102812</v>
      </c>
      <c r="C10" s="6" t="n">
        <v>116894</v>
      </c>
      <c r="D10" s="6" t="n">
        <v>96314</v>
      </c>
      <c r="E10" s="6" t="n">
        <v>92038</v>
      </c>
      <c r="F10" s="6" t="n">
        <v>95078</v>
      </c>
      <c r="G10" s="6" t="n">
        <v>94061</v>
      </c>
      <c r="H10" s="6" t="n">
        <v>91056</v>
      </c>
      <c r="I10" s="6" t="n">
        <v>85889</v>
      </c>
      <c r="J10" s="6" t="n">
        <v>408058</v>
      </c>
      <c r="K10" s="6" t="n">
        <v>366084</v>
      </c>
      <c r="L10" s="6" t="n">
        <v>350365</v>
      </c>
    </row>
    <row r="11" spans="1:12">
      <c r="A11" s="4" t="s">
        <v>122</v>
      </c>
      <c r="B11" s="6" t="n">
        <v>64390</v>
      </c>
      <c r="C11" s="6" t="n">
        <v>57141</v>
      </c>
      <c r="D11" s="6" t="n">
        <v>46656</v>
      </c>
      <c r="E11" s="6" t="n">
        <v>42543</v>
      </c>
      <c r="F11" s="6" t="n">
        <v>41748</v>
      </c>
      <c r="G11" s="6" t="n">
        <v>39374</v>
      </c>
      <c r="H11" s="6" t="n">
        <v>39276</v>
      </c>
      <c r="I11" s="6" t="n">
        <v>39984</v>
      </c>
      <c r="J11" s="6" t="n">
        <v>210730</v>
      </c>
      <c r="K11" s="6" t="n">
        <v>160382</v>
      </c>
      <c r="L11" s="6" t="n">
        <v>156887</v>
      </c>
    </row>
    <row r="12" spans="1:12">
      <c r="A12" s="4" t="s">
        <v>123</v>
      </c>
      <c r="J12" s="6" t="n">
        <v>0</v>
      </c>
      <c r="K12" s="6" t="n">
        <v>0</v>
      </c>
      <c r="L12" s="6" t="n">
        <v>391</v>
      </c>
    </row>
    <row r="13" spans="1:12">
      <c r="A13" s="4" t="s">
        <v>124</v>
      </c>
      <c r="B13" s="6" t="n">
        <v>0</v>
      </c>
      <c r="C13" s="6" t="n">
        <v>0</v>
      </c>
      <c r="D13" s="6" t="n">
        <v>0</v>
      </c>
      <c r="E13" s="6" t="n">
        <v>0</v>
      </c>
      <c r="F13" s="6" t="n">
        <v>18426</v>
      </c>
      <c r="G13" s="6" t="n">
        <v>0</v>
      </c>
      <c r="H13" s="6" t="n">
        <v>0</v>
      </c>
      <c r="I13" s="6" t="n">
        <v>0</v>
      </c>
      <c r="J13" s="6" t="n">
        <v>0</v>
      </c>
      <c r="K13" s="6" t="n">
        <v>18426</v>
      </c>
      <c r="L13" s="6" t="n">
        <v>12718</v>
      </c>
    </row>
    <row r="14" spans="1:12">
      <c r="A14" s="4" t="s">
        <v>117</v>
      </c>
      <c r="B14" s="6" t="n">
        <v>384756</v>
      </c>
      <c r="C14" s="6" t="n">
        <v>369887</v>
      </c>
      <c r="D14" s="6" t="n">
        <v>313924</v>
      </c>
      <c r="E14" s="6" t="n">
        <v>298840</v>
      </c>
      <c r="F14" s="6" t="n">
        <v>315677</v>
      </c>
      <c r="G14" s="6" t="n">
        <v>299241</v>
      </c>
      <c r="H14" s="6" t="n">
        <v>300302</v>
      </c>
      <c r="I14" s="6" t="n">
        <v>293807</v>
      </c>
      <c r="J14" s="6" t="n">
        <v>1367407</v>
      </c>
      <c r="K14" s="6" t="n">
        <v>1209027</v>
      </c>
      <c r="L14" s="6" t="n">
        <v>1172600</v>
      </c>
    </row>
    <row r="15" spans="1:12">
      <c r="A15" s="4" t="s">
        <v>125</v>
      </c>
      <c r="B15" s="6" t="n">
        <v>114714</v>
      </c>
      <c r="C15" s="6" t="n">
        <v>102740</v>
      </c>
      <c r="D15" s="6" t="n">
        <v>142793</v>
      </c>
      <c r="E15" s="6" t="n">
        <v>158216</v>
      </c>
      <c r="F15" s="6" t="n">
        <v>153592</v>
      </c>
      <c r="G15" s="6" t="n">
        <v>151953</v>
      </c>
      <c r="H15" s="6" t="n">
        <v>143357</v>
      </c>
      <c r="I15" s="6" t="n">
        <v>141997</v>
      </c>
      <c r="J15" s="6" t="n">
        <v>518463</v>
      </c>
      <c r="K15" s="6" t="n">
        <v>590899</v>
      </c>
      <c r="L15" s="6" t="n">
        <v>563956</v>
      </c>
    </row>
    <row r="16" spans="1:12">
      <c r="A16" s="4" t="s">
        <v>126</v>
      </c>
      <c r="B16" s="6" t="n">
        <v>3397</v>
      </c>
      <c r="C16" s="6" t="n">
        <v>4722</v>
      </c>
      <c r="D16" s="6" t="n">
        <v>7434</v>
      </c>
      <c r="E16" s="6" t="n">
        <v>7095</v>
      </c>
      <c r="F16" s="6" t="n">
        <v>5667</v>
      </c>
      <c r="G16" s="6" t="n">
        <v>2259</v>
      </c>
      <c r="H16" s="6" t="n">
        <v>2790</v>
      </c>
      <c r="I16" s="6" t="n">
        <v>2145</v>
      </c>
      <c r="J16" s="6" t="n">
        <v>22648</v>
      </c>
      <c r="K16" s="6" t="n">
        <v>12861</v>
      </c>
      <c r="L16" s="6" t="n">
        <v>11561</v>
      </c>
    </row>
    <row r="17" spans="1:12">
      <c r="A17" s="4" t="s">
        <v>127</v>
      </c>
      <c r="B17" s="6" t="n">
        <v>118111</v>
      </c>
      <c r="C17" s="6" t="n">
        <v>107462</v>
      </c>
      <c r="D17" s="6" t="n">
        <v>150227</v>
      </c>
      <c r="E17" s="6" t="n">
        <v>165311</v>
      </c>
      <c r="F17" s="6" t="n">
        <v>159259</v>
      </c>
      <c r="G17" s="6" t="n">
        <v>154212</v>
      </c>
      <c r="H17" s="6" t="n">
        <v>146147</v>
      </c>
      <c r="I17" s="6" t="n">
        <v>144142</v>
      </c>
      <c r="J17" s="6" t="n">
        <v>541111</v>
      </c>
      <c r="K17" s="6" t="n">
        <v>603760</v>
      </c>
      <c r="L17" s="6" t="n">
        <v>575517</v>
      </c>
    </row>
    <row r="18" spans="1:12">
      <c r="A18" s="4" t="s">
        <v>128</v>
      </c>
      <c r="B18" s="6" t="n">
        <v>23274</v>
      </c>
      <c r="C18" s="6" t="n">
        <v>21557</v>
      </c>
      <c r="D18" s="6" t="n">
        <v>34140</v>
      </c>
      <c r="E18" s="6" t="n">
        <v>34406</v>
      </c>
      <c r="F18" s="6" t="n">
        <v>26378</v>
      </c>
      <c r="G18" s="6" t="n">
        <v>31469</v>
      </c>
      <c r="H18" s="6" t="n">
        <v>36511</v>
      </c>
      <c r="I18" s="6" t="n">
        <v>55713</v>
      </c>
      <c r="J18" s="6" t="n">
        <v>113377</v>
      </c>
      <c r="K18" s="6" t="n">
        <v>150071</v>
      </c>
      <c r="L18" s="6" t="n">
        <v>154756</v>
      </c>
    </row>
    <row r="19" spans="1:12">
      <c r="A19" s="4" t="s">
        <v>129</v>
      </c>
      <c r="B19" s="5" t="n">
        <v>94837</v>
      </c>
      <c r="C19" s="5" t="n">
        <v>85905</v>
      </c>
      <c r="D19" s="5" t="n">
        <v>116087</v>
      </c>
      <c r="E19" s="5" t="n">
        <v>130905</v>
      </c>
      <c r="F19" s="5" t="n">
        <v>132881</v>
      </c>
      <c r="G19" s="5" t="n">
        <v>122743</v>
      </c>
      <c r="H19" s="5" t="n">
        <v>109636</v>
      </c>
      <c r="I19" s="5" t="n">
        <v>88429</v>
      </c>
      <c r="J19" s="5" t="n">
        <v>427734</v>
      </c>
      <c r="K19" s="5" t="n">
        <v>453689</v>
      </c>
      <c r="L19" s="5" t="n">
        <v>420761</v>
      </c>
    </row>
    <row r="20" spans="1:12">
      <c r="A20" s="4" t="s">
        <v>130</v>
      </c>
      <c r="B20" s="7" t="n">
        <v>1.57</v>
      </c>
      <c r="C20" s="7" t="n">
        <v>1.43</v>
      </c>
      <c r="D20" s="7" t="n">
        <v>1.94</v>
      </c>
      <c r="E20" s="7" t="n">
        <v>2.17</v>
      </c>
      <c r="F20" s="7" t="n">
        <v>2.2</v>
      </c>
      <c r="G20" s="7" t="n">
        <v>2.01</v>
      </c>
      <c r="H20" s="7" t="n">
        <v>1.79</v>
      </c>
      <c r="I20" s="7" t="n">
        <v>1.42</v>
      </c>
      <c r="J20" s="7" t="n">
        <v>7.12</v>
      </c>
      <c r="K20" s="7" t="n">
        <v>7.41</v>
      </c>
      <c r="L20" s="7" t="n">
        <v>6.56</v>
      </c>
    </row>
    <row r="21" spans="1:12">
      <c r="A21" s="4" t="s">
        <v>131</v>
      </c>
      <c r="B21" s="6" t="n">
        <v>60283</v>
      </c>
      <c r="C21" s="6" t="n">
        <v>59981</v>
      </c>
      <c r="D21" s="6" t="n">
        <v>59686</v>
      </c>
      <c r="E21" s="6" t="n">
        <v>60216</v>
      </c>
      <c r="F21" s="6" t="n">
        <v>60462</v>
      </c>
      <c r="G21" s="6" t="n">
        <v>60970</v>
      </c>
      <c r="H21" s="6" t="n">
        <v>61420</v>
      </c>
      <c r="I21" s="6" t="n">
        <v>62195</v>
      </c>
      <c r="J21" s="6" t="n">
        <v>60044</v>
      </c>
      <c r="K21" s="6" t="n">
        <v>61262</v>
      </c>
      <c r="L21" s="6" t="n">
        <v>64173</v>
      </c>
    </row>
    <row r="22" spans="1:12">
      <c r="A22" s="4" t="s">
        <v>132</v>
      </c>
      <c r="B22" s="7" t="n">
        <v>1.57</v>
      </c>
      <c r="C22" s="7" t="n">
        <v>1.43</v>
      </c>
      <c r="D22" s="7" t="n">
        <v>1.93</v>
      </c>
      <c r="E22" s="7" t="n">
        <v>2.16</v>
      </c>
      <c r="F22" s="7" t="n">
        <v>2.18</v>
      </c>
      <c r="G22" s="7" t="n">
        <v>1.99</v>
      </c>
      <c r="H22" s="7" t="n">
        <v>1.77</v>
      </c>
      <c r="I22" s="7" t="n">
        <v>1.41</v>
      </c>
      <c r="J22" s="7" t="n">
        <v>7.08</v>
      </c>
      <c r="K22" s="7" t="n">
        <v>7.32</v>
      </c>
      <c r="L22" s="7" t="n">
        <v>6.5</v>
      </c>
    </row>
    <row r="23" spans="1:12">
      <c r="A23" s="4" t="s">
        <v>133</v>
      </c>
      <c r="B23" s="6" t="n">
        <v>60448</v>
      </c>
      <c r="C23" s="6" t="n">
        <v>60196</v>
      </c>
      <c r="D23" s="6" t="n">
        <v>60029</v>
      </c>
      <c r="E23" s="6" t="n">
        <v>60645</v>
      </c>
      <c r="F23" s="6" t="n">
        <v>61070</v>
      </c>
      <c r="G23" s="6" t="n">
        <v>61633</v>
      </c>
      <c r="H23" s="6" t="n">
        <v>62059</v>
      </c>
      <c r="I23" s="6" t="n">
        <v>62550</v>
      </c>
      <c r="J23" s="6" t="n">
        <v>60456</v>
      </c>
      <c r="K23" s="6" t="n">
        <v>62013</v>
      </c>
      <c r="L23" s="6" t="n">
        <v>64775</v>
      </c>
    </row>
    <row r="24" spans="1:12">
      <c r="A24" s="4" t="s">
        <v>134</v>
      </c>
    </row>
    <row r="25" spans="1:12">
      <c r="A25" s="3" t="s">
        <v>114</v>
      </c>
    </row>
    <row r="26" spans="1:12">
      <c r="A26" s="4" t="s">
        <v>115</v>
      </c>
      <c r="B26" s="5" t="n">
        <v>264926</v>
      </c>
      <c r="C26" s="5" t="n">
        <v>248929</v>
      </c>
      <c r="D26" s="5" t="n">
        <v>237859</v>
      </c>
      <c r="E26" s="5" t="n">
        <v>233877</v>
      </c>
      <c r="F26" s="5" t="n">
        <v>256412</v>
      </c>
      <c r="G26" s="5" t="n">
        <v>238835</v>
      </c>
      <c r="H26" s="5" t="n">
        <v>237558</v>
      </c>
      <c r="I26" s="5" t="n">
        <v>227303</v>
      </c>
      <c r="J26" s="5" t="n">
        <v>985591</v>
      </c>
      <c r="K26" s="5" t="n">
        <v>960108</v>
      </c>
      <c r="L26" s="5" t="n">
        <v>964662</v>
      </c>
    </row>
    <row r="27" spans="1:12">
      <c r="A27" s="3" t="s">
        <v>116</v>
      </c>
    </row>
    <row r="28" spans="1:12">
      <c r="A28" s="4" t="s">
        <v>117</v>
      </c>
      <c r="B28" s="6" t="n">
        <v>44693</v>
      </c>
      <c r="C28" s="6" t="n">
        <v>44336</v>
      </c>
      <c r="D28" s="6" t="n">
        <v>43547</v>
      </c>
      <c r="E28" s="6" t="n">
        <v>42410</v>
      </c>
      <c r="F28" s="6" t="n">
        <v>48505</v>
      </c>
      <c r="G28" s="6" t="n">
        <v>45164</v>
      </c>
      <c r="H28" s="6" t="n">
        <v>44127</v>
      </c>
      <c r="I28" s="6" t="n">
        <v>43265</v>
      </c>
      <c r="J28" s="6" t="n">
        <v>174986</v>
      </c>
      <c r="K28" s="6" t="n">
        <v>181061</v>
      </c>
      <c r="L28" s="6" t="n">
        <v>176032</v>
      </c>
    </row>
    <row r="29" spans="1:12">
      <c r="A29" s="4" t="s">
        <v>135</v>
      </c>
    </row>
    <row r="30" spans="1:12">
      <c r="A30" s="3" t="s">
        <v>114</v>
      </c>
    </row>
    <row r="31" spans="1:12">
      <c r="A31" s="4" t="s">
        <v>115</v>
      </c>
      <c r="B31" s="6" t="n">
        <v>325462</v>
      </c>
      <c r="C31" s="6" t="n">
        <v>314465</v>
      </c>
      <c r="D31" s="6" t="n">
        <v>307036</v>
      </c>
      <c r="E31" s="6" t="n">
        <v>309893</v>
      </c>
      <c r="F31" s="6" t="n">
        <v>306297</v>
      </c>
      <c r="G31" s="6" t="n">
        <v>303368</v>
      </c>
      <c r="H31" s="6" t="n">
        <v>295746</v>
      </c>
      <c r="I31" s="6" t="n">
        <v>295888</v>
      </c>
      <c r="J31" s="6" t="n">
        <v>1256856</v>
      </c>
      <c r="K31" s="6" t="n">
        <v>1201299</v>
      </c>
      <c r="L31" s="6" t="n">
        <v>1125379</v>
      </c>
    </row>
    <row r="32" spans="1:12">
      <c r="A32" s="3" t="s">
        <v>116</v>
      </c>
    </row>
    <row r="33" spans="1:12">
      <c r="A33" s="4" t="s">
        <v>117</v>
      </c>
      <c r="B33" s="5" t="n">
        <v>46225</v>
      </c>
      <c r="C33" s="5" t="n">
        <v>46431</v>
      </c>
      <c r="D33" s="5" t="n">
        <v>44631</v>
      </c>
      <c r="E33" s="5" t="n">
        <v>44304</v>
      </c>
      <c r="F33" s="5" t="n">
        <v>44935</v>
      </c>
      <c r="G33" s="5" t="n">
        <v>45845</v>
      </c>
      <c r="H33" s="5" t="n">
        <v>45518</v>
      </c>
      <c r="I33" s="5" t="n">
        <v>44122</v>
      </c>
      <c r="J33" s="5" t="n">
        <v>181591</v>
      </c>
      <c r="K33" s="5" t="n">
        <v>180420</v>
      </c>
      <c r="L33" s="5" t="n">
        <v>17745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479</v>
      </c>
      <c r="C1" s="2" t="s">
        <v>2</v>
      </c>
      <c r="D1" s="2" t="s">
        <v>2</v>
      </c>
      <c r="E1" s="2" t="s">
        <v>64</v>
      </c>
      <c r="F1" s="2" t="s">
        <v>113</v>
      </c>
    </row>
    <row r="2" spans="1:6">
      <c r="A2" s="3" t="s">
        <v>480</v>
      </c>
    </row>
    <row r="3" spans="1:6">
      <c r="A3" s="4" t="s">
        <v>481</v>
      </c>
      <c r="D3" s="8" t="n">
        <v>162.9</v>
      </c>
      <c r="E3" s="8" t="n">
        <v>157.9</v>
      </c>
      <c r="F3" s="8" t="n">
        <v>175.3</v>
      </c>
    </row>
    <row r="4" spans="1:6">
      <c r="A4" s="4" t="s">
        <v>482</v>
      </c>
      <c r="D4" s="9" t="n">
        <v>4.5</v>
      </c>
      <c r="E4" s="8" t="n">
        <v>9.4</v>
      </c>
      <c r="F4" s="8" t="n">
        <v>2.1</v>
      </c>
    </row>
    <row r="5" spans="1:6">
      <c r="A5" s="4" t="s">
        <v>483</v>
      </c>
      <c r="C5" s="8" t="n">
        <v>168.7</v>
      </c>
      <c r="D5" s="8" t="n">
        <v>168.7</v>
      </c>
    </row>
    <row r="6" spans="1:6">
      <c r="A6" s="4" t="s">
        <v>484</v>
      </c>
      <c r="D6" s="4" t="s">
        <v>413</v>
      </c>
    </row>
    <row r="7" spans="1:6">
      <c r="A7" s="3" t="s">
        <v>485</v>
      </c>
    </row>
    <row r="8" spans="1:6">
      <c r="A8" s="4" t="s">
        <v>486</v>
      </c>
      <c r="D8" s="4" t="s">
        <v>487</v>
      </c>
      <c r="E8" s="4" t="s">
        <v>488</v>
      </c>
      <c r="F8" s="4" t="s">
        <v>489</v>
      </c>
    </row>
    <row r="9" spans="1:6">
      <c r="A9" s="4" t="s">
        <v>490</v>
      </c>
      <c r="D9" s="4" t="s">
        <v>491</v>
      </c>
      <c r="E9" s="4" t="s">
        <v>491</v>
      </c>
      <c r="F9" s="4" t="s">
        <v>491</v>
      </c>
    </row>
    <row r="10" spans="1:6">
      <c r="A10" s="4" t="s">
        <v>492</v>
      </c>
      <c r="C10" s="4" t="s">
        <v>493</v>
      </c>
      <c r="D10" s="4" t="s">
        <v>494</v>
      </c>
      <c r="E10" s="4" t="s">
        <v>494</v>
      </c>
      <c r="F10" s="4" t="s">
        <v>494</v>
      </c>
    </row>
    <row r="11" spans="1:6">
      <c r="A11" s="4" t="s">
        <v>495</v>
      </c>
      <c r="D11" s="4" t="s">
        <v>496</v>
      </c>
      <c r="E11" s="4" t="s">
        <v>497</v>
      </c>
      <c r="F11" s="4" t="s">
        <v>498</v>
      </c>
    </row>
    <row r="12" spans="1:6">
      <c r="A12" s="4" t="s">
        <v>428</v>
      </c>
    </row>
    <row r="13" spans="1:6">
      <c r="A13" s="3" t="s">
        <v>480</v>
      </c>
    </row>
    <row r="14" spans="1:6">
      <c r="A14" s="4" t="s">
        <v>407</v>
      </c>
      <c r="D14" s="4" t="s">
        <v>413</v>
      </c>
      <c r="E14" s="4" t="s">
        <v>413</v>
      </c>
      <c r="F14" s="4" t="s">
        <v>413</v>
      </c>
    </row>
    <row r="15" spans="1:6">
      <c r="A15" s="4" t="s">
        <v>426</v>
      </c>
    </row>
    <row r="16" spans="1:6">
      <c r="A16" s="3" t="s">
        <v>480</v>
      </c>
    </row>
    <row r="17" spans="1:6">
      <c r="A17" s="4" t="s">
        <v>427</v>
      </c>
      <c r="B17" s="6" t="n">
        <v>1050018</v>
      </c>
    </row>
    <row r="18" spans="1:6">
      <c r="A18" s="4" t="s">
        <v>499</v>
      </c>
    </row>
    <row r="19" spans="1:6">
      <c r="A19" s="3" t="s">
        <v>480</v>
      </c>
    </row>
    <row r="20" spans="1:6">
      <c r="A20" s="4" t="s">
        <v>500</v>
      </c>
      <c r="D20" s="4" t="s">
        <v>431</v>
      </c>
    </row>
    <row r="21" spans="1:6">
      <c r="A21" s="4" t="s">
        <v>430</v>
      </c>
      <c r="D21" s="4" t="s">
        <v>431</v>
      </c>
    </row>
    <row r="22" spans="1:6">
      <c r="A22" s="4" t="s">
        <v>433</v>
      </c>
      <c r="D22" s="4" t="s">
        <v>434</v>
      </c>
    </row>
    <row r="23" spans="1:6">
      <c r="A23" s="4" t="s">
        <v>437</v>
      </c>
      <c r="D23" s="4" t="s">
        <v>438</v>
      </c>
    </row>
    <row r="24" spans="1:6">
      <c r="A24" s="4" t="s">
        <v>441</v>
      </c>
      <c r="D24" s="4" t="s">
        <v>442</v>
      </c>
    </row>
    <row r="25" spans="1:6">
      <c r="A25" s="4" t="s">
        <v>435</v>
      </c>
      <c r="D25" s="4" t="s">
        <v>436</v>
      </c>
    </row>
    <row r="26" spans="1:6">
      <c r="A26" s="4" t="s">
        <v>440</v>
      </c>
      <c r="D26" s="4" t="s">
        <v>436</v>
      </c>
    </row>
    <row r="27" spans="1:6">
      <c r="A27" s="3" t="s">
        <v>485</v>
      </c>
    </row>
    <row r="28" spans="1:6">
      <c r="A28" s="4" t="s">
        <v>501</v>
      </c>
      <c r="D28" s="4" t="s">
        <v>436</v>
      </c>
    </row>
    <row r="29" spans="1:6">
      <c r="A29" s="4" t="s">
        <v>502</v>
      </c>
      <c r="D29" s="4" t="s">
        <v>503</v>
      </c>
    </row>
    <row r="30" spans="1:6">
      <c r="A30" s="4" t="s">
        <v>504</v>
      </c>
      <c r="D30" s="4" t="s">
        <v>505</v>
      </c>
    </row>
    <row r="31" spans="1:6">
      <c r="A31" s="4" t="s">
        <v>506</v>
      </c>
      <c r="D31" s="4" t="s">
        <v>503</v>
      </c>
    </row>
    <row r="32" spans="1:6">
      <c r="A32" s="4" t="s">
        <v>507</v>
      </c>
      <c r="D32" s="4" t="s">
        <v>444</v>
      </c>
    </row>
    <row r="33" spans="1:6">
      <c r="A33" s="4" t="s">
        <v>508</v>
      </c>
    </row>
    <row r="34" spans="1:6">
      <c r="A34" s="3" t="s">
        <v>480</v>
      </c>
    </row>
    <row r="35" spans="1:6">
      <c r="A35" s="4" t="s">
        <v>427</v>
      </c>
      <c r="D35" s="6" t="n">
        <v>144066</v>
      </c>
    </row>
    <row r="36" spans="1:6">
      <c r="A36" s="4" t="s">
        <v>407</v>
      </c>
      <c r="D36" s="4" t="s">
        <v>420</v>
      </c>
    </row>
    <row r="37" spans="1:6">
      <c r="A37" s="4" t="s">
        <v>509</v>
      </c>
    </row>
    <row r="38" spans="1:6">
      <c r="A38" s="3" t="s">
        <v>480</v>
      </c>
    </row>
    <row r="39" spans="1:6">
      <c r="A39" s="4" t="s">
        <v>427</v>
      </c>
      <c r="D39" s="6" t="n">
        <v>140135</v>
      </c>
    </row>
    <row r="40" spans="1:6">
      <c r="A40" s="4" t="s">
        <v>407</v>
      </c>
      <c r="D40" s="4" t="s">
        <v>415</v>
      </c>
    </row>
    <row r="41" spans="1:6">
      <c r="A41" s="4" t="s">
        <v>510</v>
      </c>
    </row>
    <row r="42" spans="1:6">
      <c r="A42" s="3" t="s">
        <v>480</v>
      </c>
    </row>
    <row r="43" spans="1:6">
      <c r="A43" s="4" t="s">
        <v>427</v>
      </c>
      <c r="D43" s="6" t="n">
        <v>115347</v>
      </c>
    </row>
    <row r="44" spans="1:6">
      <c r="A44" s="4" t="s">
        <v>407</v>
      </c>
      <c r="D44" s="4" t="s">
        <v>415</v>
      </c>
    </row>
    <row r="45" spans="1:6">
      <c r="A45" s="4" t="s">
        <v>511</v>
      </c>
    </row>
    <row r="46" spans="1:6">
      <c r="A46" s="3" t="s">
        <v>480</v>
      </c>
    </row>
    <row r="47" spans="1:6">
      <c r="A47" s="4" t="s">
        <v>427</v>
      </c>
      <c r="D47" s="6" t="n">
        <v>145508</v>
      </c>
    </row>
    <row r="48" spans="1:6">
      <c r="A48" s="4" t="s">
        <v>407</v>
      </c>
      <c r="D48" s="4" t="s">
        <v>4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107</v>
      </c>
      <c r="J1" s="2" t="s">
        <v>1</v>
      </c>
    </row>
    <row r="2" spans="1:12">
      <c r="B2" s="2" t="s">
        <v>2</v>
      </c>
      <c r="C2" s="2" t="s">
        <v>108</v>
      </c>
      <c r="D2" s="2" t="s">
        <v>4</v>
      </c>
      <c r="E2" s="2" t="s">
        <v>109</v>
      </c>
      <c r="F2" s="2" t="s">
        <v>64</v>
      </c>
      <c r="G2" s="2" t="s">
        <v>110</v>
      </c>
      <c r="H2" s="2" t="s">
        <v>111</v>
      </c>
      <c r="I2" s="2" t="s">
        <v>112</v>
      </c>
      <c r="J2" s="2" t="s">
        <v>2</v>
      </c>
      <c r="K2" s="2" t="s">
        <v>64</v>
      </c>
      <c r="L2" s="2" t="s">
        <v>113</v>
      </c>
    </row>
    <row r="3" spans="1:12">
      <c r="A3" s="3" t="s">
        <v>206</v>
      </c>
    </row>
    <row r="4" spans="1:12">
      <c r="A4" s="4" t="s">
        <v>129</v>
      </c>
      <c r="B4" s="5" t="n">
        <v>94837</v>
      </c>
      <c r="C4" s="5" t="n">
        <v>85905</v>
      </c>
      <c r="D4" s="5" t="n">
        <v>116087</v>
      </c>
      <c r="E4" s="5" t="n">
        <v>130905</v>
      </c>
      <c r="F4" s="5" t="n">
        <v>132881</v>
      </c>
      <c r="G4" s="5" t="n">
        <v>122743</v>
      </c>
      <c r="H4" s="5" t="n">
        <v>109636</v>
      </c>
      <c r="I4" s="5" t="n">
        <v>88429</v>
      </c>
      <c r="J4" s="5" t="n">
        <v>427734</v>
      </c>
      <c r="K4" s="5" t="n">
        <v>453689</v>
      </c>
      <c r="L4" s="5" t="n">
        <v>420761</v>
      </c>
    </row>
    <row r="5" spans="1:12">
      <c r="A5" s="4" t="s">
        <v>513</v>
      </c>
      <c r="B5" s="6" t="n">
        <v>60283</v>
      </c>
      <c r="C5" s="6" t="n">
        <v>59981</v>
      </c>
      <c r="D5" s="6" t="n">
        <v>59686</v>
      </c>
      <c r="E5" s="6" t="n">
        <v>60216</v>
      </c>
      <c r="F5" s="6" t="n">
        <v>60462</v>
      </c>
      <c r="G5" s="6" t="n">
        <v>60970</v>
      </c>
      <c r="H5" s="6" t="n">
        <v>61420</v>
      </c>
      <c r="I5" s="6" t="n">
        <v>62195</v>
      </c>
      <c r="J5" s="6" t="n">
        <v>60044</v>
      </c>
      <c r="K5" s="6" t="n">
        <v>61262</v>
      </c>
      <c r="L5" s="6" t="n">
        <v>64173</v>
      </c>
    </row>
    <row r="6" spans="1:12">
      <c r="A6" s="4" t="s">
        <v>514</v>
      </c>
      <c r="J6" s="6" t="n">
        <v>412</v>
      </c>
      <c r="K6" s="6" t="n">
        <v>751</v>
      </c>
      <c r="L6" s="6" t="n">
        <v>602</v>
      </c>
    </row>
    <row r="7" spans="1:12">
      <c r="A7" s="4" t="s">
        <v>515</v>
      </c>
      <c r="B7" s="6" t="n">
        <v>60448</v>
      </c>
      <c r="C7" s="6" t="n">
        <v>60196</v>
      </c>
      <c r="D7" s="6" t="n">
        <v>60029</v>
      </c>
      <c r="E7" s="6" t="n">
        <v>60645</v>
      </c>
      <c r="F7" s="6" t="n">
        <v>61070</v>
      </c>
      <c r="G7" s="6" t="n">
        <v>61633</v>
      </c>
      <c r="H7" s="6" t="n">
        <v>62059</v>
      </c>
      <c r="I7" s="6" t="n">
        <v>62550</v>
      </c>
      <c r="J7" s="6" t="n">
        <v>60456</v>
      </c>
      <c r="K7" s="6" t="n">
        <v>62013</v>
      </c>
      <c r="L7" s="6" t="n">
        <v>64775</v>
      </c>
    </row>
    <row r="8" spans="1:12">
      <c r="A8" s="4" t="s">
        <v>516</v>
      </c>
      <c r="B8" s="7" t="n">
        <v>1.57</v>
      </c>
      <c r="C8" s="7" t="n">
        <v>1.43</v>
      </c>
      <c r="D8" s="7" t="n">
        <v>1.94</v>
      </c>
      <c r="E8" s="7" t="n">
        <v>2.17</v>
      </c>
      <c r="F8" s="7" t="n">
        <v>2.2</v>
      </c>
      <c r="G8" s="7" t="n">
        <v>2.01</v>
      </c>
      <c r="H8" s="7" t="n">
        <v>1.79</v>
      </c>
      <c r="I8" s="7" t="n">
        <v>1.42</v>
      </c>
      <c r="J8" s="7" t="n">
        <v>7.12</v>
      </c>
      <c r="K8" s="7" t="n">
        <v>7.41</v>
      </c>
      <c r="L8" s="7" t="n">
        <v>6.56</v>
      </c>
    </row>
    <row r="9" spans="1:12">
      <c r="A9" s="4" t="s">
        <v>517</v>
      </c>
      <c r="B9" s="7" t="n">
        <v>1.57</v>
      </c>
      <c r="C9" s="7" t="n">
        <v>1.43</v>
      </c>
      <c r="D9" s="7" t="n">
        <v>1.93</v>
      </c>
      <c r="E9" s="7" t="n">
        <v>2.16</v>
      </c>
      <c r="F9" s="7" t="n">
        <v>2.18</v>
      </c>
      <c r="G9" s="7" t="n">
        <v>1.99</v>
      </c>
      <c r="H9" s="7" t="n">
        <v>1.77</v>
      </c>
      <c r="I9" s="7" t="n">
        <v>1.41</v>
      </c>
      <c r="J9" s="7" t="n">
        <v>7.08</v>
      </c>
      <c r="K9" s="7" t="n">
        <v>7.32</v>
      </c>
      <c r="L9" s="7" t="n">
        <v>6.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8</v>
      </c>
      <c r="B1" s="2" t="s">
        <v>107</v>
      </c>
      <c r="J1" s="2" t="s">
        <v>1</v>
      </c>
    </row>
    <row r="2" spans="1:13">
      <c r="B2" s="2" t="s">
        <v>2</v>
      </c>
      <c r="C2" s="2" t="s">
        <v>108</v>
      </c>
      <c r="D2" s="2" t="s">
        <v>4</v>
      </c>
      <c r="E2" s="2" t="s">
        <v>109</v>
      </c>
      <c r="F2" s="2" t="s">
        <v>64</v>
      </c>
      <c r="G2" s="2" t="s">
        <v>110</v>
      </c>
      <c r="H2" s="2" t="s">
        <v>111</v>
      </c>
      <c r="I2" s="2" t="s">
        <v>112</v>
      </c>
      <c r="J2" s="2" t="s">
        <v>2</v>
      </c>
      <c r="K2" s="2" t="s">
        <v>64</v>
      </c>
      <c r="L2" s="2" t="s">
        <v>113</v>
      </c>
      <c r="M2" s="2" t="s">
        <v>519</v>
      </c>
    </row>
    <row r="3" spans="1:13">
      <c r="A3" s="3" t="s">
        <v>520</v>
      </c>
    </row>
    <row r="4" spans="1:13">
      <c r="A4" s="4" t="s">
        <v>115</v>
      </c>
      <c r="B4" s="5" t="n">
        <v>590388</v>
      </c>
      <c r="C4" s="5" t="n">
        <v>563394</v>
      </c>
      <c r="D4" s="5" t="n">
        <v>544895</v>
      </c>
      <c r="E4" s="5" t="n">
        <v>543770</v>
      </c>
      <c r="F4" s="5" t="n">
        <v>562709</v>
      </c>
      <c r="G4" s="5" t="n">
        <v>542203</v>
      </c>
      <c r="H4" s="5" t="n">
        <v>533304</v>
      </c>
      <c r="I4" s="5" t="n">
        <v>523191</v>
      </c>
      <c r="J4" s="5" t="n">
        <v>2242447</v>
      </c>
      <c r="K4" s="5" t="n">
        <v>2161407</v>
      </c>
      <c r="L4" s="5" t="n">
        <v>2090041</v>
      </c>
    </row>
    <row r="5" spans="1:13">
      <c r="A5" s="4" t="s">
        <v>521</v>
      </c>
      <c r="B5" s="6" t="n">
        <v>59446</v>
      </c>
      <c r="F5" s="6" t="n">
        <v>0</v>
      </c>
      <c r="J5" s="6" t="n">
        <v>59446</v>
      </c>
      <c r="K5" s="6" t="n">
        <v>0</v>
      </c>
    </row>
    <row r="6" spans="1:13">
      <c r="A6" s="4" t="s">
        <v>522</v>
      </c>
      <c r="B6" s="6" t="n">
        <v>3390275</v>
      </c>
      <c r="F6" s="6" t="n">
        <v>2605476</v>
      </c>
      <c r="J6" s="6" t="n">
        <v>3390275</v>
      </c>
      <c r="K6" s="6" t="n">
        <v>2605476</v>
      </c>
    </row>
    <row r="7" spans="1:13">
      <c r="A7" s="4" t="s">
        <v>523</v>
      </c>
      <c r="B7" s="6" t="n">
        <v>235869</v>
      </c>
      <c r="F7" s="6" t="n">
        <v>180979</v>
      </c>
      <c r="J7" s="6" t="n">
        <v>235869</v>
      </c>
      <c r="K7" s="6" t="n">
        <v>180979</v>
      </c>
    </row>
    <row r="8" spans="1:13">
      <c r="A8" s="4" t="s">
        <v>524</v>
      </c>
      <c r="B8" s="6" t="n">
        <v>1628778</v>
      </c>
      <c r="J8" s="6" t="n">
        <v>1628778</v>
      </c>
    </row>
    <row r="9" spans="1:13">
      <c r="A9" s="4" t="s">
        <v>525</v>
      </c>
      <c r="B9" s="6" t="n">
        <v>3390275</v>
      </c>
      <c r="F9" s="6" t="n">
        <v>2605476</v>
      </c>
      <c r="J9" s="6" t="n">
        <v>3390275</v>
      </c>
      <c r="K9" s="6" t="n">
        <v>2605476</v>
      </c>
    </row>
    <row r="10" spans="1:13">
      <c r="A10" s="4" t="s">
        <v>526</v>
      </c>
      <c r="B10" s="6" t="n">
        <v>90918</v>
      </c>
      <c r="C10" s="6" t="n">
        <v>90767</v>
      </c>
      <c r="D10" s="6" t="n">
        <v>88178</v>
      </c>
      <c r="E10" s="6" t="n">
        <v>86714</v>
      </c>
      <c r="F10" s="6" t="n">
        <v>93440</v>
      </c>
      <c r="G10" s="6" t="n">
        <v>91009</v>
      </c>
      <c r="H10" s="6" t="n">
        <v>89645</v>
      </c>
      <c r="I10" s="6" t="n">
        <v>87387</v>
      </c>
      <c r="J10" s="6" t="n">
        <v>356577</v>
      </c>
      <c r="K10" s="6" t="n">
        <v>361481</v>
      </c>
      <c r="L10" s="6" t="n">
        <v>353485</v>
      </c>
    </row>
    <row r="11" spans="1:13">
      <c r="A11" s="4" t="s">
        <v>527</v>
      </c>
      <c r="B11" s="6" t="n">
        <v>499470</v>
      </c>
      <c r="C11" s="6" t="n">
        <v>472627</v>
      </c>
      <c r="D11" s="6" t="n">
        <v>456717</v>
      </c>
      <c r="E11" s="6" t="n">
        <v>457056</v>
      </c>
      <c r="F11" s="6" t="n">
        <v>469269</v>
      </c>
      <c r="G11" s="6" t="n">
        <v>451194</v>
      </c>
      <c r="H11" s="6" t="n">
        <v>443659</v>
      </c>
      <c r="I11" s="6" t="n">
        <v>435804</v>
      </c>
      <c r="J11" s="6" t="n">
        <v>1885870</v>
      </c>
      <c r="K11" s="6" t="n">
        <v>1799926</v>
      </c>
      <c r="L11" s="6" t="n">
        <v>1736556</v>
      </c>
    </row>
    <row r="12" spans="1:13">
      <c r="A12" s="4" t="s">
        <v>528</v>
      </c>
      <c r="B12" s="6" t="n">
        <v>384756</v>
      </c>
      <c r="C12" s="6" t="n">
        <v>369887</v>
      </c>
      <c r="D12" s="6" t="n">
        <v>313924</v>
      </c>
      <c r="E12" s="6" t="n">
        <v>298840</v>
      </c>
      <c r="F12" s="6" t="n">
        <v>315677</v>
      </c>
      <c r="G12" s="6" t="n">
        <v>299241</v>
      </c>
      <c r="H12" s="6" t="n">
        <v>300302</v>
      </c>
      <c r="I12" s="6" t="n">
        <v>293807</v>
      </c>
      <c r="J12" s="6" t="n">
        <v>1367407</v>
      </c>
      <c r="K12" s="6" t="n">
        <v>1209027</v>
      </c>
      <c r="L12" s="6" t="n">
        <v>1172600</v>
      </c>
    </row>
    <row r="13" spans="1:13">
      <c r="A13" s="4" t="s">
        <v>529</v>
      </c>
      <c r="B13" s="6" t="n">
        <v>118111</v>
      </c>
      <c r="C13" s="6" t="n">
        <v>107462</v>
      </c>
      <c r="D13" s="6" t="n">
        <v>150227</v>
      </c>
      <c r="E13" s="6" t="n">
        <v>165311</v>
      </c>
      <c r="F13" s="6" t="n">
        <v>159259</v>
      </c>
      <c r="G13" s="6" t="n">
        <v>154212</v>
      </c>
      <c r="H13" s="6" t="n">
        <v>146147</v>
      </c>
      <c r="I13" s="6" t="n">
        <v>144142</v>
      </c>
      <c r="J13" s="6" t="n">
        <v>541111</v>
      </c>
      <c r="K13" s="6" t="n">
        <v>603760</v>
      </c>
      <c r="L13" s="6" t="n">
        <v>575517</v>
      </c>
    </row>
    <row r="14" spans="1:13">
      <c r="A14" s="4" t="s">
        <v>530</v>
      </c>
      <c r="B14" s="6" t="n">
        <v>23274</v>
      </c>
      <c r="C14" s="6" t="n">
        <v>21557</v>
      </c>
      <c r="D14" s="6" t="n">
        <v>34140</v>
      </c>
      <c r="E14" s="6" t="n">
        <v>34406</v>
      </c>
      <c r="F14" s="6" t="n">
        <v>26378</v>
      </c>
      <c r="G14" s="6" t="n">
        <v>31469</v>
      </c>
      <c r="H14" s="6" t="n">
        <v>36511</v>
      </c>
      <c r="I14" s="6" t="n">
        <v>55713</v>
      </c>
      <c r="J14" s="6" t="n">
        <v>113377</v>
      </c>
      <c r="K14" s="6" t="n">
        <v>150071</v>
      </c>
      <c r="L14" s="6" t="n">
        <v>154756</v>
      </c>
    </row>
    <row r="15" spans="1:13">
      <c r="A15" s="4" t="s">
        <v>129</v>
      </c>
      <c r="B15" s="5" t="n">
        <v>94837</v>
      </c>
      <c r="C15" s="5" t="n">
        <v>85905</v>
      </c>
      <c r="D15" s="5" t="n">
        <v>116087</v>
      </c>
      <c r="E15" s="5" t="n">
        <v>130905</v>
      </c>
      <c r="F15" s="5" t="n">
        <v>132881</v>
      </c>
      <c r="G15" s="5" t="n">
        <v>122743</v>
      </c>
      <c r="H15" s="5" t="n">
        <v>109636</v>
      </c>
      <c r="I15" s="5" t="n">
        <v>88429</v>
      </c>
      <c r="J15" s="5" t="n">
        <v>427734</v>
      </c>
      <c r="K15" s="5" t="n">
        <v>453689</v>
      </c>
      <c r="L15" s="5" t="n">
        <v>420761</v>
      </c>
    </row>
    <row r="16" spans="1:13">
      <c r="A16" s="4" t="s">
        <v>130</v>
      </c>
      <c r="B16" s="7" t="n">
        <v>1.57</v>
      </c>
      <c r="C16" s="7" t="n">
        <v>1.43</v>
      </c>
      <c r="D16" s="7" t="n">
        <v>1.94</v>
      </c>
      <c r="E16" s="7" t="n">
        <v>2.17</v>
      </c>
      <c r="F16" s="7" t="n">
        <v>2.2</v>
      </c>
      <c r="G16" s="7" t="n">
        <v>2.01</v>
      </c>
      <c r="H16" s="7" t="n">
        <v>1.79</v>
      </c>
      <c r="I16" s="7" t="n">
        <v>1.42</v>
      </c>
      <c r="J16" s="7" t="n">
        <v>7.12</v>
      </c>
      <c r="K16" s="7" t="n">
        <v>7.41</v>
      </c>
      <c r="L16" s="7" t="n">
        <v>6.56</v>
      </c>
    </row>
    <row r="17" spans="1:13">
      <c r="A17" s="4" t="s">
        <v>132</v>
      </c>
      <c r="B17" s="7" t="n">
        <v>1.57</v>
      </c>
      <c r="C17" s="7" t="n">
        <v>1.43</v>
      </c>
      <c r="D17" s="7" t="n">
        <v>1.93</v>
      </c>
      <c r="E17" s="7" t="n">
        <v>2.16</v>
      </c>
      <c r="F17" s="7" t="n">
        <v>2.18</v>
      </c>
      <c r="G17" s="7" t="n">
        <v>1.99</v>
      </c>
      <c r="H17" s="7" t="n">
        <v>1.77</v>
      </c>
      <c r="I17" s="7" t="n">
        <v>1.41</v>
      </c>
      <c r="J17" s="7" t="n">
        <v>7.08</v>
      </c>
      <c r="K17" s="7" t="n">
        <v>7.32</v>
      </c>
      <c r="L17" s="7" t="n">
        <v>6.5</v>
      </c>
    </row>
    <row r="18" spans="1:13">
      <c r="A18" s="4" t="s">
        <v>531</v>
      </c>
      <c r="B18" s="5" t="n">
        <v>1198116</v>
      </c>
      <c r="F18" s="5" t="n">
        <v>1015321</v>
      </c>
      <c r="J18" s="5" t="n">
        <v>1198116</v>
      </c>
      <c r="K18" s="5" t="n">
        <v>1015321</v>
      </c>
    </row>
    <row r="19" spans="1:13">
      <c r="A19" s="4" t="s">
        <v>532</v>
      </c>
      <c r="B19" s="6" t="n">
        <v>182874</v>
      </c>
      <c r="F19" s="6" t="n">
        <v>52326</v>
      </c>
      <c r="J19" s="6" t="n">
        <v>182874</v>
      </c>
      <c r="K19" s="6" t="n">
        <v>52326</v>
      </c>
      <c r="M19" s="5" t="n">
        <v>102884</v>
      </c>
    </row>
    <row r="20" spans="1:13">
      <c r="A20" s="4" t="s">
        <v>533</v>
      </c>
      <c r="B20" s="6" t="n">
        <v>203781</v>
      </c>
      <c r="F20" s="6" t="n">
        <v>42186</v>
      </c>
      <c r="J20" s="6" t="n">
        <v>203781</v>
      </c>
      <c r="K20" s="6" t="n">
        <v>42186</v>
      </c>
      <c r="M20" s="6" t="n">
        <v>101862</v>
      </c>
    </row>
    <row r="21" spans="1:13">
      <c r="A21" s="4" t="s">
        <v>534</v>
      </c>
      <c r="B21" s="6" t="n">
        <v>27701</v>
      </c>
      <c r="F21" s="6" t="n">
        <v>33441</v>
      </c>
      <c r="J21" s="6" t="n">
        <v>27701</v>
      </c>
      <c r="K21" s="6" t="n">
        <v>33441</v>
      </c>
      <c r="M21" s="6" t="n">
        <v>25539</v>
      </c>
    </row>
    <row r="22" spans="1:13">
      <c r="A22" s="4" t="s">
        <v>535</v>
      </c>
      <c r="B22" s="6" t="n">
        <v>807030</v>
      </c>
      <c r="F22" s="6" t="n">
        <v>715697</v>
      </c>
      <c r="J22" s="6" t="n">
        <v>807030</v>
      </c>
      <c r="K22" s="6" t="n">
        <v>715697</v>
      </c>
      <c r="M22" s="6" t="n">
        <v>751161</v>
      </c>
    </row>
    <row r="23" spans="1:13">
      <c r="A23" s="4" t="s">
        <v>536</v>
      </c>
      <c r="B23" s="6" t="n">
        <v>391086</v>
      </c>
      <c r="F23" s="6" t="n">
        <v>299624</v>
      </c>
      <c r="J23" s="6" t="n">
        <v>391086</v>
      </c>
      <c r="K23" s="6" t="n">
        <v>299624</v>
      </c>
      <c r="M23" s="6" t="n">
        <v>332238</v>
      </c>
    </row>
    <row r="24" spans="1:13">
      <c r="A24" s="4" t="s">
        <v>537</v>
      </c>
      <c r="B24" s="6" t="n">
        <v>1638090</v>
      </c>
      <c r="F24" s="5" t="n">
        <v>1287243</v>
      </c>
      <c r="J24" s="6" t="n">
        <v>1638090</v>
      </c>
      <c r="K24" s="5" t="n">
        <v>1287243</v>
      </c>
      <c r="M24" s="6" t="n">
        <v>1323291</v>
      </c>
    </row>
    <row r="25" spans="1:13">
      <c r="A25" s="4" t="s">
        <v>538</v>
      </c>
    </row>
    <row r="26" spans="1:13">
      <c r="A26" s="3" t="s">
        <v>520</v>
      </c>
    </row>
    <row r="27" spans="1:13">
      <c r="A27" s="4" t="s">
        <v>115</v>
      </c>
      <c r="J27" s="6" t="n">
        <v>72246</v>
      </c>
    </row>
    <row r="28" spans="1:13">
      <c r="A28" s="4" t="s">
        <v>521</v>
      </c>
      <c r="M28" s="6" t="n">
        <v>54600</v>
      </c>
    </row>
    <row r="29" spans="1:13">
      <c r="A29" s="4" t="s">
        <v>522</v>
      </c>
      <c r="B29" s="6" t="n">
        <v>73839</v>
      </c>
      <c r="J29" s="6" t="n">
        <v>73839</v>
      </c>
      <c r="M29" s="6" t="n">
        <v>102332</v>
      </c>
    </row>
    <row r="30" spans="1:13">
      <c r="A30" s="4" t="s">
        <v>523</v>
      </c>
      <c r="B30" s="6" t="n">
        <v>11986</v>
      </c>
      <c r="J30" s="6" t="n">
        <v>11986</v>
      </c>
      <c r="M30" s="6" t="n">
        <v>0</v>
      </c>
    </row>
    <row r="31" spans="1:13">
      <c r="A31" s="4" t="s">
        <v>524</v>
      </c>
      <c r="B31" s="6" t="n">
        <v>16814</v>
      </c>
      <c r="J31" s="6" t="n">
        <v>16814</v>
      </c>
      <c r="M31" s="6" t="n">
        <v>68078</v>
      </c>
    </row>
    <row r="32" spans="1:13">
      <c r="A32" s="4" t="s">
        <v>525</v>
      </c>
      <c r="B32" s="6" t="n">
        <v>72045</v>
      </c>
      <c r="J32" s="6" t="n">
        <v>72045</v>
      </c>
      <c r="M32" s="6" t="n">
        <v>104126</v>
      </c>
    </row>
    <row r="33" spans="1:13">
      <c r="A33" s="4" t="s">
        <v>526</v>
      </c>
      <c r="J33" s="6" t="n">
        <v>4004</v>
      </c>
    </row>
    <row r="34" spans="1:13">
      <c r="A34" s="4" t="s">
        <v>527</v>
      </c>
      <c r="J34" s="6" t="n">
        <v>68242</v>
      </c>
    </row>
    <row r="35" spans="1:13">
      <c r="A35" s="4" t="s">
        <v>528</v>
      </c>
      <c r="J35" s="6" t="n">
        <v>-1629</v>
      </c>
    </row>
    <row r="36" spans="1:13">
      <c r="A36" s="4" t="s">
        <v>529</v>
      </c>
      <c r="J36" s="6" t="n">
        <v>69871</v>
      </c>
    </row>
    <row r="37" spans="1:13">
      <c r="A37" s="4" t="s">
        <v>530</v>
      </c>
      <c r="J37" s="6" t="n">
        <v>14640</v>
      </c>
    </row>
    <row r="38" spans="1:13">
      <c r="A38" s="4" t="s">
        <v>129</v>
      </c>
      <c r="J38" s="6" t="n">
        <v>55231</v>
      </c>
    </row>
    <row r="39" spans="1:13">
      <c r="A39" s="4" t="s">
        <v>531</v>
      </c>
      <c r="M39" s="6" t="n">
        <v>-8800</v>
      </c>
    </row>
    <row r="40" spans="1:13">
      <c r="A40" s="4" t="s">
        <v>532</v>
      </c>
      <c r="B40" s="6" t="n">
        <v>50938</v>
      </c>
      <c r="J40" s="6" t="n">
        <v>50938</v>
      </c>
      <c r="M40" s="6" t="n">
        <v>50558</v>
      </c>
    </row>
    <row r="41" spans="1:13">
      <c r="A41" s="4" t="s">
        <v>533</v>
      </c>
      <c r="B41" s="6" t="n">
        <v>25555</v>
      </c>
      <c r="J41" s="6" t="n">
        <v>25555</v>
      </c>
      <c r="M41" s="6" t="n">
        <v>59676</v>
      </c>
    </row>
    <row r="42" spans="1:13">
      <c r="A42" s="4" t="s">
        <v>534</v>
      </c>
      <c r="B42" s="6" t="n">
        <v>-2654</v>
      </c>
      <c r="J42" s="6" t="n">
        <v>-2654</v>
      </c>
      <c r="M42" s="6" t="n">
        <v>-7902</v>
      </c>
    </row>
    <row r="43" spans="1:13">
      <c r="A43" s="4" t="s">
        <v>535</v>
      </c>
      <c r="B43" s="6" t="n">
        <v>14112</v>
      </c>
      <c r="J43" s="6" t="n">
        <v>14112</v>
      </c>
      <c r="M43" s="6" t="n">
        <v>35464</v>
      </c>
    </row>
    <row r="44" spans="1:13">
      <c r="A44" s="4" t="s">
        <v>536</v>
      </c>
      <c r="B44" s="6" t="n">
        <v>-9284</v>
      </c>
      <c r="J44" s="6" t="n">
        <v>-9284</v>
      </c>
      <c r="M44" s="6" t="n">
        <v>32614</v>
      </c>
    </row>
    <row r="45" spans="1:13">
      <c r="A45" s="4" t="s">
        <v>537</v>
      </c>
      <c r="B45" s="6" t="n">
        <v>55231</v>
      </c>
      <c r="J45" s="6" t="n">
        <v>55231</v>
      </c>
      <c r="M45" s="5" t="n">
        <v>36048</v>
      </c>
    </row>
    <row r="46" spans="1:13">
      <c r="A46" s="4" t="s">
        <v>539</v>
      </c>
    </row>
    <row r="47" spans="1:13">
      <c r="A47" s="3" t="s">
        <v>520</v>
      </c>
    </row>
    <row r="48" spans="1:13">
      <c r="A48" s="4" t="s">
        <v>115</v>
      </c>
      <c r="J48" s="6" t="n">
        <v>2170201</v>
      </c>
    </row>
    <row r="49" spans="1:13">
      <c r="A49" s="4" t="s">
        <v>526</v>
      </c>
      <c r="J49" s="6" t="n">
        <v>352573</v>
      </c>
    </row>
    <row r="50" spans="1:13">
      <c r="A50" s="4" t="s">
        <v>527</v>
      </c>
      <c r="J50" s="6" t="n">
        <v>1817628</v>
      </c>
    </row>
    <row r="51" spans="1:13">
      <c r="A51" s="4" t="s">
        <v>528</v>
      </c>
      <c r="J51" s="6" t="n">
        <v>1369036</v>
      </c>
    </row>
    <row r="52" spans="1:13">
      <c r="A52" s="4" t="s">
        <v>529</v>
      </c>
      <c r="J52" s="6" t="n">
        <v>471240</v>
      </c>
    </row>
    <row r="53" spans="1:13">
      <c r="A53" s="4" t="s">
        <v>530</v>
      </c>
      <c r="J53" s="6" t="n">
        <v>98737</v>
      </c>
    </row>
    <row r="54" spans="1:13">
      <c r="A54" s="4" t="s">
        <v>129</v>
      </c>
      <c r="J54" s="5" t="n">
        <v>372503</v>
      </c>
    </row>
    <row r="55" spans="1:13">
      <c r="A55" s="4" t="s">
        <v>130</v>
      </c>
      <c r="J55" s="7" t="n">
        <v>6.2</v>
      </c>
    </row>
    <row r="56" spans="1:13">
      <c r="A56" s="4" t="s">
        <v>132</v>
      </c>
      <c r="J56" s="7" t="n">
        <v>6.16</v>
      </c>
    </row>
    <row r="57" spans="1:13">
      <c r="A57" s="4" t="s">
        <v>540</v>
      </c>
    </row>
    <row r="58" spans="1:13">
      <c r="A58" s="3" t="s">
        <v>520</v>
      </c>
    </row>
    <row r="59" spans="1:13">
      <c r="A59" s="4" t="s">
        <v>522</v>
      </c>
      <c r="B59" s="6" t="n">
        <v>3214104</v>
      </c>
      <c r="J59" s="5" t="n">
        <v>3214104</v>
      </c>
    </row>
    <row r="60" spans="1:13">
      <c r="A60" s="4" t="s">
        <v>523</v>
      </c>
      <c r="B60" s="6" t="n">
        <v>223883</v>
      </c>
      <c r="J60" s="6" t="n">
        <v>223883</v>
      </c>
    </row>
    <row r="61" spans="1:13">
      <c r="A61" s="4" t="s">
        <v>524</v>
      </c>
      <c r="B61" s="6" t="n">
        <v>1543886</v>
      </c>
      <c r="J61" s="6" t="n">
        <v>1543886</v>
      </c>
    </row>
    <row r="62" spans="1:13">
      <c r="A62" s="4" t="s">
        <v>525</v>
      </c>
      <c r="B62" s="6" t="n">
        <v>3214104</v>
      </c>
      <c r="J62" s="6" t="n">
        <v>3214104</v>
      </c>
    </row>
    <row r="63" spans="1:13">
      <c r="A63" s="4" t="s">
        <v>532</v>
      </c>
      <c r="B63" s="6" t="n">
        <v>81378</v>
      </c>
      <c r="J63" s="6" t="n">
        <v>81378</v>
      </c>
    </row>
    <row r="64" spans="1:13">
      <c r="A64" s="4" t="s">
        <v>533</v>
      </c>
      <c r="B64" s="6" t="n">
        <v>118550</v>
      </c>
      <c r="J64" s="6" t="n">
        <v>118550</v>
      </c>
    </row>
    <row r="65" spans="1:13">
      <c r="A65" s="4" t="s">
        <v>534</v>
      </c>
      <c r="B65" s="6" t="n">
        <v>38257</v>
      </c>
      <c r="J65" s="6" t="n">
        <v>38257</v>
      </c>
    </row>
    <row r="66" spans="1:13">
      <c r="A66" s="4" t="s">
        <v>535</v>
      </c>
      <c r="B66" s="6" t="n">
        <v>757454</v>
      </c>
      <c r="J66" s="6" t="n">
        <v>757454</v>
      </c>
    </row>
    <row r="67" spans="1:13">
      <c r="A67" s="4" t="s">
        <v>536</v>
      </c>
      <c r="B67" s="6" t="n">
        <v>367756</v>
      </c>
      <c r="J67" s="6" t="n">
        <v>367756</v>
      </c>
    </row>
    <row r="68" spans="1:13">
      <c r="A68" s="4" t="s">
        <v>537</v>
      </c>
      <c r="B68" s="5" t="n">
        <v>1546811</v>
      </c>
      <c r="J68" s="5" t="n">
        <v>154681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64</v>
      </c>
    </row>
    <row r="3" spans="1:3">
      <c r="A3" s="3" t="s">
        <v>542</v>
      </c>
    </row>
    <row r="4" spans="1:3">
      <c r="A4" s="4" t="s">
        <v>521</v>
      </c>
      <c r="B4" s="5" t="n">
        <v>59446</v>
      </c>
      <c r="C4" s="5" t="n">
        <v>0</v>
      </c>
    </row>
    <row r="5" spans="1:3">
      <c r="A5" s="4" t="s">
        <v>543</v>
      </c>
      <c r="B5" s="6" t="n">
        <v>54608</v>
      </c>
    </row>
    <row r="6" spans="1:3">
      <c r="A6" s="4" t="s">
        <v>544</v>
      </c>
      <c r="B6" s="6" t="n">
        <v>33925</v>
      </c>
    </row>
    <row r="7" spans="1:3">
      <c r="A7" s="4" t="s">
        <v>545</v>
      </c>
      <c r="B7" s="5" t="n">
        <v>-290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64</v>
      </c>
    </row>
    <row r="3" spans="1:3">
      <c r="A3" s="3" t="s">
        <v>542</v>
      </c>
    </row>
    <row r="4" spans="1:3">
      <c r="A4" s="4" t="s">
        <v>531</v>
      </c>
      <c r="B4" s="5" t="n">
        <v>1198116</v>
      </c>
      <c r="C4" s="5" t="n">
        <v>1015321</v>
      </c>
    </row>
    <row r="5" spans="1:3">
      <c r="A5" s="4" t="s">
        <v>547</v>
      </c>
      <c r="B5" s="6" t="n">
        <v>132492</v>
      </c>
      <c r="C5" s="5" t="n">
        <v>0</v>
      </c>
    </row>
    <row r="6" spans="1:3">
      <c r="A6" s="4" t="s">
        <v>548</v>
      </c>
      <c r="B6" s="6" t="n">
        <v>57499</v>
      </c>
    </row>
    <row r="7" spans="1:3">
      <c r="A7" s="4" t="s">
        <v>549</v>
      </c>
      <c r="B7" s="6" t="n">
        <v>27459</v>
      </c>
    </row>
    <row r="8" spans="1:3">
      <c r="A8" s="4" t="s">
        <v>550</v>
      </c>
      <c r="B8" s="6" t="n">
        <v>88068</v>
      </c>
    </row>
    <row r="9" spans="1:3">
      <c r="A9" s="4" t="s">
        <v>551</v>
      </c>
      <c r="B9" s="6" t="n">
        <v>-40534</v>
      </c>
    </row>
    <row r="10" spans="1:3">
      <c r="A10" s="4" t="s">
        <v>552</v>
      </c>
      <c r="B10" s="6" t="n">
        <v>68078</v>
      </c>
    </row>
    <row r="11" spans="1:3">
      <c r="A11" s="4" t="s">
        <v>553</v>
      </c>
      <c r="B11" s="6" t="n">
        <v>866142</v>
      </c>
    </row>
    <row r="12" spans="1:3">
      <c r="A12" s="4" t="s">
        <v>554</v>
      </c>
      <c r="B12" s="5" t="n">
        <v>-751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70</v>
      </c>
    </row>
    <row r="2" spans="1:2">
      <c r="A2" s="3" t="s">
        <v>542</v>
      </c>
    </row>
    <row r="3" spans="1:2">
      <c r="A3" s="4" t="s">
        <v>556</v>
      </c>
      <c r="B3" s="5" t="n">
        <v>1198116</v>
      </c>
    </row>
    <row r="4" spans="1:2">
      <c r="A4" s="4" t="s">
        <v>557</v>
      </c>
    </row>
    <row r="5" spans="1:2">
      <c r="A5" s="3" t="s">
        <v>542</v>
      </c>
    </row>
    <row r="6" spans="1:2">
      <c r="A6" s="4" t="s">
        <v>556</v>
      </c>
      <c r="B6" s="6" t="n">
        <v>808980</v>
      </c>
    </row>
    <row r="7" spans="1:2">
      <c r="A7" s="4" t="s">
        <v>558</v>
      </c>
    </row>
    <row r="8" spans="1:2">
      <c r="A8" s="3" t="s">
        <v>542</v>
      </c>
    </row>
    <row r="9" spans="1:2">
      <c r="A9" s="4" t="s">
        <v>556</v>
      </c>
      <c r="B9" s="6" t="n">
        <v>237175</v>
      </c>
    </row>
    <row r="10" spans="1:2">
      <c r="A10" s="4" t="s">
        <v>559</v>
      </c>
    </row>
    <row r="11" spans="1:2">
      <c r="A11" s="3" t="s">
        <v>542</v>
      </c>
    </row>
    <row r="12" spans="1:2">
      <c r="A12" s="4" t="s">
        <v>556</v>
      </c>
      <c r="B12" s="5" t="n">
        <v>1519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60</v>
      </c>
      <c r="B1" s="2" t="s">
        <v>1</v>
      </c>
    </row>
    <row r="2" spans="1:3">
      <c r="B2" s="2" t="s">
        <v>2</v>
      </c>
      <c r="C2" s="2" t="s">
        <v>64</v>
      </c>
    </row>
    <row r="3" spans="1:3">
      <c r="A3" s="3" t="s">
        <v>561</v>
      </c>
    </row>
    <row r="4" spans="1:3">
      <c r="A4" s="4" t="s">
        <v>75</v>
      </c>
      <c r="B4" s="5" t="n">
        <v>1065379</v>
      </c>
      <c r="C4" s="5" t="n">
        <v>555965</v>
      </c>
    </row>
    <row r="5" spans="1:3">
      <c r="A5" s="4" t="s">
        <v>562</v>
      </c>
    </row>
    <row r="6" spans="1:3">
      <c r="A6" s="3" t="s">
        <v>561</v>
      </c>
    </row>
    <row r="7" spans="1:3">
      <c r="A7" s="4" t="s">
        <v>563</v>
      </c>
      <c r="B7" s="6" t="n">
        <v>29911</v>
      </c>
    </row>
    <row r="8" spans="1:3">
      <c r="A8" s="4" t="s">
        <v>564</v>
      </c>
      <c r="B8" s="6" t="n">
        <v>450700</v>
      </c>
    </row>
    <row r="9" spans="1:3">
      <c r="A9" s="4" t="s">
        <v>565</v>
      </c>
      <c r="B9" s="6" t="n">
        <v>19000</v>
      </c>
    </row>
    <row r="10" spans="1:3">
      <c r="A10" s="4" t="s">
        <v>566</v>
      </c>
      <c r="B10" s="6" t="n">
        <v>44494</v>
      </c>
    </row>
    <row r="11" spans="1:3">
      <c r="A11" s="4" t="s">
        <v>567</v>
      </c>
      <c r="B11" s="6" t="n">
        <v>10357</v>
      </c>
    </row>
    <row r="12" spans="1:3">
      <c r="A12" s="4" t="s">
        <v>568</v>
      </c>
      <c r="B12" s="6" t="n">
        <v>89300</v>
      </c>
    </row>
    <row r="13" spans="1:3">
      <c r="A13" s="4" t="s">
        <v>75</v>
      </c>
      <c r="B13" s="6" t="n">
        <v>509414</v>
      </c>
    </row>
    <row r="14" spans="1:3">
      <c r="A14" s="4" t="s">
        <v>569</v>
      </c>
      <c r="B14" s="6" t="n">
        <v>652324</v>
      </c>
    </row>
    <row r="15" spans="1:3">
      <c r="A15" s="4" t="s">
        <v>570</v>
      </c>
      <c r="B15" s="6" t="n">
        <v>-1081</v>
      </c>
    </row>
    <row r="16" spans="1:3">
      <c r="A16" s="4" t="s">
        <v>571</v>
      </c>
      <c r="B16" s="6" t="n">
        <v>-4000</v>
      </c>
    </row>
    <row r="17" spans="1:3">
      <c r="A17" s="4" t="s">
        <v>572</v>
      </c>
      <c r="B17" s="6" t="n">
        <v>-4035</v>
      </c>
    </row>
    <row r="18" spans="1:3">
      <c r="A18" s="4" t="s">
        <v>573</v>
      </c>
      <c r="B18" s="5" t="n">
        <v>-9116</v>
      </c>
    </row>
    <row r="19" spans="1:3">
      <c r="A19" s="4" t="s">
        <v>574</v>
      </c>
      <c r="B19" s="4" t="s">
        <v>575</v>
      </c>
    </row>
    <row r="20" spans="1:3">
      <c r="A20" s="4" t="s">
        <v>576</v>
      </c>
      <c r="B20" s="5" t="n">
        <v>643208</v>
      </c>
    </row>
    <row r="21" spans="1:3">
      <c r="A21" s="4" t="s">
        <v>577</v>
      </c>
      <c r="B21" s="6" t="n">
        <v>643208</v>
      </c>
    </row>
    <row r="22" spans="1:3">
      <c r="A22" s="4" t="s">
        <v>578</v>
      </c>
      <c r="B22" s="6" t="n">
        <v>7306</v>
      </c>
    </row>
    <row r="23" spans="1:3">
      <c r="A23" s="4" t="s">
        <v>579</v>
      </c>
      <c r="B23" s="6" t="n">
        <v>4214</v>
      </c>
    </row>
    <row r="24" spans="1:3">
      <c r="A24" s="4" t="s">
        <v>580</v>
      </c>
      <c r="B24" s="6" t="n">
        <v>1822</v>
      </c>
    </row>
    <row r="25" spans="1:3">
      <c r="A25" s="4" t="s">
        <v>581</v>
      </c>
    </row>
    <row r="26" spans="1:3">
      <c r="A26" s="3" t="s">
        <v>561</v>
      </c>
    </row>
    <row r="27" spans="1:3">
      <c r="A27" s="4" t="s">
        <v>568</v>
      </c>
      <c r="B27" s="5" t="n">
        <v>300</v>
      </c>
    </row>
    <row r="28" spans="1:3">
      <c r="A28" s="4" t="s">
        <v>574</v>
      </c>
      <c r="B28" s="4" t="s">
        <v>413</v>
      </c>
    </row>
    <row r="29" spans="1:3">
      <c r="A29" s="4" t="s">
        <v>582</v>
      </c>
    </row>
    <row r="30" spans="1:3">
      <c r="A30" s="3" t="s">
        <v>561</v>
      </c>
    </row>
    <row r="31" spans="1:3">
      <c r="A31" s="4" t="s">
        <v>568</v>
      </c>
      <c r="B31" s="5" t="n">
        <v>14500</v>
      </c>
    </row>
    <row r="32" spans="1:3">
      <c r="A32" s="4" t="s">
        <v>574</v>
      </c>
      <c r="B32" s="4" t="s">
        <v>583</v>
      </c>
    </row>
    <row r="33" spans="1:3">
      <c r="A33" s="4" t="s">
        <v>584</v>
      </c>
    </row>
    <row r="34" spans="1:3">
      <c r="A34" s="3" t="s">
        <v>561</v>
      </c>
    </row>
    <row r="35" spans="1:3">
      <c r="A35" s="4" t="s">
        <v>568</v>
      </c>
      <c r="B35" s="5" t="n">
        <v>12000</v>
      </c>
    </row>
    <row r="36" spans="1:3">
      <c r="A36" s="4" t="s">
        <v>574</v>
      </c>
      <c r="B36" s="4" t="s">
        <v>418</v>
      </c>
    </row>
    <row r="37" spans="1:3">
      <c r="A37" s="4" t="s">
        <v>585</v>
      </c>
    </row>
    <row r="38" spans="1:3">
      <c r="A38" s="3" t="s">
        <v>561</v>
      </c>
    </row>
    <row r="39" spans="1:3">
      <c r="A39" s="4" t="s">
        <v>568</v>
      </c>
      <c r="B39" s="5" t="n">
        <v>62500</v>
      </c>
    </row>
    <row r="40" spans="1:3">
      <c r="A40" s="4" t="s">
        <v>574</v>
      </c>
      <c r="B40" s="4" t="s">
        <v>583</v>
      </c>
    </row>
    <row r="41" spans="1:3">
      <c r="A41" s="4" t="s">
        <v>586</v>
      </c>
    </row>
    <row r="42" spans="1:3">
      <c r="A42" s="3" t="s">
        <v>561</v>
      </c>
    </row>
    <row r="43" spans="1:3">
      <c r="A43" s="4" t="s">
        <v>565</v>
      </c>
      <c r="B43" s="5"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4</v>
      </c>
    </row>
    <row r="2" spans="1:3">
      <c r="A2" s="3" t="s">
        <v>588</v>
      </c>
    </row>
    <row r="3" spans="1:3">
      <c r="A3" s="4" t="s">
        <v>589</v>
      </c>
      <c r="B3" s="5" t="n">
        <v>293642</v>
      </c>
      <c r="C3" s="5" t="n">
        <v>54586</v>
      </c>
    </row>
    <row r="4" spans="1:3">
      <c r="A4" s="4" t="s">
        <v>590</v>
      </c>
      <c r="B4" s="6" t="n">
        <v>373063</v>
      </c>
      <c r="C4" s="6" t="n">
        <v>614705</v>
      </c>
    </row>
    <row r="5" spans="1:3">
      <c r="A5" s="4" t="s">
        <v>591</v>
      </c>
    </row>
    <row r="6" spans="1:3">
      <c r="A6" s="3" t="s">
        <v>588</v>
      </c>
    </row>
    <row r="7" spans="1:3">
      <c r="A7" s="4" t="s">
        <v>589</v>
      </c>
      <c r="B7" s="6" t="n">
        <v>140238</v>
      </c>
      <c r="C7" s="6" t="n">
        <v>41468</v>
      </c>
    </row>
    <row r="8" spans="1:3">
      <c r="A8" s="4" t="s">
        <v>592</v>
      </c>
    </row>
    <row r="9" spans="1:3">
      <c r="A9" s="3" t="s">
        <v>588</v>
      </c>
    </row>
    <row r="10" spans="1:3">
      <c r="A10" s="4" t="s">
        <v>589</v>
      </c>
      <c r="B10" s="6" t="n">
        <v>153404</v>
      </c>
      <c r="C10" s="6" t="n">
        <v>13118</v>
      </c>
    </row>
    <row r="11" spans="1:3">
      <c r="A11" s="4" t="s">
        <v>593</v>
      </c>
    </row>
    <row r="12" spans="1:3">
      <c r="A12" s="3" t="s">
        <v>588</v>
      </c>
    </row>
    <row r="13" spans="1:3">
      <c r="A13" s="4" t="s">
        <v>590</v>
      </c>
      <c r="B13" s="6" t="n">
        <v>298916</v>
      </c>
      <c r="C13" s="6" t="n">
        <v>367710</v>
      </c>
    </row>
    <row r="14" spans="1:3">
      <c r="A14" s="4" t="s">
        <v>594</v>
      </c>
    </row>
    <row r="15" spans="1:3">
      <c r="A15" s="3" t="s">
        <v>588</v>
      </c>
    </row>
    <row r="16" spans="1:3">
      <c r="A16" s="4" t="s">
        <v>590</v>
      </c>
      <c r="B16" s="6" t="n">
        <v>298916</v>
      </c>
      <c r="C16" s="6" t="n">
        <v>367710</v>
      </c>
    </row>
    <row r="17" spans="1:3">
      <c r="A17" s="4" t="s">
        <v>595</v>
      </c>
    </row>
    <row r="18" spans="1:3">
      <c r="A18" s="3" t="s">
        <v>588</v>
      </c>
    </row>
    <row r="19" spans="1:3">
      <c r="A19" s="4" t="s">
        <v>590</v>
      </c>
      <c r="B19" s="6" t="n">
        <v>2524</v>
      </c>
      <c r="C19" s="6" t="n">
        <v>24286</v>
      </c>
    </row>
    <row r="20" spans="1:3">
      <c r="A20" s="4" t="s">
        <v>596</v>
      </c>
    </row>
    <row r="21" spans="1:3">
      <c r="A21" s="3" t="s">
        <v>588</v>
      </c>
    </row>
    <row r="22" spans="1:3">
      <c r="A22" s="4" t="s">
        <v>590</v>
      </c>
      <c r="B22" s="6" t="n">
        <v>2524</v>
      </c>
      <c r="C22" s="6" t="n">
        <v>24286</v>
      </c>
    </row>
    <row r="23" spans="1:3">
      <c r="A23" s="4" t="s">
        <v>597</v>
      </c>
    </row>
    <row r="24" spans="1:3">
      <c r="A24" s="3" t="s">
        <v>588</v>
      </c>
    </row>
    <row r="25" spans="1:3">
      <c r="A25" s="4" t="s">
        <v>590</v>
      </c>
      <c r="B25" s="6" t="n">
        <v>5515</v>
      </c>
      <c r="C25" s="6" t="n">
        <v>12771</v>
      </c>
    </row>
    <row r="26" spans="1:3">
      <c r="A26" s="4" t="s">
        <v>598</v>
      </c>
    </row>
    <row r="27" spans="1:3">
      <c r="A27" s="3" t="s">
        <v>588</v>
      </c>
    </row>
    <row r="28" spans="1:3">
      <c r="A28" s="4" t="s">
        <v>590</v>
      </c>
      <c r="B28" s="6" t="n">
        <v>5515</v>
      </c>
      <c r="C28" s="6" t="n">
        <v>12771</v>
      </c>
    </row>
    <row r="29" spans="1:3">
      <c r="A29" s="4" t="s">
        <v>599</v>
      </c>
    </row>
    <row r="30" spans="1:3">
      <c r="A30" s="3" t="s">
        <v>588</v>
      </c>
    </row>
    <row r="31" spans="1:3">
      <c r="A31" s="4" t="s">
        <v>590</v>
      </c>
      <c r="B31" s="6" t="n">
        <v>51447</v>
      </c>
      <c r="C31" s="6" t="n">
        <v>6417</v>
      </c>
    </row>
    <row r="32" spans="1:3">
      <c r="A32" s="4" t="s">
        <v>600</v>
      </c>
    </row>
    <row r="33" spans="1:3">
      <c r="A33" s="3" t="s">
        <v>588</v>
      </c>
    </row>
    <row r="34" spans="1:3">
      <c r="A34" s="4" t="s">
        <v>590</v>
      </c>
      <c r="B34" s="6" t="n">
        <v>51447</v>
      </c>
      <c r="C34" s="6" t="n">
        <v>6417</v>
      </c>
    </row>
    <row r="35" spans="1:3">
      <c r="A35" s="4" t="s">
        <v>601</v>
      </c>
    </row>
    <row r="36" spans="1:3">
      <c r="A36" s="3" t="s">
        <v>588</v>
      </c>
    </row>
    <row r="37" spans="1:3">
      <c r="A37" s="4" t="s">
        <v>602</v>
      </c>
      <c r="B37" s="6" t="n">
        <v>1025107</v>
      </c>
      <c r="C37" s="6" t="n">
        <v>1080475</v>
      </c>
    </row>
    <row r="38" spans="1:3">
      <c r="A38" s="4" t="s">
        <v>603</v>
      </c>
    </row>
    <row r="39" spans="1:3">
      <c r="A39" s="3" t="s">
        <v>588</v>
      </c>
    </row>
    <row r="40" spans="1:3">
      <c r="A40" s="4" t="s">
        <v>602</v>
      </c>
      <c r="B40" s="6" t="n">
        <v>140238</v>
      </c>
      <c r="C40" s="6" t="n">
        <v>41468</v>
      </c>
    </row>
    <row r="41" spans="1:3">
      <c r="A41" s="4" t="s">
        <v>604</v>
      </c>
    </row>
    <row r="42" spans="1:3">
      <c r="A42" s="3" t="s">
        <v>588</v>
      </c>
    </row>
    <row r="43" spans="1:3">
      <c r="A43" s="4" t="s">
        <v>602</v>
      </c>
      <c r="B43" s="6" t="n">
        <v>884869</v>
      </c>
      <c r="C43" s="6" t="n">
        <v>1039007</v>
      </c>
    </row>
    <row r="44" spans="1:3">
      <c r="A44" s="4" t="s">
        <v>599</v>
      </c>
    </row>
    <row r="45" spans="1:3">
      <c r="A45" s="3" t="s">
        <v>588</v>
      </c>
    </row>
    <row r="46" spans="1:3">
      <c r="A46" s="4" t="s">
        <v>590</v>
      </c>
      <c r="B46" s="6" t="n">
        <v>22146</v>
      </c>
      <c r="C46" s="6" t="n">
        <v>75383</v>
      </c>
    </row>
    <row r="47" spans="1:3">
      <c r="A47" s="4" t="s">
        <v>600</v>
      </c>
    </row>
    <row r="48" spans="1:3">
      <c r="A48" s="3" t="s">
        <v>588</v>
      </c>
    </row>
    <row r="49" spans="1:3">
      <c r="A49" s="4" t="s">
        <v>590</v>
      </c>
      <c r="B49" s="6" t="n">
        <v>22146</v>
      </c>
      <c r="C49" s="6" t="n">
        <v>75383</v>
      </c>
    </row>
    <row r="50" spans="1:3">
      <c r="A50" s="4" t="s">
        <v>597</v>
      </c>
    </row>
    <row r="51" spans="1:3">
      <c r="A51" s="3" t="s">
        <v>588</v>
      </c>
    </row>
    <row r="52" spans="1:3">
      <c r="A52" s="4" t="s">
        <v>590</v>
      </c>
      <c r="B52" s="6" t="n">
        <v>78992</v>
      </c>
      <c r="C52" s="6" t="n">
        <v>120078</v>
      </c>
    </row>
    <row r="53" spans="1:3">
      <c r="A53" s="4" t="s">
        <v>598</v>
      </c>
    </row>
    <row r="54" spans="1:3">
      <c r="A54" s="3" t="s">
        <v>588</v>
      </c>
    </row>
    <row r="55" spans="1:3">
      <c r="A55" s="4" t="s">
        <v>590</v>
      </c>
      <c r="B55" s="6" t="n">
        <v>78992</v>
      </c>
      <c r="C55" s="6" t="n">
        <v>120078</v>
      </c>
    </row>
    <row r="56" spans="1:3">
      <c r="A56" s="4" t="s">
        <v>595</v>
      </c>
    </row>
    <row r="57" spans="1:3">
      <c r="A57" s="3" t="s">
        <v>588</v>
      </c>
    </row>
    <row r="58" spans="1:3">
      <c r="A58" s="4" t="s">
        <v>590</v>
      </c>
      <c r="B58" s="6" t="n">
        <v>12129</v>
      </c>
      <c r="C58" s="6" t="n">
        <v>22524</v>
      </c>
    </row>
    <row r="59" spans="1:3">
      <c r="A59" s="4" t="s">
        <v>596</v>
      </c>
    </row>
    <row r="60" spans="1:3">
      <c r="A60" s="3" t="s">
        <v>588</v>
      </c>
    </row>
    <row r="61" spans="1:3">
      <c r="A61" s="4" t="s">
        <v>590</v>
      </c>
      <c r="B61" s="6" t="n">
        <v>12129</v>
      </c>
      <c r="C61" s="6" t="n">
        <v>22524</v>
      </c>
    </row>
    <row r="62" spans="1:3">
      <c r="A62" s="4" t="s">
        <v>593</v>
      </c>
    </row>
    <row r="63" spans="1:3">
      <c r="A63" s="3" t="s">
        <v>588</v>
      </c>
    </row>
    <row r="64" spans="1:3">
      <c r="A64" s="4" t="s">
        <v>590</v>
      </c>
      <c r="B64" s="6" t="n">
        <v>259547</v>
      </c>
      <c r="C64" s="6" t="n">
        <v>393750</v>
      </c>
    </row>
    <row r="65" spans="1:3">
      <c r="A65" s="4" t="s">
        <v>594</v>
      </c>
    </row>
    <row r="66" spans="1:3">
      <c r="A66" s="3" t="s">
        <v>588</v>
      </c>
    </row>
    <row r="67" spans="1:3">
      <c r="A67" s="4" t="s">
        <v>590</v>
      </c>
      <c r="B67" s="6" t="n">
        <v>259547</v>
      </c>
      <c r="C67" s="6" t="n">
        <v>393750</v>
      </c>
    </row>
    <row r="68" spans="1:3">
      <c r="A68" s="4" t="s">
        <v>605</v>
      </c>
    </row>
    <row r="69" spans="1:3">
      <c r="A69" s="3" t="s">
        <v>588</v>
      </c>
    </row>
    <row r="70" spans="1:3">
      <c r="A70" s="4" t="s">
        <v>590</v>
      </c>
      <c r="B70" s="6" t="n">
        <v>249</v>
      </c>
      <c r="C70" s="6" t="n">
        <v>2970</v>
      </c>
    </row>
    <row r="71" spans="1:3">
      <c r="A71" s="4" t="s">
        <v>606</v>
      </c>
    </row>
    <row r="72" spans="1:3">
      <c r="A72" s="3" t="s">
        <v>588</v>
      </c>
    </row>
    <row r="73" spans="1:3">
      <c r="A73" s="4" t="s">
        <v>590</v>
      </c>
      <c r="B73" s="5" t="n">
        <v>249</v>
      </c>
      <c r="C73" s="5" t="n">
        <v>29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4</v>
      </c>
      <c r="D2" s="2" t="s">
        <v>113</v>
      </c>
    </row>
    <row r="3" spans="1:4">
      <c r="A3" s="3" t="s">
        <v>608</v>
      </c>
    </row>
    <row r="4" spans="1:4">
      <c r="A4" s="4" t="s">
        <v>179</v>
      </c>
      <c r="B4" s="5" t="n">
        <v>6273</v>
      </c>
      <c r="C4" s="5" t="n">
        <v>0</v>
      </c>
      <c r="D4"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4</v>
      </c>
      <c r="D2" s="2" t="s">
        <v>113</v>
      </c>
    </row>
    <row r="3" spans="1:4">
      <c r="A3" s="3" t="s">
        <v>610</v>
      </c>
    </row>
    <row r="4" spans="1:4">
      <c r="A4" s="4" t="s">
        <v>611</v>
      </c>
      <c r="B4" s="5" t="n">
        <v>25300</v>
      </c>
      <c r="C4" s="5" t="n">
        <v>17000</v>
      </c>
      <c r="D4" s="5" t="n">
        <v>8500</v>
      </c>
    </row>
    <row r="5" spans="1:4">
      <c r="A5" s="4" t="s">
        <v>612</v>
      </c>
      <c r="B5" s="6" t="n">
        <v>372745</v>
      </c>
      <c r="C5" s="6" t="n">
        <v>616112</v>
      </c>
    </row>
    <row r="6" spans="1:4">
      <c r="A6" s="4" t="s">
        <v>613</v>
      </c>
      <c r="B6" s="6" t="n">
        <v>435</v>
      </c>
      <c r="C6" s="6" t="n">
        <v>10</v>
      </c>
    </row>
    <row r="7" spans="1:4">
      <c r="A7" s="4" t="s">
        <v>614</v>
      </c>
      <c r="B7" s="6" t="n">
        <v>-117</v>
      </c>
      <c r="C7" s="6" t="n">
        <v>-1417</v>
      </c>
    </row>
    <row r="8" spans="1:4">
      <c r="A8" s="4" t="s">
        <v>615</v>
      </c>
      <c r="B8" s="6" t="n">
        <v>373063</v>
      </c>
      <c r="C8" s="6" t="n">
        <v>614705</v>
      </c>
    </row>
    <row r="9" spans="1:4">
      <c r="A9" s="4" t="s">
        <v>599</v>
      </c>
    </row>
    <row r="10" spans="1:4">
      <c r="A10" s="3" t="s">
        <v>610</v>
      </c>
    </row>
    <row r="11" spans="1:4">
      <c r="A11" s="4" t="s">
        <v>612</v>
      </c>
      <c r="B11" s="6" t="n">
        <v>51463</v>
      </c>
      <c r="C11" s="6" t="n">
        <v>6500</v>
      </c>
    </row>
    <row r="12" spans="1:4">
      <c r="A12" s="4" t="s">
        <v>613</v>
      </c>
      <c r="B12" s="6" t="n">
        <v>5</v>
      </c>
      <c r="C12" s="6" t="n">
        <v>0</v>
      </c>
    </row>
    <row r="13" spans="1:4">
      <c r="A13" s="4" t="s">
        <v>614</v>
      </c>
      <c r="B13" s="6" t="n">
        <v>-21</v>
      </c>
      <c r="C13" s="6" t="n">
        <v>-83</v>
      </c>
    </row>
    <row r="14" spans="1:4">
      <c r="A14" s="4" t="s">
        <v>615</v>
      </c>
      <c r="B14" s="6" t="n">
        <v>51447</v>
      </c>
      <c r="C14" s="6" t="n">
        <v>6417</v>
      </c>
    </row>
    <row r="15" spans="1:4">
      <c r="A15" s="4" t="s">
        <v>616</v>
      </c>
    </row>
    <row r="16" spans="1:4">
      <c r="A16" s="3" t="s">
        <v>610</v>
      </c>
    </row>
    <row r="17" spans="1:4">
      <c r="A17" s="4" t="s">
        <v>612</v>
      </c>
      <c r="B17" s="6" t="n">
        <v>298888</v>
      </c>
      <c r="C17" s="6" t="n">
        <v>370377</v>
      </c>
    </row>
    <row r="18" spans="1:4">
      <c r="A18" s="4" t="s">
        <v>613</v>
      </c>
      <c r="B18" s="6" t="n">
        <v>469</v>
      </c>
      <c r="C18" s="6" t="n">
        <v>25</v>
      </c>
    </row>
    <row r="19" spans="1:4">
      <c r="A19" s="4" t="s">
        <v>614</v>
      </c>
      <c r="B19" s="6" t="n">
        <v>-441</v>
      </c>
      <c r="C19" s="6" t="n">
        <v>-2692</v>
      </c>
    </row>
    <row r="20" spans="1:4">
      <c r="A20" s="4" t="s">
        <v>615</v>
      </c>
      <c r="B20" s="6" t="n">
        <v>298916</v>
      </c>
      <c r="C20" s="6" t="n">
        <v>367710</v>
      </c>
    </row>
    <row r="21" spans="1:4">
      <c r="A21" s="4" t="s">
        <v>595</v>
      </c>
    </row>
    <row r="22" spans="1:4">
      <c r="A22" s="3" t="s">
        <v>610</v>
      </c>
    </row>
    <row r="23" spans="1:4">
      <c r="A23" s="4" t="s">
        <v>612</v>
      </c>
      <c r="B23" s="6" t="n">
        <v>2528</v>
      </c>
      <c r="C23" s="6" t="n">
        <v>24468</v>
      </c>
    </row>
    <row r="24" spans="1:4">
      <c r="A24" s="4" t="s">
        <v>613</v>
      </c>
      <c r="B24" s="6" t="n">
        <v>2</v>
      </c>
      <c r="C24" s="6" t="n">
        <v>0</v>
      </c>
    </row>
    <row r="25" spans="1:4">
      <c r="A25" s="4" t="s">
        <v>614</v>
      </c>
      <c r="B25" s="6" t="n">
        <v>-6</v>
      </c>
      <c r="C25" s="6" t="n">
        <v>-182</v>
      </c>
    </row>
    <row r="26" spans="1:4">
      <c r="A26" s="4" t="s">
        <v>615</v>
      </c>
      <c r="B26" s="6" t="n">
        <v>2524</v>
      </c>
      <c r="C26" s="6" t="n">
        <v>24286</v>
      </c>
    </row>
    <row r="27" spans="1:4">
      <c r="A27" s="4" t="s">
        <v>617</v>
      </c>
    </row>
    <row r="28" spans="1:4">
      <c r="A28" s="3" t="s">
        <v>610</v>
      </c>
    </row>
    <row r="29" spans="1:4">
      <c r="A29" s="4" t="s">
        <v>612</v>
      </c>
      <c r="B29" s="6" t="n">
        <v>358394</v>
      </c>
      <c r="C29" s="6" t="n">
        <v>414301</v>
      </c>
    </row>
    <row r="30" spans="1:4">
      <c r="A30" s="4" t="s">
        <v>613</v>
      </c>
      <c r="B30" s="6" t="n">
        <v>479</v>
      </c>
      <c r="C30" s="6" t="n">
        <v>25</v>
      </c>
    </row>
    <row r="31" spans="1:4">
      <c r="A31" s="4" t="s">
        <v>614</v>
      </c>
      <c r="B31" s="6" t="n">
        <v>-471</v>
      </c>
      <c r="C31" s="6" t="n">
        <v>-3142</v>
      </c>
    </row>
    <row r="32" spans="1:4">
      <c r="A32" s="4" t="s">
        <v>615</v>
      </c>
      <c r="B32" s="6" t="n">
        <v>358402</v>
      </c>
      <c r="C32" s="6" t="n">
        <v>411184</v>
      </c>
    </row>
    <row r="33" spans="1:4">
      <c r="A33" s="4" t="s">
        <v>597</v>
      </c>
    </row>
    <row r="34" spans="1:4">
      <c r="A34" s="3" t="s">
        <v>610</v>
      </c>
    </row>
    <row r="35" spans="1:4">
      <c r="A35" s="4" t="s">
        <v>612</v>
      </c>
      <c r="B35" s="6" t="n">
        <v>5515</v>
      </c>
      <c r="C35" s="6" t="n">
        <v>12956</v>
      </c>
    </row>
    <row r="36" spans="1:4">
      <c r="A36" s="4" t="s">
        <v>613</v>
      </c>
      <c r="B36" s="6" t="n">
        <v>3</v>
      </c>
      <c r="C36" s="6" t="n">
        <v>0</v>
      </c>
    </row>
    <row r="37" spans="1:4">
      <c r="A37" s="4" t="s">
        <v>614</v>
      </c>
      <c r="B37" s="6" t="n">
        <v>-3</v>
      </c>
      <c r="C37" s="6" t="n">
        <v>-185</v>
      </c>
    </row>
    <row r="38" spans="1:4">
      <c r="A38" s="4" t="s">
        <v>615</v>
      </c>
      <c r="B38" s="6" t="n">
        <v>5515</v>
      </c>
      <c r="C38" s="6" t="n">
        <v>12771</v>
      </c>
    </row>
    <row r="39" spans="1:4">
      <c r="A39" s="4" t="s">
        <v>599</v>
      </c>
    </row>
    <row r="40" spans="1:4">
      <c r="A40" s="3" t="s">
        <v>610</v>
      </c>
    </row>
    <row r="41" spans="1:4">
      <c r="A41" s="4" t="s">
        <v>612</v>
      </c>
      <c r="B41" s="6" t="n">
        <v>22138</v>
      </c>
      <c r="C41" s="6" t="n">
        <v>75587</v>
      </c>
    </row>
    <row r="42" spans="1:4">
      <c r="A42" s="4" t="s">
        <v>613</v>
      </c>
      <c r="B42" s="6" t="n">
        <v>9</v>
      </c>
      <c r="C42" s="6" t="n">
        <v>0</v>
      </c>
    </row>
    <row r="43" spans="1:4">
      <c r="A43" s="4" t="s">
        <v>614</v>
      </c>
      <c r="B43" s="6" t="n">
        <v>-1</v>
      </c>
      <c r="C43" s="6" t="n">
        <v>-204</v>
      </c>
    </row>
    <row r="44" spans="1:4">
      <c r="A44" s="4" t="s">
        <v>615</v>
      </c>
      <c r="B44" s="6" t="n">
        <v>22146</v>
      </c>
      <c r="C44" s="6" t="n">
        <v>75383</v>
      </c>
    </row>
    <row r="45" spans="1:4">
      <c r="A45" s="4" t="s">
        <v>597</v>
      </c>
    </row>
    <row r="46" spans="1:4">
      <c r="A46" s="3" t="s">
        <v>610</v>
      </c>
    </row>
    <row r="47" spans="1:4">
      <c r="A47" s="4" t="s">
        <v>612</v>
      </c>
      <c r="B47" s="6" t="n">
        <v>78988</v>
      </c>
      <c r="C47" s="6" t="n">
        <v>120283</v>
      </c>
    </row>
    <row r="48" spans="1:4">
      <c r="A48" s="4" t="s">
        <v>613</v>
      </c>
      <c r="B48" s="6" t="n">
        <v>18</v>
      </c>
      <c r="C48" s="6" t="n">
        <v>0</v>
      </c>
    </row>
    <row r="49" spans="1:4">
      <c r="A49" s="4" t="s">
        <v>614</v>
      </c>
      <c r="B49" s="6" t="n">
        <v>-14</v>
      </c>
      <c r="C49" s="6" t="n">
        <v>-205</v>
      </c>
    </row>
    <row r="50" spans="1:4">
      <c r="A50" s="4" t="s">
        <v>615</v>
      </c>
      <c r="B50" s="6" t="n">
        <v>78992</v>
      </c>
      <c r="C50" s="6" t="n">
        <v>120078</v>
      </c>
    </row>
    <row r="51" spans="1:4">
      <c r="A51" s="4" t="s">
        <v>595</v>
      </c>
    </row>
    <row r="52" spans="1:4">
      <c r="A52" s="3" t="s">
        <v>610</v>
      </c>
    </row>
    <row r="53" spans="1:4">
      <c r="A53" s="4" t="s">
        <v>612</v>
      </c>
      <c r="B53" s="6" t="n">
        <v>12128</v>
      </c>
      <c r="C53" s="6" t="n">
        <v>22588</v>
      </c>
    </row>
    <row r="54" spans="1:4">
      <c r="A54" s="4" t="s">
        <v>613</v>
      </c>
      <c r="B54" s="6" t="n">
        <v>6</v>
      </c>
      <c r="C54" s="6" t="n">
        <v>1</v>
      </c>
    </row>
    <row r="55" spans="1:4">
      <c r="A55" s="4" t="s">
        <v>614</v>
      </c>
      <c r="B55" s="6" t="n">
        <v>-5</v>
      </c>
      <c r="C55" s="6" t="n">
        <v>-65</v>
      </c>
    </row>
    <row r="56" spans="1:4">
      <c r="A56" s="4" t="s">
        <v>615</v>
      </c>
      <c r="B56" s="6" t="n">
        <v>12129</v>
      </c>
      <c r="C56" s="6" t="n">
        <v>22524</v>
      </c>
    </row>
    <row r="57" spans="1:4">
      <c r="A57" s="4" t="s">
        <v>616</v>
      </c>
    </row>
    <row r="58" spans="1:4">
      <c r="A58" s="3" t="s">
        <v>610</v>
      </c>
    </row>
    <row r="59" spans="1:4">
      <c r="A59" s="4" t="s">
        <v>612</v>
      </c>
      <c r="B59" s="6" t="n">
        <v>259242</v>
      </c>
      <c r="C59" s="6" t="n">
        <v>394684</v>
      </c>
    </row>
    <row r="60" spans="1:4">
      <c r="A60" s="4" t="s">
        <v>613</v>
      </c>
      <c r="B60" s="6" t="n">
        <v>402</v>
      </c>
      <c r="C60" s="6" t="n">
        <v>9</v>
      </c>
    </row>
    <row r="61" spans="1:4">
      <c r="A61" s="4" t="s">
        <v>614</v>
      </c>
      <c r="B61" s="6" t="n">
        <v>-97</v>
      </c>
      <c r="C61" s="6" t="n">
        <v>-943</v>
      </c>
    </row>
    <row r="62" spans="1:4">
      <c r="A62" s="4" t="s">
        <v>615</v>
      </c>
      <c r="B62" s="6" t="n">
        <v>259547</v>
      </c>
      <c r="C62" s="6" t="n">
        <v>393750</v>
      </c>
    </row>
    <row r="63" spans="1:4">
      <c r="A63" s="4" t="s">
        <v>605</v>
      </c>
    </row>
    <row r="64" spans="1:4">
      <c r="A64" s="3" t="s">
        <v>610</v>
      </c>
    </row>
    <row r="65" spans="1:4">
      <c r="A65" s="4" t="s">
        <v>612</v>
      </c>
      <c r="B65" s="6" t="n">
        <v>249</v>
      </c>
      <c r="C65" s="6" t="n">
        <v>2970</v>
      </c>
    </row>
    <row r="66" spans="1:4">
      <c r="A66" s="4" t="s">
        <v>613</v>
      </c>
      <c r="B66" s="6" t="n">
        <v>0</v>
      </c>
      <c r="C66" s="6" t="n">
        <v>0</v>
      </c>
    </row>
    <row r="67" spans="1:4">
      <c r="A67" s="4" t="s">
        <v>614</v>
      </c>
      <c r="B67" s="6" t="n">
        <v>0</v>
      </c>
      <c r="C67" s="6" t="n">
        <v>0</v>
      </c>
    </row>
    <row r="68" spans="1:4">
      <c r="A68" s="4" t="s">
        <v>615</v>
      </c>
      <c r="B68" s="5" t="n">
        <v>249</v>
      </c>
      <c r="C68" s="5" t="n">
        <v>29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4</v>
      </c>
      <c r="D2" s="2" t="s">
        <v>113</v>
      </c>
    </row>
    <row r="3" spans="1:4">
      <c r="A3" s="3" t="s">
        <v>137</v>
      </c>
    </row>
    <row r="4" spans="1:4">
      <c r="A4" s="4" t="s">
        <v>129</v>
      </c>
      <c r="B4" s="5" t="n">
        <v>427734</v>
      </c>
      <c r="C4" s="5" t="n">
        <v>453689</v>
      </c>
      <c r="D4" s="5" t="n">
        <v>420761</v>
      </c>
    </row>
    <row r="5" spans="1:4">
      <c r="A5" s="4" t="s">
        <v>138</v>
      </c>
      <c r="B5" s="6" t="n">
        <v>-837</v>
      </c>
      <c r="C5" s="6" t="n">
        <v>-1415</v>
      </c>
      <c r="D5" s="6" t="n">
        <v>-3671</v>
      </c>
    </row>
    <row r="6" spans="1:4">
      <c r="A6" s="4" t="s">
        <v>139</v>
      </c>
      <c r="B6" s="6" t="n">
        <v>3715</v>
      </c>
      <c r="C6" s="6" t="n">
        <v>-2775</v>
      </c>
      <c r="D6" s="6" t="n">
        <v>-822</v>
      </c>
    </row>
    <row r="7" spans="1:4">
      <c r="A7" s="4" t="s">
        <v>140</v>
      </c>
      <c r="B7" s="6" t="n">
        <v>110</v>
      </c>
      <c r="C7" s="6" t="n">
        <v>9</v>
      </c>
      <c r="D7" s="6" t="n">
        <v>-310</v>
      </c>
    </row>
    <row r="8" spans="1:4">
      <c r="A8" s="4" t="s">
        <v>141</v>
      </c>
      <c r="B8" s="6" t="n">
        <v>3825</v>
      </c>
      <c r="C8" s="6" t="n">
        <v>-2766</v>
      </c>
      <c r="D8" s="6" t="n">
        <v>-1132</v>
      </c>
    </row>
    <row r="9" spans="1:4">
      <c r="A9" s="4" t="s">
        <v>142</v>
      </c>
      <c r="B9" s="6" t="n">
        <v>2988</v>
      </c>
      <c r="C9" s="6" t="n">
        <v>-4181</v>
      </c>
      <c r="D9" s="6" t="n">
        <v>-4803</v>
      </c>
    </row>
    <row r="10" spans="1:4">
      <c r="A10" s="4" t="s">
        <v>143</v>
      </c>
      <c r="B10" s="5" t="n">
        <v>430722</v>
      </c>
      <c r="C10" s="5" t="n">
        <v>449508</v>
      </c>
      <c r="D10" s="5" t="n">
        <v>4159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4</v>
      </c>
    </row>
    <row r="2" spans="1:3">
      <c r="A2" s="3" t="s">
        <v>619</v>
      </c>
    </row>
    <row r="3" spans="1:3">
      <c r="A3" s="4" t="s">
        <v>620</v>
      </c>
      <c r="B3" s="5" t="n">
        <v>296652</v>
      </c>
      <c r="C3" s="5" t="n">
        <v>718857</v>
      </c>
    </row>
    <row r="4" spans="1:3">
      <c r="A4" s="4" t="s">
        <v>621</v>
      </c>
      <c r="B4" s="6" t="n">
        <v>-468</v>
      </c>
      <c r="C4" s="6" t="n">
        <v>-2314</v>
      </c>
    </row>
    <row r="5" spans="1:3">
      <c r="A5" s="4" t="s">
        <v>622</v>
      </c>
      <c r="B5" s="6" t="n">
        <v>127404</v>
      </c>
      <c r="C5" s="6" t="n">
        <v>232826</v>
      </c>
    </row>
    <row r="6" spans="1:3">
      <c r="A6" s="4" t="s">
        <v>623</v>
      </c>
      <c r="B6" s="6" t="n">
        <v>-120</v>
      </c>
      <c r="C6" s="6" t="n">
        <v>-2245</v>
      </c>
    </row>
    <row r="7" spans="1:3">
      <c r="A7" s="4" t="s">
        <v>624</v>
      </c>
      <c r="B7" s="6" t="n">
        <v>424056</v>
      </c>
      <c r="C7" s="6" t="n">
        <v>951683</v>
      </c>
    </row>
    <row r="8" spans="1:3">
      <c r="A8" s="4" t="s">
        <v>625</v>
      </c>
      <c r="B8" s="6" t="n">
        <v>-588</v>
      </c>
      <c r="C8" s="6" t="n">
        <v>-4559</v>
      </c>
    </row>
    <row r="9" spans="1:3">
      <c r="A9" s="4" t="s">
        <v>616</v>
      </c>
    </row>
    <row r="10" spans="1:3">
      <c r="A10" s="3" t="s">
        <v>619</v>
      </c>
    </row>
    <row r="11" spans="1:3">
      <c r="A11" s="4" t="s">
        <v>620</v>
      </c>
      <c r="B11" s="6" t="n">
        <v>237747</v>
      </c>
      <c r="C11" s="6" t="n">
        <v>543729</v>
      </c>
    </row>
    <row r="12" spans="1:3">
      <c r="A12" s="4" t="s">
        <v>621</v>
      </c>
      <c r="B12" s="6" t="n">
        <v>-434</v>
      </c>
      <c r="C12" s="6" t="n">
        <v>-1800</v>
      </c>
    </row>
    <row r="13" spans="1:3">
      <c r="A13" s="4" t="s">
        <v>622</v>
      </c>
      <c r="B13" s="6" t="n">
        <v>109613</v>
      </c>
      <c r="C13" s="6" t="n">
        <v>152097</v>
      </c>
    </row>
    <row r="14" spans="1:3">
      <c r="A14" s="4" t="s">
        <v>623</v>
      </c>
      <c r="B14" s="6" t="n">
        <v>-104</v>
      </c>
      <c r="C14" s="6" t="n">
        <v>-1835</v>
      </c>
    </row>
    <row r="15" spans="1:3">
      <c r="A15" s="4" t="s">
        <v>624</v>
      </c>
      <c r="B15" s="6" t="n">
        <v>347360</v>
      </c>
      <c r="C15" s="6" t="n">
        <v>695826</v>
      </c>
    </row>
    <row r="16" spans="1:3">
      <c r="A16" s="4" t="s">
        <v>625</v>
      </c>
      <c r="B16" s="6" t="n">
        <v>-538</v>
      </c>
      <c r="C16" s="6" t="n">
        <v>-3635</v>
      </c>
    </row>
    <row r="17" spans="1:3">
      <c r="A17" s="4" t="s">
        <v>595</v>
      </c>
    </row>
    <row r="18" spans="1:3">
      <c r="A18" s="3" t="s">
        <v>619</v>
      </c>
    </row>
    <row r="19" spans="1:3">
      <c r="A19" s="4" t="s">
        <v>620</v>
      </c>
      <c r="B19" s="6" t="n">
        <v>864</v>
      </c>
      <c r="C19" s="6" t="n">
        <v>26846</v>
      </c>
    </row>
    <row r="20" spans="1:3">
      <c r="A20" s="4" t="s">
        <v>621</v>
      </c>
      <c r="B20" s="6" t="n">
        <v>0</v>
      </c>
      <c r="C20" s="6" t="n">
        <v>-123</v>
      </c>
    </row>
    <row r="21" spans="1:3">
      <c r="A21" s="4" t="s">
        <v>622</v>
      </c>
      <c r="B21" s="6" t="n">
        <v>7800</v>
      </c>
      <c r="C21" s="6" t="n">
        <v>14363</v>
      </c>
    </row>
    <row r="22" spans="1:3">
      <c r="A22" s="4" t="s">
        <v>623</v>
      </c>
      <c r="B22" s="6" t="n">
        <v>-11</v>
      </c>
      <c r="C22" s="6" t="n">
        <v>-124</v>
      </c>
    </row>
    <row r="23" spans="1:3">
      <c r="A23" s="4" t="s">
        <v>624</v>
      </c>
      <c r="B23" s="6" t="n">
        <v>8664</v>
      </c>
      <c r="C23" s="6" t="n">
        <v>41209</v>
      </c>
    </row>
    <row r="24" spans="1:3">
      <c r="A24" s="4" t="s">
        <v>625</v>
      </c>
      <c r="B24" s="6" t="n">
        <v>-11</v>
      </c>
      <c r="C24" s="6" t="n">
        <v>-247</v>
      </c>
    </row>
    <row r="25" spans="1:3">
      <c r="A25" s="4" t="s">
        <v>597</v>
      </c>
    </row>
    <row r="26" spans="1:3">
      <c r="A26" s="3" t="s">
        <v>619</v>
      </c>
    </row>
    <row r="27" spans="1:3">
      <c r="A27" s="4" t="s">
        <v>620</v>
      </c>
      <c r="B27" s="6" t="n">
        <v>27095</v>
      </c>
      <c r="C27" s="6" t="n">
        <v>103470</v>
      </c>
    </row>
    <row r="28" spans="1:3">
      <c r="A28" s="4" t="s">
        <v>621</v>
      </c>
      <c r="B28" s="6" t="n">
        <v>-12</v>
      </c>
      <c r="C28" s="6" t="n">
        <v>-281</v>
      </c>
    </row>
    <row r="29" spans="1:3">
      <c r="A29" s="4" t="s">
        <v>622</v>
      </c>
      <c r="B29" s="6" t="n">
        <v>9991</v>
      </c>
      <c r="C29" s="6" t="n">
        <v>29379</v>
      </c>
    </row>
    <row r="30" spans="1:3">
      <c r="A30" s="4" t="s">
        <v>623</v>
      </c>
      <c r="B30" s="6" t="n">
        <v>-5</v>
      </c>
      <c r="C30" s="6" t="n">
        <v>-109</v>
      </c>
    </row>
    <row r="31" spans="1:3">
      <c r="A31" s="4" t="s">
        <v>624</v>
      </c>
      <c r="B31" s="6" t="n">
        <v>37086</v>
      </c>
      <c r="C31" s="6" t="n">
        <v>132849</v>
      </c>
    </row>
    <row r="32" spans="1:3">
      <c r="A32" s="4" t="s">
        <v>625</v>
      </c>
      <c r="B32" s="6" t="n">
        <v>-17</v>
      </c>
      <c r="C32" s="6" t="n">
        <v>-390</v>
      </c>
    </row>
    <row r="33" spans="1:3">
      <c r="A33" s="4" t="s">
        <v>599</v>
      </c>
    </row>
    <row r="34" spans="1:3">
      <c r="A34" s="3" t="s">
        <v>619</v>
      </c>
    </row>
    <row r="35" spans="1:3">
      <c r="A35" s="4" t="s">
        <v>620</v>
      </c>
      <c r="B35" s="6" t="n">
        <v>30946</v>
      </c>
      <c r="C35" s="6" t="n">
        <v>44812</v>
      </c>
    </row>
    <row r="36" spans="1:3">
      <c r="A36" s="4" t="s">
        <v>621</v>
      </c>
      <c r="B36" s="6" t="n">
        <v>-22</v>
      </c>
      <c r="C36" s="6" t="n">
        <v>-110</v>
      </c>
    </row>
    <row r="37" spans="1:3">
      <c r="A37" s="4" t="s">
        <v>622</v>
      </c>
      <c r="B37" s="6" t="n">
        <v>0</v>
      </c>
      <c r="C37" s="6" t="n">
        <v>36987</v>
      </c>
    </row>
    <row r="38" spans="1:3">
      <c r="A38" s="4" t="s">
        <v>623</v>
      </c>
      <c r="B38" s="6" t="n">
        <v>0</v>
      </c>
      <c r="C38" s="6" t="n">
        <v>-177</v>
      </c>
    </row>
    <row r="39" spans="1:3">
      <c r="A39" s="4" t="s">
        <v>624</v>
      </c>
      <c r="B39" s="6" t="n">
        <v>30946</v>
      </c>
      <c r="C39" s="6" t="n">
        <v>81799</v>
      </c>
    </row>
    <row r="40" spans="1:3">
      <c r="A40" s="4" t="s">
        <v>625</v>
      </c>
      <c r="B40" s="5" t="n">
        <v>-22</v>
      </c>
      <c r="C40" s="5" t="n">
        <v>-2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519</v>
      </c>
      <c r="D1" s="2" t="s">
        <v>64</v>
      </c>
    </row>
    <row r="2" spans="1:4">
      <c r="A2" s="3" t="s">
        <v>223</v>
      </c>
    </row>
    <row r="3" spans="1:4">
      <c r="A3" s="4" t="s">
        <v>627</v>
      </c>
      <c r="B3" s="5" t="n">
        <v>108903</v>
      </c>
      <c r="D3" s="5" t="n">
        <v>31259</v>
      </c>
    </row>
    <row r="4" spans="1:4">
      <c r="A4" s="4" t="s">
        <v>628</v>
      </c>
      <c r="B4" s="6" t="n">
        <v>53085</v>
      </c>
      <c r="D4" s="6" t="n">
        <v>0</v>
      </c>
    </row>
    <row r="5" spans="1:4">
      <c r="A5" s="4" t="s">
        <v>629</v>
      </c>
      <c r="B5" s="6" t="n">
        <v>31218</v>
      </c>
      <c r="D5" s="6" t="n">
        <v>0</v>
      </c>
    </row>
    <row r="6" spans="1:4">
      <c r="A6" s="4" t="s">
        <v>630</v>
      </c>
      <c r="B6" s="6" t="n">
        <v>10575</v>
      </c>
      <c r="D6" s="6" t="n">
        <v>10927</v>
      </c>
    </row>
    <row r="7" spans="1:4">
      <c r="A7" s="4" t="s">
        <v>183</v>
      </c>
      <c r="B7" s="5" t="n">
        <v>203781</v>
      </c>
      <c r="C7" s="5" t="n">
        <v>101862</v>
      </c>
      <c r="D7" s="5" t="n">
        <v>421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4</v>
      </c>
      <c r="D2" s="2" t="s">
        <v>113</v>
      </c>
    </row>
    <row r="3" spans="1:4">
      <c r="A3" s="3" t="s">
        <v>632</v>
      </c>
    </row>
    <row r="4" spans="1:4">
      <c r="A4" s="4" t="s">
        <v>633</v>
      </c>
      <c r="B4" s="5" t="n">
        <v>11800</v>
      </c>
      <c r="C4" s="5" t="n">
        <v>11100</v>
      </c>
      <c r="D4" s="5" t="n">
        <v>12300</v>
      </c>
    </row>
    <row r="5" spans="1:4">
      <c r="A5" s="4" t="s">
        <v>634</v>
      </c>
      <c r="B5" s="6" t="n">
        <v>183308</v>
      </c>
      <c r="C5" s="6" t="n">
        <v>93818</v>
      </c>
    </row>
    <row r="6" spans="1:4">
      <c r="A6" s="4" t="s">
        <v>635</v>
      </c>
      <c r="B6" s="6" t="n">
        <v>-74405</v>
      </c>
      <c r="C6" s="6" t="n">
        <v>-62559</v>
      </c>
    </row>
    <row r="7" spans="1:4">
      <c r="A7" s="4" t="s">
        <v>636</v>
      </c>
      <c r="B7" s="6" t="n">
        <v>108903</v>
      </c>
      <c r="C7" s="6" t="n">
        <v>31259</v>
      </c>
    </row>
    <row r="8" spans="1:4">
      <c r="A8" s="4" t="s">
        <v>637</v>
      </c>
    </row>
    <row r="9" spans="1:4">
      <c r="A9" s="3" t="s">
        <v>632</v>
      </c>
    </row>
    <row r="10" spans="1:4">
      <c r="A10" s="4" t="s">
        <v>634</v>
      </c>
      <c r="B10" s="6" t="n">
        <v>126173</v>
      </c>
      <c r="C10" s="6" t="n">
        <v>63672</v>
      </c>
    </row>
    <row r="11" spans="1:4">
      <c r="A11" s="4" t="s">
        <v>635</v>
      </c>
      <c r="B11" s="6" t="n">
        <v>-53213</v>
      </c>
      <c r="C11" s="6" t="n">
        <v>-46031</v>
      </c>
    </row>
    <row r="12" spans="1:4">
      <c r="A12" s="4" t="s">
        <v>636</v>
      </c>
      <c r="B12" s="6" t="n">
        <v>72960</v>
      </c>
      <c r="C12" s="6" t="n">
        <v>17641</v>
      </c>
    </row>
    <row r="13" spans="1:4">
      <c r="A13" s="4" t="s">
        <v>638</v>
      </c>
    </row>
    <row r="14" spans="1:4">
      <c r="A14" s="3" t="s">
        <v>632</v>
      </c>
    </row>
    <row r="15" spans="1:4">
      <c r="A15" s="4" t="s">
        <v>634</v>
      </c>
      <c r="B15" s="6" t="n">
        <v>20242</v>
      </c>
      <c r="C15" s="6" t="n">
        <v>8242</v>
      </c>
    </row>
    <row r="16" spans="1:4">
      <c r="A16" s="4" t="s">
        <v>635</v>
      </c>
      <c r="B16" s="6" t="n">
        <v>-5533</v>
      </c>
      <c r="C16" s="6" t="n">
        <v>-4376</v>
      </c>
    </row>
    <row r="17" spans="1:4">
      <c r="A17" s="4" t="s">
        <v>636</v>
      </c>
      <c r="B17" s="6" t="n">
        <v>14709</v>
      </c>
      <c r="C17" s="6" t="n">
        <v>3866</v>
      </c>
    </row>
    <row r="18" spans="1:4">
      <c r="A18" s="4" t="s">
        <v>639</v>
      </c>
    </row>
    <row r="19" spans="1:4">
      <c r="A19" s="3" t="s">
        <v>632</v>
      </c>
    </row>
    <row r="20" spans="1:4">
      <c r="A20" s="4" t="s">
        <v>634</v>
      </c>
      <c r="B20" s="6" t="n">
        <v>19160</v>
      </c>
      <c r="C20" s="6" t="n">
        <v>18971</v>
      </c>
    </row>
    <row r="21" spans="1:4">
      <c r="A21" s="4" t="s">
        <v>635</v>
      </c>
      <c r="B21" s="6" t="n">
        <v>-11800</v>
      </c>
      <c r="C21" s="6" t="n">
        <v>-9219</v>
      </c>
    </row>
    <row r="22" spans="1:4">
      <c r="A22" s="4" t="s">
        <v>636</v>
      </c>
      <c r="B22" s="6" t="n">
        <v>7360</v>
      </c>
      <c r="C22" s="6" t="n">
        <v>9752</v>
      </c>
    </row>
    <row r="23" spans="1:4">
      <c r="A23" s="4" t="s">
        <v>640</v>
      </c>
    </row>
    <row r="24" spans="1:4">
      <c r="A24" s="3" t="s">
        <v>632</v>
      </c>
    </row>
    <row r="25" spans="1:4">
      <c r="A25" s="4" t="s">
        <v>634</v>
      </c>
      <c r="B25" s="6" t="n">
        <v>15473</v>
      </c>
      <c r="C25" s="6" t="n">
        <v>973</v>
      </c>
    </row>
    <row r="26" spans="1:4">
      <c r="A26" s="4" t="s">
        <v>635</v>
      </c>
      <c r="B26" s="6" t="n">
        <v>-1836</v>
      </c>
      <c r="C26" s="6" t="n">
        <v>-973</v>
      </c>
    </row>
    <row r="27" spans="1:4">
      <c r="A27" s="4" t="s">
        <v>636</v>
      </c>
      <c r="B27" s="6" t="n">
        <v>13637</v>
      </c>
      <c r="C27" s="6" t="n">
        <v>0</v>
      </c>
    </row>
    <row r="28" spans="1:4">
      <c r="A28" s="4" t="s">
        <v>641</v>
      </c>
    </row>
    <row r="29" spans="1:4">
      <c r="A29" s="3" t="s">
        <v>632</v>
      </c>
    </row>
    <row r="30" spans="1:4">
      <c r="A30" s="4" t="s">
        <v>634</v>
      </c>
      <c r="B30" s="6" t="n">
        <v>2260</v>
      </c>
      <c r="C30" s="6" t="n">
        <v>1960</v>
      </c>
    </row>
    <row r="31" spans="1:4">
      <c r="A31" s="4" t="s">
        <v>635</v>
      </c>
      <c r="B31" s="6" t="n">
        <v>-2023</v>
      </c>
      <c r="C31" s="6" t="n">
        <v>-1960</v>
      </c>
    </row>
    <row r="32" spans="1:4">
      <c r="A32" s="4" t="s">
        <v>636</v>
      </c>
      <c r="B32" s="5" t="n">
        <v>237</v>
      </c>
      <c r="C32"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70</v>
      </c>
    </row>
    <row r="2" spans="1:2">
      <c r="A2" s="3" t="s">
        <v>223</v>
      </c>
    </row>
    <row r="3" spans="1:2">
      <c r="A3" s="4" t="s">
        <v>59</v>
      </c>
      <c r="B3" s="5" t="n">
        <v>18331</v>
      </c>
    </row>
    <row r="4" spans="1:2">
      <c r="A4" s="4" t="s">
        <v>643</v>
      </c>
      <c r="B4" s="6" t="n">
        <v>18137</v>
      </c>
    </row>
    <row r="5" spans="1:2">
      <c r="A5" s="4" t="s">
        <v>644</v>
      </c>
      <c r="B5" s="6" t="n">
        <v>16844</v>
      </c>
    </row>
    <row r="6" spans="1:2">
      <c r="A6" s="4" t="s">
        <v>645</v>
      </c>
      <c r="B6" s="6" t="n">
        <v>16047</v>
      </c>
    </row>
    <row r="7" spans="1:2">
      <c r="A7" s="4" t="s">
        <v>646</v>
      </c>
      <c r="B7" s="6" t="n">
        <v>14360</v>
      </c>
    </row>
    <row r="8" spans="1:2">
      <c r="A8" s="4" t="s">
        <v>647</v>
      </c>
      <c r="B8" s="5" t="n">
        <v>837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4</v>
      </c>
    </row>
    <row r="2" spans="1:3">
      <c r="A2" s="3" t="s">
        <v>223</v>
      </c>
    </row>
    <row r="3" spans="1:3">
      <c r="A3" s="4" t="s">
        <v>649</v>
      </c>
      <c r="B3" s="5" t="n">
        <v>138453</v>
      </c>
      <c r="C3" s="5" t="n">
        <v>104815</v>
      </c>
    </row>
    <row r="4" spans="1:3">
      <c r="A4" s="4" t="s">
        <v>650</v>
      </c>
      <c r="B4" s="6" t="n">
        <v>31801</v>
      </c>
      <c r="C4" s="6" t="n">
        <v>27656</v>
      </c>
    </row>
    <row r="5" spans="1:3">
      <c r="A5" s="4" t="s">
        <v>651</v>
      </c>
      <c r="B5" s="6" t="n">
        <v>65615</v>
      </c>
      <c r="C5" s="6" t="n">
        <v>48508</v>
      </c>
    </row>
    <row r="6" spans="1:3">
      <c r="A6" s="4" t="s">
        <v>652</v>
      </c>
      <c r="B6" s="5" t="n">
        <v>235869</v>
      </c>
      <c r="C6" s="5" t="n">
        <v>1809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4</v>
      </c>
      <c r="D2" s="2" t="s">
        <v>113</v>
      </c>
    </row>
    <row r="3" spans="1:4">
      <c r="A3" s="3" t="s">
        <v>470</v>
      </c>
    </row>
    <row r="4" spans="1:4">
      <c r="A4" s="4" t="s">
        <v>654</v>
      </c>
      <c r="B4" s="5" t="n">
        <v>142372</v>
      </c>
      <c r="C4" s="5" t="n">
        <v>135176</v>
      </c>
    </row>
    <row r="5" spans="1:4">
      <c r="A5" s="4" t="s">
        <v>655</v>
      </c>
      <c r="B5" s="6" t="n">
        <v>85866</v>
      </c>
      <c r="C5" s="6" t="n">
        <v>59671</v>
      </c>
    </row>
    <row r="6" spans="1:4">
      <c r="A6" s="4" t="s">
        <v>656</v>
      </c>
      <c r="B6" s="6" t="n">
        <v>38892</v>
      </c>
      <c r="C6" s="6" t="n">
        <v>31625</v>
      </c>
    </row>
    <row r="7" spans="1:4">
      <c r="A7" s="4" t="s">
        <v>657</v>
      </c>
      <c r="B7" s="6" t="n">
        <v>151055</v>
      </c>
      <c r="C7" s="6" t="n">
        <v>107615</v>
      </c>
    </row>
    <row r="8" spans="1:4">
      <c r="A8" s="4" t="s">
        <v>658</v>
      </c>
      <c r="B8" s="6" t="n">
        <v>418185</v>
      </c>
      <c r="C8" s="6" t="n">
        <v>334087</v>
      </c>
    </row>
    <row r="9" spans="1:4">
      <c r="A9" s="4" t="s">
        <v>659</v>
      </c>
      <c r="B9" s="6" t="n">
        <v>-194759</v>
      </c>
      <c r="C9" s="6" t="n">
        <v>-189045</v>
      </c>
    </row>
    <row r="10" spans="1:4">
      <c r="A10" s="4" t="s">
        <v>476</v>
      </c>
      <c r="B10" s="6" t="n">
        <v>223426</v>
      </c>
      <c r="C10" s="6" t="n">
        <v>145042</v>
      </c>
    </row>
    <row r="11" spans="1:4">
      <c r="A11" s="4" t="s">
        <v>660</v>
      </c>
      <c r="B11" s="6" t="n">
        <v>68507</v>
      </c>
      <c r="C11" s="6" t="n">
        <v>59491</v>
      </c>
      <c r="D11" s="5" t="n">
        <v>61148</v>
      </c>
    </row>
    <row r="12" spans="1:4">
      <c r="A12" s="4" t="s">
        <v>179</v>
      </c>
      <c r="B12" s="6" t="n">
        <v>6273</v>
      </c>
      <c r="C12" s="6" t="n">
        <v>0</v>
      </c>
      <c r="D12" s="6" t="n">
        <v>0</v>
      </c>
    </row>
    <row r="13" spans="1:4">
      <c r="A13" s="4" t="s">
        <v>661</v>
      </c>
    </row>
    <row r="14" spans="1:4">
      <c r="A14" s="3" t="s">
        <v>470</v>
      </c>
    </row>
    <row r="15" spans="1:4">
      <c r="A15" s="4" t="s">
        <v>660</v>
      </c>
      <c r="B15" s="5" t="n">
        <v>58000</v>
      </c>
      <c r="C15" s="5" t="n">
        <v>45900</v>
      </c>
      <c r="D15" s="5" t="n">
        <v>44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4</v>
      </c>
    </row>
    <row r="2" spans="1:3">
      <c r="A2" s="3" t="s">
        <v>663</v>
      </c>
    </row>
    <row r="3" spans="1:3">
      <c r="A3" s="4" t="s">
        <v>664</v>
      </c>
      <c r="B3" s="5" t="n">
        <v>22441</v>
      </c>
      <c r="C3" s="5" t="n">
        <v>21339</v>
      </c>
    </row>
    <row r="4" spans="1:3">
      <c r="A4" s="4" t="s">
        <v>665</v>
      </c>
      <c r="B4" s="6" t="n">
        <v>11960</v>
      </c>
      <c r="C4" s="6" t="n">
        <v>9229</v>
      </c>
    </row>
    <row r="5" spans="1:3">
      <c r="A5" s="4" t="s">
        <v>666</v>
      </c>
      <c r="B5" s="5" t="n">
        <v>34401</v>
      </c>
      <c r="C5" s="5" t="n">
        <v>305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v>
      </c>
      <c r="C1" s="2" t="s">
        <v>64</v>
      </c>
      <c r="D1" s="2" t="s">
        <v>113</v>
      </c>
      <c r="E1" s="2" t="s">
        <v>668</v>
      </c>
    </row>
    <row r="2" spans="1:5">
      <c r="A2" s="3" t="s">
        <v>669</v>
      </c>
    </row>
    <row r="3" spans="1:5">
      <c r="A3" s="4" t="s">
        <v>670</v>
      </c>
      <c r="B3" s="5" t="n">
        <v>599219</v>
      </c>
      <c r="C3" s="5" t="n">
        <v>424707</v>
      </c>
    </row>
    <row r="4" spans="1:5">
      <c r="A4" s="4" t="s">
        <v>671</v>
      </c>
      <c r="B4" s="6" t="n">
        <v>3035</v>
      </c>
      <c r="C4" s="6" t="n">
        <v>1187</v>
      </c>
    </row>
    <row r="5" spans="1:5">
      <c r="A5" s="4" t="s">
        <v>204</v>
      </c>
      <c r="B5" s="5" t="n">
        <v>602254</v>
      </c>
      <c r="C5" s="5" t="n">
        <v>425894</v>
      </c>
      <c r="D5" s="5" t="n">
        <v>674452</v>
      </c>
      <c r="E5" s="5" t="n">
        <v>5157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519</v>
      </c>
      <c r="D1" s="2" t="s">
        <v>64</v>
      </c>
    </row>
    <row r="2" spans="1:4">
      <c r="A2" s="3" t="s">
        <v>673</v>
      </c>
    </row>
    <row r="3" spans="1:4">
      <c r="A3" s="4" t="s">
        <v>674</v>
      </c>
      <c r="B3" s="5" t="n">
        <v>79407</v>
      </c>
      <c r="D3" s="5" t="n">
        <v>0</v>
      </c>
    </row>
    <row r="4" spans="1:4">
      <c r="A4" s="4" t="s">
        <v>675</v>
      </c>
      <c r="B4" s="6" t="n">
        <v>49051</v>
      </c>
      <c r="D4" s="6" t="n">
        <v>39531</v>
      </c>
    </row>
    <row r="5" spans="1:4">
      <c r="A5" s="4" t="s">
        <v>676</v>
      </c>
      <c r="B5" s="6" t="n">
        <v>28228</v>
      </c>
      <c r="D5" s="6" t="n">
        <v>0</v>
      </c>
    </row>
    <row r="6" spans="1:4">
      <c r="A6" s="4" t="s">
        <v>677</v>
      </c>
      <c r="B6" s="6" t="n">
        <v>26188</v>
      </c>
      <c r="D6" s="6" t="n">
        <v>12795</v>
      </c>
    </row>
    <row r="7" spans="1:4">
      <c r="A7" s="4" t="s">
        <v>532</v>
      </c>
      <c r="B7" s="5" t="n">
        <v>182874</v>
      </c>
      <c r="C7" s="5" t="n">
        <v>102884</v>
      </c>
      <c r="D7" s="5" t="n">
        <v>523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4</v>
      </c>
    </row>
    <row r="3" spans="1:3">
      <c r="A3" s="3" t="s">
        <v>679</v>
      </c>
    </row>
    <row r="4" spans="1:3">
      <c r="A4" s="4" t="s">
        <v>75</v>
      </c>
      <c r="B4" s="5" t="n">
        <v>1065379</v>
      </c>
      <c r="C4" s="5" t="n">
        <v>555965</v>
      </c>
    </row>
    <row r="5" spans="1:3">
      <c r="A5" s="4" t="s">
        <v>680</v>
      </c>
      <c r="B5" s="5" t="n">
        <v>5094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4</v>
      </c>
      <c r="D2" s="2" t="s">
        <v>113</v>
      </c>
    </row>
    <row r="3" spans="1:4">
      <c r="A3" s="3" t="s">
        <v>137</v>
      </c>
    </row>
    <row r="4" spans="1:4">
      <c r="A4" s="4" t="s">
        <v>145</v>
      </c>
      <c r="B4" s="5" t="n">
        <v>954</v>
      </c>
      <c r="C4" s="5" t="n">
        <v>-869</v>
      </c>
      <c r="D4" s="5" t="n">
        <v>-493</v>
      </c>
    </row>
    <row r="5" spans="1:4">
      <c r="A5" s="4" t="s">
        <v>146</v>
      </c>
      <c r="B5" s="5" t="n">
        <v>-35</v>
      </c>
      <c r="C5" s="5" t="n">
        <v>-4</v>
      </c>
      <c r="D5" s="5" t="n">
        <v>1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4</v>
      </c>
    </row>
    <row r="2" spans="1:3">
      <c r="A2" s="3" t="s">
        <v>682</v>
      </c>
    </row>
    <row r="3" spans="1:3">
      <c r="A3" s="4" t="s">
        <v>683</v>
      </c>
      <c r="B3" s="5" t="n">
        <v>66103</v>
      </c>
      <c r="C3" s="5" t="n">
        <v>31151</v>
      </c>
    </row>
    <row r="4" spans="1:3">
      <c r="A4" s="4" t="s">
        <v>684</v>
      </c>
      <c r="B4" s="6" t="n">
        <v>42324</v>
      </c>
      <c r="C4" s="6" t="n">
        <v>30864</v>
      </c>
    </row>
    <row r="5" spans="1:3">
      <c r="A5" s="4" t="s">
        <v>685</v>
      </c>
      <c r="B5" s="6" t="n">
        <v>23426</v>
      </c>
      <c r="C5" s="6" t="n">
        <v>3877</v>
      </c>
    </row>
    <row r="6" spans="1:3">
      <c r="A6" s="4" t="s">
        <v>686</v>
      </c>
      <c r="B6" s="5" t="n">
        <v>131853</v>
      </c>
      <c r="C6" s="5" t="n">
        <v>658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7</v>
      </c>
      <c r="B1" s="2" t="s">
        <v>1</v>
      </c>
    </row>
    <row r="2" spans="1:5">
      <c r="B2" s="2" t="s">
        <v>2</v>
      </c>
      <c r="C2" s="2" t="s">
        <v>64</v>
      </c>
      <c r="D2" s="2" t="s">
        <v>113</v>
      </c>
      <c r="E2" s="2" t="s">
        <v>668</v>
      </c>
    </row>
    <row r="3" spans="1:5">
      <c r="A3" s="3" t="s">
        <v>688</v>
      </c>
    </row>
    <row r="4" spans="1:5">
      <c r="A4" s="4" t="s">
        <v>689</v>
      </c>
      <c r="C4" s="4" t="s">
        <v>690</v>
      </c>
    </row>
    <row r="5" spans="1:5">
      <c r="A5" s="4" t="s">
        <v>691</v>
      </c>
      <c r="B5" s="5" t="n">
        <v>8100</v>
      </c>
      <c r="C5" s="5" t="n">
        <v>6400</v>
      </c>
      <c r="D5" s="5" t="n">
        <v>6900</v>
      </c>
    </row>
    <row r="6" spans="1:5">
      <c r="A6" s="4" t="s">
        <v>692</v>
      </c>
      <c r="B6" s="7" t="n">
        <v>0.13</v>
      </c>
      <c r="C6" s="7" t="n">
        <v>0.1</v>
      </c>
      <c r="D6" s="7" t="n">
        <v>0.11</v>
      </c>
    </row>
    <row r="7" spans="1:5">
      <c r="A7" s="4" t="s">
        <v>693</v>
      </c>
      <c r="B7" s="5" t="n">
        <v>13783</v>
      </c>
      <c r="C7" s="5" t="n">
        <v>12177</v>
      </c>
    </row>
    <row r="8" spans="1:5">
      <c r="A8" s="4" t="s">
        <v>694</v>
      </c>
      <c r="B8" s="6" t="n">
        <v>700</v>
      </c>
      <c r="C8" s="6" t="n">
        <v>4600</v>
      </c>
    </row>
    <row r="9" spans="1:5">
      <c r="A9" s="4" t="s">
        <v>695</v>
      </c>
      <c r="B9" s="6" t="n">
        <v>42287</v>
      </c>
      <c r="C9" s="6" t="n">
        <v>31672</v>
      </c>
      <c r="D9" s="5" t="n">
        <v>23135</v>
      </c>
      <c r="E9" s="5" t="n">
        <v>13687</v>
      </c>
    </row>
    <row r="10" spans="1:5">
      <c r="A10" s="4" t="s">
        <v>696</v>
      </c>
      <c r="B10" s="6" t="n">
        <v>29400</v>
      </c>
      <c r="C10" s="6" t="n">
        <v>23100</v>
      </c>
      <c r="D10" s="6" t="n">
        <v>18300</v>
      </c>
    </row>
    <row r="11" spans="1:5">
      <c r="A11" s="4" t="s">
        <v>697</v>
      </c>
      <c r="B11" s="6" t="n">
        <v>2400</v>
      </c>
      <c r="C11" s="6" t="n">
        <v>400</v>
      </c>
      <c r="D11" s="5" t="n">
        <v>300</v>
      </c>
    </row>
    <row r="12" spans="1:5">
      <c r="A12" s="4" t="s">
        <v>698</v>
      </c>
      <c r="B12" s="6" t="n">
        <v>4000</v>
      </c>
      <c r="C12" s="5" t="n">
        <v>1600</v>
      </c>
    </row>
    <row r="13" spans="1:5">
      <c r="A13" s="4" t="s">
        <v>699</v>
      </c>
    </row>
    <row r="14" spans="1:5">
      <c r="A14" s="3" t="s">
        <v>688</v>
      </c>
    </row>
    <row r="15" spans="1:5">
      <c r="A15" s="4" t="s">
        <v>700</v>
      </c>
      <c r="B15" s="6" t="n">
        <v>60400</v>
      </c>
    </row>
    <row r="16" spans="1:5">
      <c r="A16" s="4" t="s">
        <v>701</v>
      </c>
      <c r="B16" s="6" t="n">
        <v>3500</v>
      </c>
    </row>
    <row r="17" spans="1:5">
      <c r="A17" s="4" t="s">
        <v>693</v>
      </c>
      <c r="B17" s="6" t="n">
        <v>3600</v>
      </c>
    </row>
    <row r="18" spans="1:5">
      <c r="A18" s="4" t="s">
        <v>702</v>
      </c>
    </row>
    <row r="19" spans="1:5">
      <c r="A19" s="3" t="s">
        <v>688</v>
      </c>
    </row>
    <row r="20" spans="1:5">
      <c r="A20" s="4" t="s">
        <v>700</v>
      </c>
      <c r="B20" s="6" t="n">
        <v>3400</v>
      </c>
    </row>
    <row r="21" spans="1:5">
      <c r="A21" s="4" t="s">
        <v>693</v>
      </c>
      <c r="B21" s="6" t="n">
        <v>600</v>
      </c>
    </row>
    <row r="22" spans="1:5">
      <c r="A22" s="4" t="s">
        <v>703</v>
      </c>
    </row>
    <row r="23" spans="1:5">
      <c r="A23" s="3" t="s">
        <v>688</v>
      </c>
    </row>
    <row r="24" spans="1:5">
      <c r="A24" s="4" t="s">
        <v>693</v>
      </c>
      <c r="B24" s="6" t="n">
        <v>12400</v>
      </c>
    </row>
    <row r="25" spans="1:5">
      <c r="A25" s="4" t="s">
        <v>704</v>
      </c>
      <c r="B25" s="5" t="n">
        <v>3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107</v>
      </c>
      <c r="J1" s="2" t="s">
        <v>1</v>
      </c>
    </row>
    <row r="2" spans="1:12">
      <c r="B2" s="2" t="s">
        <v>2</v>
      </c>
      <c r="C2" s="2" t="s">
        <v>108</v>
      </c>
      <c r="D2" s="2" t="s">
        <v>4</v>
      </c>
      <c r="E2" s="2" t="s">
        <v>109</v>
      </c>
      <c r="F2" s="2" t="s">
        <v>64</v>
      </c>
      <c r="G2" s="2" t="s">
        <v>110</v>
      </c>
      <c r="H2" s="2" t="s">
        <v>111</v>
      </c>
      <c r="I2" s="2" t="s">
        <v>112</v>
      </c>
      <c r="J2" s="2" t="s">
        <v>2</v>
      </c>
      <c r="K2" s="2" t="s">
        <v>64</v>
      </c>
      <c r="L2" s="2" t="s">
        <v>113</v>
      </c>
    </row>
    <row r="3" spans="1:12">
      <c r="A3" s="3" t="s">
        <v>226</v>
      </c>
    </row>
    <row r="4" spans="1:12">
      <c r="A4" s="4" t="s">
        <v>706</v>
      </c>
      <c r="J4" s="5" t="n">
        <v>360648</v>
      </c>
      <c r="K4" s="5" t="n">
        <v>441336</v>
      </c>
      <c r="L4" s="5" t="n">
        <v>452869</v>
      </c>
    </row>
    <row r="5" spans="1:12">
      <c r="A5" s="4" t="s">
        <v>707</v>
      </c>
      <c r="J5" s="6" t="n">
        <v>180463</v>
      </c>
      <c r="K5" s="6" t="n">
        <v>162424</v>
      </c>
      <c r="L5" s="6" t="n">
        <v>122648</v>
      </c>
    </row>
    <row r="6" spans="1:12">
      <c r="A6" s="4" t="s">
        <v>127</v>
      </c>
      <c r="B6" s="5" t="n">
        <v>118111</v>
      </c>
      <c r="C6" s="5" t="n">
        <v>107462</v>
      </c>
      <c r="D6" s="5" t="n">
        <v>150227</v>
      </c>
      <c r="E6" s="5" t="n">
        <v>165311</v>
      </c>
      <c r="F6" s="5" t="n">
        <v>159259</v>
      </c>
      <c r="G6" s="5" t="n">
        <v>154212</v>
      </c>
      <c r="H6" s="5" t="n">
        <v>146147</v>
      </c>
      <c r="I6" s="5" t="n">
        <v>144142</v>
      </c>
      <c r="J6" s="5" t="n">
        <v>541111</v>
      </c>
      <c r="K6" s="5" t="n">
        <v>603760</v>
      </c>
      <c r="L6" s="5" t="n">
        <v>57551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107</v>
      </c>
      <c r="J1" s="2" t="s">
        <v>1</v>
      </c>
    </row>
    <row r="2" spans="1:12">
      <c r="B2" s="2" t="s">
        <v>2</v>
      </c>
      <c r="C2" s="2" t="s">
        <v>108</v>
      </c>
      <c r="D2" s="2" t="s">
        <v>4</v>
      </c>
      <c r="E2" s="2" t="s">
        <v>109</v>
      </c>
      <c r="F2" s="2" t="s">
        <v>64</v>
      </c>
      <c r="G2" s="2" t="s">
        <v>110</v>
      </c>
      <c r="H2" s="2" t="s">
        <v>111</v>
      </c>
      <c r="I2" s="2" t="s">
        <v>112</v>
      </c>
      <c r="J2" s="2" t="s">
        <v>2</v>
      </c>
      <c r="K2" s="2" t="s">
        <v>64</v>
      </c>
      <c r="L2" s="2" t="s">
        <v>113</v>
      </c>
    </row>
    <row r="3" spans="1:12">
      <c r="A3" s="3" t="s">
        <v>226</v>
      </c>
    </row>
    <row r="4" spans="1:12">
      <c r="A4" s="4" t="s">
        <v>709</v>
      </c>
      <c r="J4" s="5" t="n">
        <v>43039</v>
      </c>
      <c r="K4" s="5" t="n">
        <v>78454</v>
      </c>
      <c r="L4" s="5" t="n">
        <v>113105</v>
      </c>
    </row>
    <row r="5" spans="1:12">
      <c r="A5" s="4" t="s">
        <v>710</v>
      </c>
      <c r="J5" s="6" t="n">
        <v>13864</v>
      </c>
      <c r="K5" s="6" t="n">
        <v>9800</v>
      </c>
      <c r="L5" s="6" t="n">
        <v>10381</v>
      </c>
    </row>
    <row r="6" spans="1:12">
      <c r="A6" s="4" t="s">
        <v>711</v>
      </c>
      <c r="J6" s="6" t="n">
        <v>49197</v>
      </c>
      <c r="K6" s="6" t="n">
        <v>41040</v>
      </c>
      <c r="L6" s="6" t="n">
        <v>34679</v>
      </c>
    </row>
    <row r="7" spans="1:12">
      <c r="A7" s="4" t="s">
        <v>117</v>
      </c>
      <c r="J7" s="6" t="n">
        <v>106100</v>
      </c>
      <c r="K7" s="6" t="n">
        <v>129294</v>
      </c>
      <c r="L7" s="6" t="n">
        <v>158165</v>
      </c>
    </row>
    <row r="8" spans="1:12">
      <c r="A8" s="4" t="s">
        <v>712</v>
      </c>
      <c r="J8" s="6" t="n">
        <v>8716</v>
      </c>
      <c r="K8" s="6" t="n">
        <v>21259</v>
      </c>
      <c r="L8" s="6" t="n">
        <v>964</v>
      </c>
    </row>
    <row r="9" spans="1:12">
      <c r="A9" s="4" t="s">
        <v>713</v>
      </c>
      <c r="J9" s="6" t="n">
        <v>1617</v>
      </c>
      <c r="K9" s="6" t="n">
        <v>725</v>
      </c>
      <c r="L9" s="6" t="n">
        <v>99</v>
      </c>
    </row>
    <row r="10" spans="1:12">
      <c r="A10" s="4" t="s">
        <v>714</v>
      </c>
      <c r="J10" s="6" t="n">
        <v>-3056</v>
      </c>
      <c r="K10" s="6" t="n">
        <v>-1207</v>
      </c>
      <c r="L10" s="6" t="n">
        <v>-4472</v>
      </c>
    </row>
    <row r="11" spans="1:12">
      <c r="A11" s="4" t="s">
        <v>117</v>
      </c>
      <c r="J11" s="6" t="n">
        <v>7277</v>
      </c>
      <c r="K11" s="6" t="n">
        <v>20777</v>
      </c>
      <c r="L11" s="6" t="n">
        <v>-3409</v>
      </c>
    </row>
    <row r="12" spans="1:12">
      <c r="A12" s="4" t="s">
        <v>715</v>
      </c>
      <c r="B12" s="5" t="n">
        <v>23274</v>
      </c>
      <c r="C12" s="5" t="n">
        <v>21557</v>
      </c>
      <c r="D12" s="5" t="n">
        <v>34140</v>
      </c>
      <c r="E12" s="5" t="n">
        <v>34406</v>
      </c>
      <c r="F12" s="5" t="n">
        <v>26378</v>
      </c>
      <c r="G12" s="5" t="n">
        <v>31469</v>
      </c>
      <c r="H12" s="5" t="n">
        <v>36511</v>
      </c>
      <c r="I12" s="5" t="n">
        <v>55713</v>
      </c>
      <c r="J12" s="5" t="n">
        <v>113377</v>
      </c>
      <c r="K12" s="5" t="n">
        <v>150071</v>
      </c>
      <c r="L12" s="5" t="n">
        <v>15475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107</v>
      </c>
      <c r="J1" s="2" t="s">
        <v>1</v>
      </c>
    </row>
    <row r="2" spans="1:12">
      <c r="B2" s="2" t="s">
        <v>2</v>
      </c>
      <c r="C2" s="2" t="s">
        <v>108</v>
      </c>
      <c r="D2" s="2" t="s">
        <v>4</v>
      </c>
      <c r="E2" s="2" t="s">
        <v>109</v>
      </c>
      <c r="F2" s="2" t="s">
        <v>64</v>
      </c>
      <c r="G2" s="2" t="s">
        <v>110</v>
      </c>
      <c r="H2" s="2" t="s">
        <v>111</v>
      </c>
      <c r="I2" s="2" t="s">
        <v>112</v>
      </c>
      <c r="J2" s="2" t="s">
        <v>2</v>
      </c>
      <c r="K2" s="2" t="s">
        <v>64</v>
      </c>
      <c r="L2" s="2" t="s">
        <v>113</v>
      </c>
    </row>
    <row r="3" spans="1:12">
      <c r="A3" s="3" t="s">
        <v>226</v>
      </c>
    </row>
    <row r="4" spans="1:12">
      <c r="A4" s="4" t="s">
        <v>717</v>
      </c>
      <c r="J4" s="5" t="n">
        <v>113633</v>
      </c>
      <c r="K4" s="5" t="n">
        <v>147921</v>
      </c>
      <c r="L4" s="5" t="n">
        <v>201431</v>
      </c>
    </row>
    <row r="5" spans="1:12">
      <c r="A5" s="4" t="s">
        <v>718</v>
      </c>
      <c r="J5" s="6" t="n">
        <v>14206</v>
      </c>
      <c r="K5" s="6" t="n">
        <v>9349</v>
      </c>
      <c r="L5" s="6" t="n">
        <v>9235</v>
      </c>
    </row>
    <row r="6" spans="1:12">
      <c r="A6" s="4" t="s">
        <v>719</v>
      </c>
      <c r="J6" s="6" t="n">
        <v>-9161</v>
      </c>
      <c r="K6" s="6" t="n">
        <v>-6696</v>
      </c>
      <c r="L6" s="6" t="n">
        <v>-40606</v>
      </c>
    </row>
    <row r="7" spans="1:12">
      <c r="A7" s="4" t="s">
        <v>720</v>
      </c>
      <c r="J7" s="6" t="n">
        <v>-12760</v>
      </c>
      <c r="K7" s="6" t="n">
        <v>-13159</v>
      </c>
      <c r="L7" s="6" t="n">
        <v>-12795</v>
      </c>
    </row>
    <row r="8" spans="1:12">
      <c r="A8" s="4" t="s">
        <v>721</v>
      </c>
      <c r="J8" s="6" t="n">
        <v>0</v>
      </c>
      <c r="K8" s="6" t="n">
        <v>-9722</v>
      </c>
      <c r="L8" s="6" t="n">
        <v>-15802</v>
      </c>
    </row>
    <row r="9" spans="1:12">
      <c r="A9" s="4" t="s">
        <v>722</v>
      </c>
      <c r="J9" s="6" t="n">
        <v>6771</v>
      </c>
      <c r="K9" s="6" t="n">
        <v>-150</v>
      </c>
      <c r="L9" s="6" t="n">
        <v>12688</v>
      </c>
    </row>
    <row r="10" spans="1:12">
      <c r="A10" s="4" t="s">
        <v>723</v>
      </c>
      <c r="J10" s="6" t="n">
        <v>0</v>
      </c>
      <c r="K10" s="6" t="n">
        <v>21015</v>
      </c>
      <c r="L10" s="6" t="n">
        <v>0</v>
      </c>
    </row>
    <row r="11" spans="1:12">
      <c r="A11" s="4" t="s">
        <v>651</v>
      </c>
      <c r="J11" s="6" t="n">
        <v>688</v>
      </c>
      <c r="K11" s="6" t="n">
        <v>1513</v>
      </c>
      <c r="L11" s="6" t="n">
        <v>605</v>
      </c>
    </row>
    <row r="12" spans="1:12">
      <c r="A12" s="4" t="s">
        <v>715</v>
      </c>
      <c r="B12" s="5" t="n">
        <v>23274</v>
      </c>
      <c r="C12" s="5" t="n">
        <v>21557</v>
      </c>
      <c r="D12" s="5" t="n">
        <v>34140</v>
      </c>
      <c r="E12" s="5" t="n">
        <v>34406</v>
      </c>
      <c r="F12" s="5" t="n">
        <v>26378</v>
      </c>
      <c r="G12" s="5" t="n">
        <v>31469</v>
      </c>
      <c r="H12" s="5" t="n">
        <v>36511</v>
      </c>
      <c r="I12" s="5" t="n">
        <v>55713</v>
      </c>
      <c r="J12" s="5" t="n">
        <v>113377</v>
      </c>
      <c r="K12" s="5" t="n">
        <v>150071</v>
      </c>
      <c r="L12" s="5" t="n">
        <v>15475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4</v>
      </c>
    </row>
    <row r="2" spans="1:3">
      <c r="A2" s="3" t="s">
        <v>226</v>
      </c>
    </row>
    <row r="3" spans="1:3">
      <c r="A3" s="4" t="s">
        <v>725</v>
      </c>
      <c r="B3" s="5" t="n">
        <v>12269</v>
      </c>
      <c r="C3" s="5" t="n">
        <v>11540</v>
      </c>
    </row>
    <row r="4" spans="1:3">
      <c r="A4" s="4" t="s">
        <v>726</v>
      </c>
      <c r="B4" s="6" t="n">
        <v>587</v>
      </c>
      <c r="C4" s="6" t="n">
        <v>368</v>
      </c>
    </row>
    <row r="5" spans="1:3">
      <c r="A5" s="4" t="s">
        <v>727</v>
      </c>
      <c r="B5" s="6" t="n">
        <v>13478</v>
      </c>
      <c r="C5" s="6" t="n">
        <v>8202</v>
      </c>
    </row>
    <row r="6" spans="1:3">
      <c r="A6" s="4" t="s">
        <v>728</v>
      </c>
      <c r="B6" s="6" t="n">
        <v>526</v>
      </c>
      <c r="C6" s="6" t="n">
        <v>324</v>
      </c>
    </row>
    <row r="7" spans="1:3">
      <c r="A7" s="4" t="s">
        <v>161</v>
      </c>
      <c r="B7" s="6" t="n">
        <v>7144</v>
      </c>
      <c r="C7" s="6" t="n">
        <v>5570</v>
      </c>
    </row>
    <row r="8" spans="1:3">
      <c r="A8" s="4" t="s">
        <v>81</v>
      </c>
      <c r="B8" s="6" t="n">
        <v>35247</v>
      </c>
      <c r="C8" s="6" t="n">
        <v>29290</v>
      </c>
    </row>
    <row r="9" spans="1:3">
      <c r="A9" s="4" t="s">
        <v>729</v>
      </c>
      <c r="B9" s="6" t="n">
        <v>17313</v>
      </c>
      <c r="C9" s="6" t="n">
        <v>3662</v>
      </c>
    </row>
    <row r="10" spans="1:3">
      <c r="A10" s="4" t="s">
        <v>730</v>
      </c>
      <c r="B10" s="6" t="n">
        <v>14673</v>
      </c>
      <c r="C10" s="6" t="n">
        <v>10747</v>
      </c>
    </row>
    <row r="11" spans="1:3">
      <c r="A11" s="4" t="s">
        <v>731</v>
      </c>
      <c r="B11" s="6" t="n">
        <v>13783</v>
      </c>
      <c r="C11" s="6" t="n">
        <v>12177</v>
      </c>
    </row>
    <row r="12" spans="1:3">
      <c r="A12" s="4" t="s">
        <v>732</v>
      </c>
      <c r="B12" s="6" t="n">
        <v>592</v>
      </c>
      <c r="C12" s="6" t="n">
        <v>671</v>
      </c>
    </row>
    <row r="13" spans="1:3">
      <c r="A13" s="4" t="s">
        <v>733</v>
      </c>
      <c r="B13" s="6" t="n">
        <v>115612</v>
      </c>
      <c r="C13" s="6" t="n">
        <v>82551</v>
      </c>
    </row>
    <row r="14" spans="1:3">
      <c r="A14" s="4" t="s">
        <v>734</v>
      </c>
      <c r="B14" s="6" t="n">
        <v>-23495</v>
      </c>
      <c r="C14" s="6" t="n">
        <v>-22780</v>
      </c>
    </row>
    <row r="15" spans="1:3">
      <c r="A15" s="4" t="s">
        <v>735</v>
      </c>
      <c r="B15" s="6" t="n">
        <v>92117</v>
      </c>
      <c r="C15" s="6" t="n">
        <v>59771</v>
      </c>
    </row>
    <row r="16" spans="1:3">
      <c r="A16" s="4" t="s">
        <v>736</v>
      </c>
      <c r="B16" s="6" t="n">
        <v>-10560</v>
      </c>
      <c r="C16" s="6" t="n">
        <v>-10678</v>
      </c>
    </row>
    <row r="17" spans="1:3">
      <c r="A17" s="4" t="s">
        <v>732</v>
      </c>
      <c r="B17" s="6" t="n">
        <v>-39910</v>
      </c>
      <c r="C17" s="6" t="n">
        <v>-12277</v>
      </c>
    </row>
    <row r="18" spans="1:3">
      <c r="A18" s="4" t="s">
        <v>737</v>
      </c>
      <c r="B18" s="6" t="n">
        <v>10656</v>
      </c>
      <c r="C18" s="6" t="n">
        <v>0</v>
      </c>
    </row>
    <row r="19" spans="1:3">
      <c r="A19" s="4" t="s">
        <v>738</v>
      </c>
      <c r="B19" s="6" t="n">
        <v>3603</v>
      </c>
      <c r="C19" s="6" t="n">
        <v>3410</v>
      </c>
    </row>
    <row r="20" spans="1:3">
      <c r="A20" s="4" t="s">
        <v>739</v>
      </c>
      <c r="B20" s="6" t="n">
        <v>-64729</v>
      </c>
      <c r="C20" s="6" t="n">
        <v>-26365</v>
      </c>
    </row>
    <row r="21" spans="1:3">
      <c r="A21" s="4" t="s">
        <v>740</v>
      </c>
      <c r="B21" s="5" t="n">
        <v>27388</v>
      </c>
      <c r="C21" s="5" t="n">
        <v>334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4</v>
      </c>
      <c r="D2" s="2" t="s">
        <v>113</v>
      </c>
    </row>
    <row r="3" spans="1:4">
      <c r="A3" s="3" t="s">
        <v>742</v>
      </c>
    </row>
    <row r="4" spans="1:4">
      <c r="A4" s="4" t="s">
        <v>743</v>
      </c>
      <c r="B4" s="5" t="n">
        <v>31672</v>
      </c>
      <c r="C4" s="5" t="n">
        <v>23135</v>
      </c>
      <c r="D4" s="5" t="n">
        <v>13687</v>
      </c>
    </row>
    <row r="5" spans="1:4">
      <c r="A5" s="4" t="s">
        <v>744</v>
      </c>
      <c r="B5" s="6" t="n">
        <v>5129</v>
      </c>
      <c r="C5" s="6" t="n">
        <v>2715</v>
      </c>
      <c r="D5" s="6" t="n">
        <v>2769</v>
      </c>
    </row>
    <row r="6" spans="1:4">
      <c r="A6" s="4" t="s">
        <v>745</v>
      </c>
      <c r="B6" s="6" t="n">
        <v>-287</v>
      </c>
      <c r="C6" s="6" t="n">
        <v>0</v>
      </c>
      <c r="D6" s="6" t="n">
        <v>0</v>
      </c>
    </row>
    <row r="7" spans="1:4">
      <c r="A7" s="4" t="s">
        <v>746</v>
      </c>
      <c r="B7" s="6" t="n">
        <v>7756</v>
      </c>
      <c r="C7" s="6" t="n">
        <v>8230</v>
      </c>
      <c r="D7" s="6" t="n">
        <v>8507</v>
      </c>
    </row>
    <row r="8" spans="1:4">
      <c r="A8" s="4" t="s">
        <v>747</v>
      </c>
      <c r="B8" s="6" t="n">
        <v>0</v>
      </c>
      <c r="C8" s="6" t="n">
        <v>0</v>
      </c>
      <c r="D8" s="6" t="n">
        <v>-240</v>
      </c>
    </row>
    <row r="9" spans="1:4">
      <c r="A9" s="4" t="s">
        <v>748</v>
      </c>
      <c r="B9" s="6" t="n">
        <v>-1983</v>
      </c>
      <c r="C9" s="6" t="n">
        <v>-2408</v>
      </c>
      <c r="D9" s="6" t="n">
        <v>-1588</v>
      </c>
    </row>
    <row r="10" spans="1:4">
      <c r="A10" s="4" t="s">
        <v>749</v>
      </c>
      <c r="B10" s="5" t="n">
        <v>42287</v>
      </c>
      <c r="C10" s="5" t="n">
        <v>31672</v>
      </c>
      <c r="D10" s="5" t="n">
        <v>231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7"/>
    <col customWidth="1" max="4" min="4" width="15"/>
  </cols>
  <sheetData>
    <row r="1" spans="1:4">
      <c r="A1" s="1" t="s">
        <v>750</v>
      </c>
      <c r="B1" s="2" t="s">
        <v>1</v>
      </c>
    </row>
    <row r="2" spans="1:4">
      <c r="B2" s="2" t="s">
        <v>2</v>
      </c>
      <c r="C2" s="2" t="s">
        <v>751</v>
      </c>
      <c r="D2" s="2" t="s">
        <v>752</v>
      </c>
    </row>
    <row r="3" spans="1:4">
      <c r="A3" s="3" t="s">
        <v>753</v>
      </c>
    </row>
    <row r="4" spans="1:4">
      <c r="A4" s="4" t="s">
        <v>754</v>
      </c>
      <c r="B4" s="6" t="n">
        <v>1185881</v>
      </c>
    </row>
    <row r="5" spans="1:4">
      <c r="A5" s="4" t="s">
        <v>755</v>
      </c>
      <c r="B5" s="7" t="n">
        <v>169.53</v>
      </c>
    </row>
    <row r="6" spans="1:4">
      <c r="A6" s="4" t="s">
        <v>756</v>
      </c>
      <c r="B6" s="5" t="n">
        <v>1400000000</v>
      </c>
    </row>
    <row r="7" spans="1:4">
      <c r="A7" s="4" t="s">
        <v>757</v>
      </c>
    </row>
    <row r="8" spans="1:4">
      <c r="A8" s="3" t="s">
        <v>753</v>
      </c>
    </row>
    <row r="9" spans="1:4">
      <c r="A9" s="4" t="s">
        <v>758</v>
      </c>
      <c r="C9" s="5" t="n">
        <v>1000000000</v>
      </c>
      <c r="D9" s="5" t="n">
        <v>44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4"/>
    <col customWidth="1" max="8" min="8" width="14"/>
  </cols>
  <sheetData>
    <row r="1" spans="1:8">
      <c r="A1" s="1" t="s">
        <v>759</v>
      </c>
      <c r="B1" s="2" t="s">
        <v>107</v>
      </c>
      <c r="C1" s="2" t="s">
        <v>1</v>
      </c>
    </row>
    <row r="2" spans="1:8">
      <c r="B2" s="2" t="s">
        <v>2</v>
      </c>
      <c r="C2" s="2" t="s">
        <v>2</v>
      </c>
      <c r="D2" s="2" t="s">
        <v>64</v>
      </c>
      <c r="E2" s="2" t="s">
        <v>113</v>
      </c>
      <c r="F2" s="2" t="s">
        <v>760</v>
      </c>
      <c r="G2" s="2" t="s">
        <v>761</v>
      </c>
      <c r="H2" s="2" t="s">
        <v>762</v>
      </c>
    </row>
    <row r="3" spans="1:8">
      <c r="A3" s="3" t="s">
        <v>480</v>
      </c>
    </row>
    <row r="4" spans="1:8">
      <c r="A4" s="4" t="s">
        <v>763</v>
      </c>
      <c r="B4" s="7" t="n">
        <v>165.64</v>
      </c>
      <c r="C4" s="7" t="n">
        <v>165.64</v>
      </c>
      <c r="D4" s="7" t="n">
        <v>126.86</v>
      </c>
      <c r="E4" s="7" t="n">
        <v>134.35</v>
      </c>
    </row>
    <row r="5" spans="1:8">
      <c r="A5" s="4" t="s">
        <v>764</v>
      </c>
      <c r="C5" s="4" t="s">
        <v>765</v>
      </c>
    </row>
    <row r="6" spans="1:8">
      <c r="A6" s="4" t="s">
        <v>766</v>
      </c>
      <c r="B6" s="4" t="s">
        <v>493</v>
      </c>
      <c r="C6" s="4" t="s">
        <v>494</v>
      </c>
      <c r="D6" s="4" t="s">
        <v>494</v>
      </c>
      <c r="E6" s="4" t="s">
        <v>494</v>
      </c>
    </row>
    <row r="7" spans="1:8">
      <c r="A7" s="4" t="s">
        <v>767</v>
      </c>
      <c r="C7" s="6" t="n">
        <v>215767</v>
      </c>
    </row>
    <row r="8" spans="1:8">
      <c r="A8" s="4" t="s">
        <v>768</v>
      </c>
      <c r="C8" s="5" t="n">
        <v>159600000</v>
      </c>
      <c r="D8" s="5" t="n">
        <v>182600000</v>
      </c>
      <c r="E8" s="5" t="n">
        <v>176800000</v>
      </c>
    </row>
    <row r="9" spans="1:8">
      <c r="A9" s="4" t="s">
        <v>769</v>
      </c>
      <c r="C9" s="5" t="n">
        <v>700000</v>
      </c>
      <c r="D9" s="5" t="n">
        <v>100000</v>
      </c>
      <c r="E9" s="5" t="n">
        <v>1000000</v>
      </c>
    </row>
    <row r="10" spans="1:8">
      <c r="A10" s="4" t="s">
        <v>406</v>
      </c>
    </row>
    <row r="11" spans="1:8">
      <c r="A11" s="3" t="s">
        <v>480</v>
      </c>
    </row>
    <row r="12" spans="1:8">
      <c r="A12" s="4" t="s">
        <v>407</v>
      </c>
      <c r="C12" s="4" t="s">
        <v>408</v>
      </c>
    </row>
    <row r="13" spans="1:8">
      <c r="A13" s="4" t="s">
        <v>770</v>
      </c>
      <c r="C13" s="4" t="s">
        <v>408</v>
      </c>
    </row>
    <row r="14" spans="1:8">
      <c r="A14" s="4" t="s">
        <v>414</v>
      </c>
    </row>
    <row r="15" spans="1:8">
      <c r="A15" s="3" t="s">
        <v>480</v>
      </c>
    </row>
    <row r="16" spans="1:8">
      <c r="A16" s="4" t="s">
        <v>407</v>
      </c>
      <c r="C16" s="4" t="s">
        <v>415</v>
      </c>
    </row>
    <row r="17" spans="1:8">
      <c r="A17" s="4" t="s">
        <v>770</v>
      </c>
      <c r="C17" s="4" t="s">
        <v>415</v>
      </c>
    </row>
    <row r="18" spans="1:8">
      <c r="A18" s="4" t="s">
        <v>428</v>
      </c>
    </row>
    <row r="19" spans="1:8">
      <c r="A19" s="3" t="s">
        <v>480</v>
      </c>
    </row>
    <row r="20" spans="1:8">
      <c r="A20" s="4" t="s">
        <v>407</v>
      </c>
      <c r="C20" s="4" t="s">
        <v>413</v>
      </c>
      <c r="D20" s="4" t="s">
        <v>413</v>
      </c>
      <c r="E20" s="4" t="s">
        <v>413</v>
      </c>
    </row>
    <row r="21" spans="1:8">
      <c r="A21" s="4" t="s">
        <v>770</v>
      </c>
      <c r="C21" s="4" t="s">
        <v>413</v>
      </c>
      <c r="D21" s="4" t="s">
        <v>413</v>
      </c>
      <c r="E21" s="4" t="s">
        <v>413</v>
      </c>
    </row>
    <row r="22" spans="1:8">
      <c r="A22" s="4" t="s">
        <v>771</v>
      </c>
    </row>
    <row r="23" spans="1:8">
      <c r="A23" s="3" t="s">
        <v>480</v>
      </c>
    </row>
    <row r="24" spans="1:8">
      <c r="A24" s="4" t="s">
        <v>772</v>
      </c>
      <c r="C24" s="4" t="s">
        <v>431</v>
      </c>
    </row>
    <row r="25" spans="1:8">
      <c r="A25" s="4" t="s">
        <v>773</v>
      </c>
      <c r="B25" s="6" t="n">
        <v>20480000</v>
      </c>
      <c r="C25" s="6" t="n">
        <v>20480000</v>
      </c>
    </row>
    <row r="26" spans="1:8">
      <c r="A26" s="4" t="s">
        <v>774</v>
      </c>
      <c r="B26" s="6" t="n">
        <v>2881829</v>
      </c>
      <c r="C26" s="6" t="n">
        <v>2881829</v>
      </c>
    </row>
    <row r="27" spans="1:8">
      <c r="A27" s="4" t="s">
        <v>775</v>
      </c>
    </row>
    <row r="28" spans="1:8">
      <c r="A28" s="3" t="s">
        <v>480</v>
      </c>
    </row>
    <row r="29" spans="1:8">
      <c r="A29" s="4" t="s">
        <v>763</v>
      </c>
      <c r="B29" s="7" t="n">
        <v>165.83</v>
      </c>
      <c r="C29" s="7" t="n">
        <v>165.83</v>
      </c>
      <c r="D29" s="7" t="n">
        <v>119.01</v>
      </c>
    </row>
    <row r="30" spans="1:8">
      <c r="A30" s="4" t="s">
        <v>776</v>
      </c>
      <c r="C30" s="6" t="n">
        <v>62154</v>
      </c>
    </row>
    <row r="31" spans="1:8">
      <c r="A31" s="4" t="s">
        <v>777</v>
      </c>
      <c r="C31" s="6" t="n">
        <v>62154</v>
      </c>
    </row>
    <row r="32" spans="1:8">
      <c r="A32" s="4" t="s">
        <v>778</v>
      </c>
      <c r="B32" s="6" t="n">
        <v>55184</v>
      </c>
      <c r="C32" s="6" t="n">
        <v>55184</v>
      </c>
      <c r="D32" s="6" t="n">
        <v>24079</v>
      </c>
    </row>
    <row r="33" spans="1:8">
      <c r="A33" s="4" t="s">
        <v>779</v>
      </c>
    </row>
    <row r="34" spans="1:8">
      <c r="A34" s="3" t="s">
        <v>480</v>
      </c>
    </row>
    <row r="35" spans="1:8">
      <c r="A35" s="4" t="s">
        <v>763</v>
      </c>
      <c r="B35" s="7" t="n">
        <v>158.1</v>
      </c>
      <c r="C35" s="7" t="n">
        <v>158.1</v>
      </c>
      <c r="D35" s="7" t="n">
        <v>129.35</v>
      </c>
    </row>
    <row r="36" spans="1:8">
      <c r="A36" s="4" t="s">
        <v>776</v>
      </c>
      <c r="C36" s="6" t="n">
        <v>997309</v>
      </c>
    </row>
    <row r="37" spans="1:8">
      <c r="A37" s="4" t="s">
        <v>777</v>
      </c>
      <c r="C37" s="6" t="n">
        <v>997309</v>
      </c>
    </row>
    <row r="38" spans="1:8">
      <c r="A38" s="4" t="s">
        <v>778</v>
      </c>
      <c r="B38" s="6" t="n">
        <v>1041889</v>
      </c>
      <c r="C38" s="6" t="n">
        <v>1041889</v>
      </c>
      <c r="D38" s="6" t="n">
        <v>1150870</v>
      </c>
    </row>
    <row r="39" spans="1:8">
      <c r="A39" s="4" t="s">
        <v>780</v>
      </c>
    </row>
    <row r="40" spans="1:8">
      <c r="A40" s="3" t="s">
        <v>480</v>
      </c>
    </row>
    <row r="41" spans="1:8">
      <c r="A41" s="4" t="s">
        <v>781</v>
      </c>
      <c r="B41" s="6" t="n">
        <v>113</v>
      </c>
      <c r="C41" s="6" t="n">
        <v>113</v>
      </c>
    </row>
    <row r="42" spans="1:8">
      <c r="A42" s="4" t="s">
        <v>773</v>
      </c>
      <c r="G42" s="6" t="n">
        <v>84375</v>
      </c>
    </row>
    <row r="43" spans="1:8">
      <c r="A43" s="4" t="s">
        <v>782</v>
      </c>
    </row>
    <row r="44" spans="1:8">
      <c r="A44" s="3" t="s">
        <v>480</v>
      </c>
    </row>
    <row r="45" spans="1:8">
      <c r="A45" s="4" t="s">
        <v>772</v>
      </c>
      <c r="C45" s="4" t="s">
        <v>431</v>
      </c>
    </row>
    <row r="46" spans="1:8">
      <c r="A46" s="4" t="s">
        <v>773</v>
      </c>
      <c r="F46" s="6" t="n">
        <v>183061</v>
      </c>
    </row>
    <row r="47" spans="1:8">
      <c r="A47" s="4" t="s">
        <v>783</v>
      </c>
    </row>
    <row r="48" spans="1:8">
      <c r="A48" s="3" t="s">
        <v>480</v>
      </c>
    </row>
    <row r="49" spans="1:8">
      <c r="A49" s="4" t="s">
        <v>776</v>
      </c>
      <c r="C49" s="6" t="n">
        <v>178334</v>
      </c>
    </row>
    <row r="50" spans="1:8">
      <c r="A50" s="4" t="s">
        <v>778</v>
      </c>
      <c r="B50" s="6" t="n">
        <v>176908</v>
      </c>
      <c r="C50" s="6" t="n">
        <v>176908</v>
      </c>
    </row>
    <row r="51" spans="1:8">
      <c r="A51" s="4" t="s">
        <v>784</v>
      </c>
    </row>
    <row r="52" spans="1:8">
      <c r="A52" s="3" t="s">
        <v>480</v>
      </c>
    </row>
    <row r="53" spans="1:8">
      <c r="A53" s="4" t="s">
        <v>781</v>
      </c>
      <c r="B53" s="6" t="n">
        <v>207597</v>
      </c>
      <c r="C53" s="6" t="n">
        <v>207597</v>
      </c>
    </row>
    <row r="54" spans="1:8">
      <c r="A54" s="4" t="s">
        <v>773</v>
      </c>
      <c r="F54" s="6" t="n">
        <v>302634</v>
      </c>
    </row>
    <row r="55" spans="1:8">
      <c r="A55" s="4" t="s">
        <v>785</v>
      </c>
    </row>
    <row r="56" spans="1:8">
      <c r="A56" s="3" t="s">
        <v>480</v>
      </c>
    </row>
    <row r="57" spans="1:8">
      <c r="A57" s="4" t="s">
        <v>776</v>
      </c>
      <c r="C57" s="6" t="n">
        <v>40044</v>
      </c>
    </row>
    <row r="58" spans="1:8">
      <c r="A58" s="4" t="s">
        <v>778</v>
      </c>
      <c r="B58" s="6" t="n">
        <v>37102</v>
      </c>
      <c r="C58" s="6" t="n">
        <v>37102</v>
      </c>
    </row>
    <row r="59" spans="1:8">
      <c r="A59" s="4" t="s">
        <v>786</v>
      </c>
    </row>
    <row r="60" spans="1:8">
      <c r="A60" s="3" t="s">
        <v>480</v>
      </c>
    </row>
    <row r="61" spans="1:8">
      <c r="A61" s="4" t="s">
        <v>776</v>
      </c>
      <c r="C61" s="6" t="n">
        <v>215767</v>
      </c>
    </row>
    <row r="62" spans="1:8">
      <c r="A62" s="4" t="s">
        <v>787</v>
      </c>
    </row>
    <row r="63" spans="1:8">
      <c r="A63" s="3" t="s">
        <v>480</v>
      </c>
    </row>
    <row r="64" spans="1:8">
      <c r="A64" s="4" t="s">
        <v>781</v>
      </c>
      <c r="B64" s="6" t="n">
        <v>49</v>
      </c>
      <c r="C64" s="6" t="n">
        <v>49</v>
      </c>
    </row>
    <row r="65" spans="1:8">
      <c r="A65" s="4" t="s">
        <v>773</v>
      </c>
      <c r="H65" s="6" t="n">
        <v>106829</v>
      </c>
    </row>
    <row r="66" spans="1:8">
      <c r="A66" s="4" t="s">
        <v>788</v>
      </c>
    </row>
    <row r="67" spans="1:8">
      <c r="A67" s="3" t="s">
        <v>480</v>
      </c>
    </row>
    <row r="68" spans="1:8">
      <c r="A68" s="4" t="s">
        <v>773</v>
      </c>
      <c r="B68" s="6" t="n">
        <v>10000000</v>
      </c>
      <c r="C68" s="6" t="n">
        <v>10000000</v>
      </c>
    </row>
    <row r="69" spans="1:8">
      <c r="A69" s="4" t="s">
        <v>789</v>
      </c>
      <c r="B69" s="4" t="s">
        <v>790</v>
      </c>
      <c r="C69" s="4" t="s">
        <v>790</v>
      </c>
    </row>
    <row r="70" spans="1:8">
      <c r="A70" s="4" t="s">
        <v>791</v>
      </c>
      <c r="C70" s="6" t="n">
        <v>10000</v>
      </c>
    </row>
    <row r="71" spans="1:8">
      <c r="A71" s="4" t="s">
        <v>792</v>
      </c>
      <c r="C71" s="5" t="n">
        <v>25000</v>
      </c>
    </row>
    <row r="72" spans="1:8">
      <c r="A72" s="4" t="s">
        <v>766</v>
      </c>
      <c r="C72" s="4" t="s">
        <v>493</v>
      </c>
    </row>
    <row r="73" spans="1:8">
      <c r="A73" s="4" t="s">
        <v>793</v>
      </c>
      <c r="C73" s="4" t="s">
        <v>794</v>
      </c>
    </row>
    <row r="74" spans="1:8">
      <c r="A74" s="4" t="s">
        <v>774</v>
      </c>
      <c r="B74" s="6" t="n">
        <v>2318325</v>
      </c>
      <c r="C74" s="6" t="n">
        <v>231832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96</v>
      </c>
    </row>
    <row r="3" spans="1:2">
      <c r="A3" s="3" t="s">
        <v>797</v>
      </c>
    </row>
    <row r="4" spans="1:2">
      <c r="A4" s="4" t="s">
        <v>798</v>
      </c>
      <c r="B4" s="7" t="n">
        <v>126.86</v>
      </c>
    </row>
    <row r="5" spans="1:2">
      <c r="A5" s="4" t="s">
        <v>799</v>
      </c>
      <c r="B5" s="7" t="n">
        <v>165.64</v>
      </c>
    </row>
    <row r="6" spans="1:2">
      <c r="A6" s="4" t="s">
        <v>800</v>
      </c>
    </row>
    <row r="7" spans="1:2">
      <c r="A7" s="3" t="s">
        <v>801</v>
      </c>
    </row>
    <row r="8" spans="1:2">
      <c r="A8" s="4" t="s">
        <v>802</v>
      </c>
      <c r="B8" s="6" t="n">
        <v>24079</v>
      </c>
    </row>
    <row r="9" spans="1:2">
      <c r="A9" s="4" t="s">
        <v>803</v>
      </c>
      <c r="B9" s="6" t="n">
        <v>62154</v>
      </c>
    </row>
    <row r="10" spans="1:2">
      <c r="A10" s="4" t="s">
        <v>804</v>
      </c>
      <c r="B10" s="6" t="n">
        <v>-25618</v>
      </c>
    </row>
    <row r="11" spans="1:2">
      <c r="A11" s="4" t="s">
        <v>805</v>
      </c>
      <c r="B11" s="6" t="n">
        <v>-5431</v>
      </c>
    </row>
    <row r="12" spans="1:2">
      <c r="A12" s="4" t="s">
        <v>806</v>
      </c>
      <c r="B12" s="6" t="n">
        <v>55184</v>
      </c>
    </row>
    <row r="13" spans="1:2">
      <c r="A13" s="3" t="s">
        <v>797</v>
      </c>
    </row>
    <row r="14" spans="1:2">
      <c r="A14" s="4" t="s">
        <v>798</v>
      </c>
      <c r="B14" s="7" t="n">
        <v>119.01</v>
      </c>
    </row>
    <row r="15" spans="1:2">
      <c r="A15" s="4" t="s">
        <v>807</v>
      </c>
      <c r="B15" s="10" t="n">
        <v>173.46</v>
      </c>
    </row>
    <row r="16" spans="1:2">
      <c r="A16" s="4" t="s">
        <v>808</v>
      </c>
      <c r="B16" s="10" t="n">
        <v>165.89</v>
      </c>
    </row>
    <row r="17" spans="1:2">
      <c r="A17" s="4" t="s">
        <v>809</v>
      </c>
      <c r="B17" s="10" t="n">
        <v>162.74</v>
      </c>
    </row>
    <row r="18" spans="1:2">
      <c r="A18" s="4" t="s">
        <v>799</v>
      </c>
      <c r="B18" s="7" t="n">
        <v>165.83</v>
      </c>
    </row>
    <row r="19" spans="1:2">
      <c r="A19" s="4" t="s">
        <v>810</v>
      </c>
    </row>
    <row r="20" spans="1:2">
      <c r="A20" s="3" t="s">
        <v>801</v>
      </c>
    </row>
    <row r="21" spans="1:2">
      <c r="A21" s="4" t="s">
        <v>802</v>
      </c>
      <c r="B21" s="6" t="n">
        <v>1150870</v>
      </c>
    </row>
    <row r="22" spans="1:2">
      <c r="A22" s="4" t="s">
        <v>803</v>
      </c>
      <c r="B22" s="6" t="n">
        <v>997309</v>
      </c>
    </row>
    <row r="23" spans="1:2">
      <c r="A23" s="4" t="s">
        <v>804</v>
      </c>
      <c r="B23" s="6" t="n">
        <v>-972116</v>
      </c>
    </row>
    <row r="24" spans="1:2">
      <c r="A24" s="4" t="s">
        <v>805</v>
      </c>
      <c r="B24" s="6" t="n">
        <v>-134174</v>
      </c>
    </row>
    <row r="25" spans="1:2">
      <c r="A25" s="4" t="s">
        <v>806</v>
      </c>
      <c r="B25" s="6" t="n">
        <v>1041889</v>
      </c>
    </row>
    <row r="26" spans="1:2">
      <c r="A26" s="3" t="s">
        <v>797</v>
      </c>
    </row>
    <row r="27" spans="1:2">
      <c r="A27" s="4" t="s">
        <v>798</v>
      </c>
      <c r="B27" s="7" t="n">
        <v>129.35</v>
      </c>
    </row>
    <row r="28" spans="1:2">
      <c r="A28" s="4" t="s">
        <v>807</v>
      </c>
      <c r="B28" s="6" t="n">
        <v>173</v>
      </c>
    </row>
    <row r="29" spans="1:2">
      <c r="A29" s="4" t="s">
        <v>808</v>
      </c>
      <c r="B29" s="10" t="n">
        <v>158.92</v>
      </c>
    </row>
    <row r="30" spans="1:2">
      <c r="A30" s="4" t="s">
        <v>809</v>
      </c>
      <c r="B30" s="10" t="n">
        <v>150.94</v>
      </c>
    </row>
    <row r="31" spans="1:2">
      <c r="A31" s="4" t="s">
        <v>799</v>
      </c>
      <c r="B31" s="7" t="n">
        <v>15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46"/>
    <col customWidth="1" max="5" min="5" width="18"/>
  </cols>
  <sheetData>
    <row r="1" spans="1:5">
      <c r="A1" s="1" t="s">
        <v>147</v>
      </c>
      <c r="B1" s="2" t="s">
        <v>117</v>
      </c>
      <c r="C1" s="2" t="s">
        <v>148</v>
      </c>
      <c r="D1" s="2" t="s">
        <v>149</v>
      </c>
      <c r="E1" s="2" t="s">
        <v>150</v>
      </c>
    </row>
    <row r="2" spans="1:5">
      <c r="A2" s="4" t="s">
        <v>151</v>
      </c>
      <c r="C2" s="6" t="n">
        <v>65315000</v>
      </c>
    </row>
    <row r="3" spans="1:5">
      <c r="A3" s="4" t="s">
        <v>152</v>
      </c>
      <c r="B3" s="5" t="n">
        <v>1185262</v>
      </c>
      <c r="C3" s="5" t="n">
        <v>13191</v>
      </c>
      <c r="D3" s="5" t="n">
        <v>-13194</v>
      </c>
      <c r="E3" s="5" t="n">
        <v>1185265</v>
      </c>
    </row>
    <row r="4" spans="1:5">
      <c r="A4" s="4" t="s">
        <v>153</v>
      </c>
      <c r="B4" s="6" t="n">
        <v>201</v>
      </c>
      <c r="C4" s="5" t="n">
        <v>201</v>
      </c>
    </row>
    <row r="5" spans="1:5">
      <c r="A5" s="4" t="s">
        <v>154</v>
      </c>
      <c r="C5" s="6" t="n">
        <v>9000</v>
      </c>
    </row>
    <row r="6" spans="1:5">
      <c r="A6" s="4" t="s">
        <v>155</v>
      </c>
      <c r="B6" s="6" t="n">
        <v>46838</v>
      </c>
      <c r="C6" s="5" t="n">
        <v>46838</v>
      </c>
    </row>
    <row r="7" spans="1:5">
      <c r="A7" s="4" t="s">
        <v>156</v>
      </c>
      <c r="C7" s="6" t="n">
        <v>469000</v>
      </c>
    </row>
    <row r="8" spans="1:5">
      <c r="A8" s="4" t="s">
        <v>157</v>
      </c>
      <c r="C8" s="6" t="n">
        <v>1362000</v>
      </c>
    </row>
    <row r="9" spans="1:5">
      <c r="A9" s="4" t="s">
        <v>158</v>
      </c>
      <c r="B9" s="6" t="n">
        <v>-600090</v>
      </c>
      <c r="C9" s="5" t="n">
        <v>-223826</v>
      </c>
      <c r="E9" s="6" t="n">
        <v>-376264</v>
      </c>
    </row>
    <row r="10" spans="1:5">
      <c r="A10" s="4" t="s">
        <v>159</v>
      </c>
      <c r="C10" s="6" t="n">
        <v>-4561000</v>
      </c>
    </row>
    <row r="11" spans="1:5">
      <c r="A11" s="4" t="s">
        <v>160</v>
      </c>
      <c r="B11" s="6" t="n">
        <v>5897</v>
      </c>
      <c r="C11" s="5" t="n">
        <v>5897</v>
      </c>
    </row>
    <row r="12" spans="1:5">
      <c r="A12" s="4" t="s">
        <v>161</v>
      </c>
      <c r="B12" s="6" t="n">
        <v>175326</v>
      </c>
      <c r="C12" s="5" t="n">
        <v>175326</v>
      </c>
    </row>
    <row r="13" spans="1:5">
      <c r="A13" s="4" t="s">
        <v>129</v>
      </c>
      <c r="B13" s="6" t="n">
        <v>420761</v>
      </c>
      <c r="E13" s="6" t="n">
        <v>420761</v>
      </c>
    </row>
    <row r="14" spans="1:5">
      <c r="A14" s="4" t="s">
        <v>162</v>
      </c>
      <c r="B14" s="6" t="n">
        <v>-4803</v>
      </c>
      <c r="D14" s="6" t="n">
        <v>-4803</v>
      </c>
    </row>
    <row r="15" spans="1:5">
      <c r="A15" s="4" t="s">
        <v>163</v>
      </c>
      <c r="C15" s="6" t="n">
        <v>62594000</v>
      </c>
    </row>
    <row r="16" spans="1:5">
      <c r="A16" s="4" t="s">
        <v>164</v>
      </c>
      <c r="B16" s="6" t="n">
        <v>1229392</v>
      </c>
      <c r="C16" s="5" t="n">
        <v>17627</v>
      </c>
      <c r="D16" s="6" t="n">
        <v>-17997</v>
      </c>
      <c r="E16" s="6" t="n">
        <v>1229762</v>
      </c>
    </row>
    <row r="17" spans="1:5">
      <c r="A17" s="4" t="s">
        <v>153</v>
      </c>
      <c r="B17" s="6" t="n">
        <v>3</v>
      </c>
      <c r="C17" s="5" t="n">
        <v>3</v>
      </c>
    </row>
    <row r="18" spans="1:5">
      <c r="A18" s="4" t="s">
        <v>154</v>
      </c>
      <c r="C18" s="6" t="n">
        <v>1000</v>
      </c>
    </row>
    <row r="19" spans="1:5">
      <c r="A19" s="4" t="s">
        <v>155</v>
      </c>
      <c r="B19" s="6" t="n">
        <v>48815</v>
      </c>
      <c r="C19" s="5" t="n">
        <v>48815</v>
      </c>
    </row>
    <row r="20" spans="1:5">
      <c r="A20" s="4" t="s">
        <v>156</v>
      </c>
      <c r="C20" s="6" t="n">
        <v>475000</v>
      </c>
    </row>
    <row r="21" spans="1:5">
      <c r="A21" s="4" t="s">
        <v>157</v>
      </c>
      <c r="C21" s="6" t="n">
        <v>1219000</v>
      </c>
    </row>
    <row r="22" spans="1:5">
      <c r="A22" s="4" t="s">
        <v>158</v>
      </c>
      <c r="B22" s="6" t="n">
        <v>-600081</v>
      </c>
      <c r="C22" s="5" t="n">
        <v>-203873</v>
      </c>
      <c r="E22" s="6" t="n">
        <v>-396208</v>
      </c>
    </row>
    <row r="23" spans="1:5">
      <c r="A23" s="4" t="s">
        <v>159</v>
      </c>
      <c r="C23" s="6" t="n">
        <v>-4074000</v>
      </c>
    </row>
    <row r="24" spans="1:5">
      <c r="A24" s="4" t="s">
        <v>161</v>
      </c>
      <c r="B24" s="6" t="n">
        <v>157855</v>
      </c>
      <c r="C24" s="5" t="n">
        <v>157855</v>
      </c>
    </row>
    <row r="25" spans="1:5">
      <c r="A25" s="4" t="s">
        <v>129</v>
      </c>
      <c r="B25" s="6" t="n">
        <v>453689</v>
      </c>
      <c r="E25" s="6" t="n">
        <v>453689</v>
      </c>
    </row>
    <row r="26" spans="1:5">
      <c r="A26" s="4" t="s">
        <v>162</v>
      </c>
      <c r="B26" s="5" t="n">
        <v>-4181</v>
      </c>
      <c r="D26" s="6" t="n">
        <v>-4181</v>
      </c>
    </row>
    <row r="27" spans="1:5">
      <c r="A27" s="4" t="s">
        <v>165</v>
      </c>
      <c r="B27" s="6" t="n">
        <v>60215000</v>
      </c>
      <c r="C27" s="6" t="n">
        <v>60215000</v>
      </c>
    </row>
    <row r="28" spans="1:5">
      <c r="A28" s="4" t="s">
        <v>166</v>
      </c>
      <c r="B28" s="5" t="n">
        <v>1285492</v>
      </c>
      <c r="C28" s="5" t="n">
        <v>20427</v>
      </c>
      <c r="D28" s="6" t="n">
        <v>-22178</v>
      </c>
      <c r="E28" s="6" t="n">
        <v>1287243</v>
      </c>
    </row>
    <row r="29" spans="1:5">
      <c r="A29" s="4" t="s">
        <v>153</v>
      </c>
      <c r="B29" s="5" t="n">
        <v>159</v>
      </c>
      <c r="C29" s="5" t="n">
        <v>159</v>
      </c>
    </row>
    <row r="30" spans="1:5">
      <c r="A30" s="4" t="s">
        <v>154</v>
      </c>
      <c r="B30" s="6" t="n">
        <v>5943</v>
      </c>
      <c r="C30" s="6" t="n">
        <v>6000</v>
      </c>
    </row>
    <row r="31" spans="1:5">
      <c r="A31" s="4" t="s">
        <v>155</v>
      </c>
      <c r="B31" s="5" t="n">
        <v>45439</v>
      </c>
      <c r="C31" s="5" t="n">
        <v>45439</v>
      </c>
    </row>
    <row r="32" spans="1:5">
      <c r="A32" s="4" t="s">
        <v>156</v>
      </c>
      <c r="C32" s="6" t="n">
        <v>334000</v>
      </c>
    </row>
    <row r="33" spans="1:5">
      <c r="A33" s="4" t="s">
        <v>157</v>
      </c>
      <c r="C33" s="6" t="n">
        <v>998000</v>
      </c>
    </row>
    <row r="34" spans="1:5">
      <c r="A34" s="4" t="s">
        <v>158</v>
      </c>
      <c r="B34" s="5" t="n">
        <v>-201045</v>
      </c>
      <c r="C34" s="5" t="n">
        <v>-88110</v>
      </c>
      <c r="E34" s="6" t="n">
        <v>-112935</v>
      </c>
    </row>
    <row r="35" spans="1:5">
      <c r="A35" s="4" t="s">
        <v>159</v>
      </c>
      <c r="B35" s="6" t="n">
        <v>-1185881</v>
      </c>
      <c r="C35" s="6" t="n">
        <v>-1186000</v>
      </c>
    </row>
    <row r="36" spans="1:5">
      <c r="A36" s="4" t="s">
        <v>161</v>
      </c>
      <c r="B36" s="5" t="n">
        <v>164682</v>
      </c>
      <c r="C36" s="5" t="n">
        <v>164682</v>
      </c>
    </row>
    <row r="37" spans="1:5">
      <c r="A37" s="4" t="s">
        <v>129</v>
      </c>
      <c r="B37" s="6" t="n">
        <v>427734</v>
      </c>
      <c r="E37" s="6" t="n">
        <v>427734</v>
      </c>
    </row>
    <row r="38" spans="1:5">
      <c r="A38" s="4" t="s">
        <v>162</v>
      </c>
      <c r="B38" s="5" t="n">
        <v>2988</v>
      </c>
      <c r="D38" s="6" t="n">
        <v>2988</v>
      </c>
    </row>
    <row r="39" spans="1:5">
      <c r="A39" s="4" t="s">
        <v>167</v>
      </c>
      <c r="B39" s="6" t="n">
        <v>60367000</v>
      </c>
      <c r="C39" s="6" t="n">
        <v>60367000</v>
      </c>
    </row>
    <row r="40" spans="1:5">
      <c r="A40" s="4" t="s">
        <v>168</v>
      </c>
      <c r="B40" s="5" t="n">
        <v>1761497</v>
      </c>
      <c r="C40" s="5" t="n">
        <v>142597</v>
      </c>
      <c r="D40" s="5" t="n">
        <v>-19190</v>
      </c>
      <c r="E40" s="5" t="n">
        <v>16380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811</v>
      </c>
      <c r="B1" s="2" t="s">
        <v>1</v>
      </c>
    </row>
    <row r="2" spans="1:2">
      <c r="B2" s="2" t="s">
        <v>796</v>
      </c>
    </row>
    <row r="3" spans="1:2">
      <c r="A3" s="3" t="s">
        <v>812</v>
      </c>
    </row>
    <row r="4" spans="1:2">
      <c r="A4" s="4" t="s">
        <v>813</v>
      </c>
      <c r="B4" s="6" t="n">
        <v>162</v>
      </c>
    </row>
    <row r="5" spans="1:2">
      <c r="A5" s="4" t="s">
        <v>814</v>
      </c>
      <c r="B5" s="6" t="n">
        <v>215767</v>
      </c>
    </row>
    <row r="6" spans="1:2">
      <c r="A6" s="4" t="s">
        <v>815</v>
      </c>
      <c r="B6" s="6" t="n">
        <v>-5943</v>
      </c>
    </row>
    <row r="7" spans="1:2">
      <c r="A7" s="4" t="s">
        <v>816</v>
      </c>
      <c r="B7" s="6" t="n">
        <v>-2227</v>
      </c>
    </row>
    <row r="8" spans="1:2">
      <c r="A8" s="4" t="s">
        <v>817</v>
      </c>
      <c r="B8" s="6" t="n">
        <v>207759</v>
      </c>
    </row>
    <row r="9" spans="1:2">
      <c r="A9" s="3" t="s">
        <v>818</v>
      </c>
    </row>
    <row r="10" spans="1:2">
      <c r="A10" s="4" t="s">
        <v>819</v>
      </c>
      <c r="B10" s="7" t="n">
        <v>3.76</v>
      </c>
    </row>
    <row r="11" spans="1:2">
      <c r="A11" s="4" t="s">
        <v>820</v>
      </c>
      <c r="B11" s="10" t="n">
        <v>24.49</v>
      </c>
    </row>
    <row r="12" spans="1:2">
      <c r="A12" s="4" t="s">
        <v>821</v>
      </c>
      <c r="B12" s="10" t="n">
        <v>26.84</v>
      </c>
    </row>
    <row r="13" spans="1:2">
      <c r="A13" s="4" t="s">
        <v>822</v>
      </c>
      <c r="B13" s="10" t="n">
        <v>22.4</v>
      </c>
    </row>
    <row r="14" spans="1:2">
      <c r="A14" s="4" t="s">
        <v>823</v>
      </c>
      <c r="B14" s="7" t="n">
        <v>24.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24</v>
      </c>
      <c r="B1" s="2" t="s">
        <v>1</v>
      </c>
    </row>
    <row r="2" spans="1:3">
      <c r="B2" s="2" t="s">
        <v>2</v>
      </c>
      <c r="C2" s="2" t="s">
        <v>64</v>
      </c>
    </row>
    <row r="3" spans="1:3">
      <c r="A3" s="3" t="s">
        <v>233</v>
      </c>
    </row>
    <row r="4" spans="1:3">
      <c r="A4" s="4" t="s">
        <v>825</v>
      </c>
      <c r="B4" s="6" t="n">
        <v>207759</v>
      </c>
      <c r="C4" s="6" t="n">
        <v>162</v>
      </c>
    </row>
    <row r="5" spans="1:3">
      <c r="A5" s="4" t="s">
        <v>826</v>
      </c>
      <c r="B5" s="4" t="s">
        <v>827</v>
      </c>
    </row>
    <row r="6" spans="1:3">
      <c r="A6" s="4" t="s">
        <v>828</v>
      </c>
      <c r="B6" s="7" t="n">
        <v>24.43</v>
      </c>
      <c r="C6" s="7" t="n">
        <v>3.76</v>
      </c>
    </row>
    <row r="7" spans="1:3">
      <c r="A7" s="4" t="s">
        <v>829</v>
      </c>
      <c r="B7" s="5" t="n">
        <v>24098</v>
      </c>
    </row>
    <row r="8" spans="1:3">
      <c r="A8" s="4" t="s">
        <v>830</v>
      </c>
      <c r="B8" s="6" t="n">
        <v>37512</v>
      </c>
    </row>
    <row r="9" spans="1:3">
      <c r="A9" s="4" t="s">
        <v>831</v>
      </c>
      <c r="B9" s="4" t="s">
        <v>832</v>
      </c>
    </row>
    <row r="10" spans="1:3">
      <c r="A10" s="4" t="s">
        <v>833</v>
      </c>
      <c r="B10" s="7" t="n">
        <v>22.58</v>
      </c>
    </row>
    <row r="11" spans="1:3">
      <c r="A11" s="4" t="s">
        <v>834</v>
      </c>
      <c r="B11" s="5" t="n">
        <v>4420</v>
      </c>
    </row>
    <row r="12" spans="1:3">
      <c r="A12" s="4" t="s">
        <v>835</v>
      </c>
      <c r="B12" s="6" t="n">
        <v>191414</v>
      </c>
    </row>
    <row r="13" spans="1:3">
      <c r="A13" s="4" t="s">
        <v>836</v>
      </c>
      <c r="B13" s="4" t="s">
        <v>575</v>
      </c>
    </row>
    <row r="14" spans="1:3">
      <c r="A14" s="4" t="s">
        <v>837</v>
      </c>
      <c r="B14" s="7" t="n">
        <v>24.33</v>
      </c>
    </row>
    <row r="15" spans="1:3">
      <c r="A15" s="4" t="s">
        <v>838</v>
      </c>
      <c r="B15" s="5" t="n">
        <v>222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39</v>
      </c>
      <c r="B1" s="2" t="s">
        <v>1</v>
      </c>
    </row>
    <row r="2" spans="1:2">
      <c r="B2" s="2" t="s">
        <v>840</v>
      </c>
    </row>
    <row r="3" spans="1:2">
      <c r="A3" s="3" t="s">
        <v>841</v>
      </c>
    </row>
    <row r="4" spans="1:2">
      <c r="A4" s="4" t="s">
        <v>842</v>
      </c>
      <c r="B4" s="6" t="n">
        <v>2051687</v>
      </c>
    </row>
    <row r="5" spans="1:2">
      <c r="A5" s="4" t="s">
        <v>843</v>
      </c>
      <c r="B5" s="6" t="n">
        <v>-1493608</v>
      </c>
    </row>
    <row r="6" spans="1:2">
      <c r="A6" s="4" t="s">
        <v>844</v>
      </c>
      <c r="B6" s="6" t="n">
        <v>146200</v>
      </c>
    </row>
    <row r="7" spans="1:2">
      <c r="A7" s="4" t="s">
        <v>845</v>
      </c>
      <c r="B7" s="6" t="n">
        <v>2235695</v>
      </c>
    </row>
    <row r="8" spans="1:2">
      <c r="A8" s="4" t="s">
        <v>846</v>
      </c>
      <c r="B8" s="6" t="n">
        <v>29399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107</v>
      </c>
      <c r="J1" s="2" t="s">
        <v>1</v>
      </c>
    </row>
    <row r="2" spans="1:12">
      <c r="B2" s="2" t="s">
        <v>2</v>
      </c>
      <c r="C2" s="2" t="s">
        <v>108</v>
      </c>
      <c r="D2" s="2" t="s">
        <v>4</v>
      </c>
      <c r="E2" s="2" t="s">
        <v>109</v>
      </c>
      <c r="F2" s="2" t="s">
        <v>64</v>
      </c>
      <c r="G2" s="2" t="s">
        <v>110</v>
      </c>
      <c r="H2" s="2" t="s">
        <v>111</v>
      </c>
      <c r="I2" s="2" t="s">
        <v>112</v>
      </c>
      <c r="J2" s="2" t="s">
        <v>2</v>
      </c>
      <c r="K2" s="2" t="s">
        <v>64</v>
      </c>
      <c r="L2" s="2" t="s">
        <v>113</v>
      </c>
    </row>
    <row r="3" spans="1:12">
      <c r="A3" s="3" t="s">
        <v>236</v>
      </c>
    </row>
    <row r="4" spans="1:12">
      <c r="A4" s="4" t="s">
        <v>129</v>
      </c>
      <c r="B4" s="5" t="n">
        <v>94837</v>
      </c>
      <c r="C4" s="5" t="n">
        <v>85905</v>
      </c>
      <c r="D4" s="5" t="n">
        <v>116087</v>
      </c>
      <c r="E4" s="5" t="n">
        <v>130905</v>
      </c>
      <c r="F4" s="5" t="n">
        <v>132881</v>
      </c>
      <c r="G4" s="5" t="n">
        <v>122743</v>
      </c>
      <c r="H4" s="5" t="n">
        <v>109636</v>
      </c>
      <c r="I4" s="5" t="n">
        <v>88429</v>
      </c>
      <c r="J4" s="5" t="n">
        <v>427734</v>
      </c>
      <c r="K4" s="5" t="n">
        <v>453689</v>
      </c>
      <c r="L4" s="5" t="n">
        <v>420761</v>
      </c>
    </row>
    <row r="5" spans="1:12">
      <c r="A5" s="4" t="s">
        <v>131</v>
      </c>
      <c r="B5" s="6" t="n">
        <v>60283</v>
      </c>
      <c r="C5" s="6" t="n">
        <v>59981</v>
      </c>
      <c r="D5" s="6" t="n">
        <v>59686</v>
      </c>
      <c r="E5" s="6" t="n">
        <v>60216</v>
      </c>
      <c r="F5" s="6" t="n">
        <v>60462</v>
      </c>
      <c r="G5" s="6" t="n">
        <v>60970</v>
      </c>
      <c r="H5" s="6" t="n">
        <v>61420</v>
      </c>
      <c r="I5" s="6" t="n">
        <v>62195</v>
      </c>
      <c r="J5" s="6" t="n">
        <v>60044</v>
      </c>
      <c r="K5" s="6" t="n">
        <v>61262</v>
      </c>
      <c r="L5" s="6" t="n">
        <v>64173</v>
      </c>
    </row>
    <row r="6" spans="1:12">
      <c r="A6" s="4" t="s">
        <v>848</v>
      </c>
      <c r="J6" s="6" t="n">
        <v>412</v>
      </c>
      <c r="K6" s="6" t="n">
        <v>751</v>
      </c>
      <c r="L6" s="6" t="n">
        <v>602</v>
      </c>
    </row>
    <row r="7" spans="1:12">
      <c r="A7" s="4" t="s">
        <v>849</v>
      </c>
      <c r="B7" s="6" t="n">
        <v>60448</v>
      </c>
      <c r="C7" s="6" t="n">
        <v>60196</v>
      </c>
      <c r="D7" s="6" t="n">
        <v>60029</v>
      </c>
      <c r="E7" s="6" t="n">
        <v>60645</v>
      </c>
      <c r="F7" s="6" t="n">
        <v>61070</v>
      </c>
      <c r="G7" s="6" t="n">
        <v>61633</v>
      </c>
      <c r="H7" s="6" t="n">
        <v>62059</v>
      </c>
      <c r="I7" s="6" t="n">
        <v>62550</v>
      </c>
      <c r="J7" s="6" t="n">
        <v>60456</v>
      </c>
      <c r="K7" s="6" t="n">
        <v>62013</v>
      </c>
      <c r="L7" s="6" t="n">
        <v>64775</v>
      </c>
    </row>
    <row r="8" spans="1:12">
      <c r="A8" s="4" t="s">
        <v>130</v>
      </c>
      <c r="B8" s="7" t="n">
        <v>1.57</v>
      </c>
      <c r="C8" s="7" t="n">
        <v>1.43</v>
      </c>
      <c r="D8" s="7" t="n">
        <v>1.94</v>
      </c>
      <c r="E8" s="7" t="n">
        <v>2.17</v>
      </c>
      <c r="F8" s="7" t="n">
        <v>2.2</v>
      </c>
      <c r="G8" s="7" t="n">
        <v>2.01</v>
      </c>
      <c r="H8" s="7" t="n">
        <v>1.79</v>
      </c>
      <c r="I8" s="7" t="n">
        <v>1.42</v>
      </c>
      <c r="J8" s="7" t="n">
        <v>7.12</v>
      </c>
      <c r="K8" s="7" t="n">
        <v>7.41</v>
      </c>
      <c r="L8" s="7" t="n">
        <v>6.56</v>
      </c>
    </row>
    <row r="9" spans="1:12">
      <c r="A9" s="4" t="s">
        <v>132</v>
      </c>
      <c r="B9" s="7" t="n">
        <v>1.57</v>
      </c>
      <c r="C9" s="7" t="n">
        <v>1.43</v>
      </c>
      <c r="D9" s="7" t="n">
        <v>1.93</v>
      </c>
      <c r="E9" s="7" t="n">
        <v>2.16</v>
      </c>
      <c r="F9" s="7" t="n">
        <v>2.18</v>
      </c>
      <c r="G9" s="7" t="n">
        <v>1.99</v>
      </c>
      <c r="H9" s="7" t="n">
        <v>1.77</v>
      </c>
      <c r="I9" s="7" t="n">
        <v>1.41</v>
      </c>
      <c r="J9" s="7" t="n">
        <v>7.08</v>
      </c>
      <c r="K9" s="7" t="n">
        <v>7.32</v>
      </c>
      <c r="L9" s="7" t="n">
        <v>6.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1"/>
    <col customWidth="1" max="5" min="5" width="21"/>
  </cols>
  <sheetData>
    <row r="1" spans="1:5">
      <c r="A1" s="1" t="s">
        <v>850</v>
      </c>
      <c r="B1" s="2" t="s">
        <v>851</v>
      </c>
      <c r="C1" s="2" t="s">
        <v>1</v>
      </c>
    </row>
    <row r="2" spans="1:5">
      <c r="B2" s="2" t="s">
        <v>108</v>
      </c>
      <c r="C2" s="2" t="s">
        <v>852</v>
      </c>
      <c r="D2" s="2" t="s">
        <v>171</v>
      </c>
      <c r="E2" s="2" t="s">
        <v>172</v>
      </c>
    </row>
    <row r="3" spans="1:5">
      <c r="A3" s="3" t="s">
        <v>853</v>
      </c>
    </row>
    <row r="4" spans="1:5">
      <c r="A4" s="4" t="s">
        <v>180</v>
      </c>
      <c r="C4" s="5" t="n">
        <v>8211</v>
      </c>
      <c r="D4" s="5" t="n">
        <v>0</v>
      </c>
      <c r="E4" s="5" t="n">
        <v>0</v>
      </c>
    </row>
    <row r="5" spans="1:5">
      <c r="A5" s="4" t="s">
        <v>854</v>
      </c>
      <c r="C5" s="6" t="n">
        <v>4600</v>
      </c>
    </row>
    <row r="6" spans="1:5">
      <c r="A6" s="4" t="s">
        <v>855</v>
      </c>
      <c r="C6" s="6" t="n">
        <v>6200</v>
      </c>
    </row>
    <row r="7" spans="1:5">
      <c r="A7" s="4" t="s">
        <v>856</v>
      </c>
      <c r="C7" s="6" t="n">
        <v>39800</v>
      </c>
      <c r="D7" s="5" t="n">
        <v>30000</v>
      </c>
      <c r="E7" s="5" t="n">
        <v>30200</v>
      </c>
    </row>
    <row r="8" spans="1:5">
      <c r="A8" s="4" t="s">
        <v>857</v>
      </c>
      <c r="C8" s="5" t="n">
        <v>20800</v>
      </c>
    </row>
    <row r="9" spans="1:5">
      <c r="A9" s="4" t="s">
        <v>858</v>
      </c>
    </row>
    <row r="10" spans="1:5">
      <c r="A10" s="3" t="s">
        <v>853</v>
      </c>
    </row>
    <row r="11" spans="1:5">
      <c r="A11" s="4" t="s">
        <v>859</v>
      </c>
      <c r="C11" s="6" t="n">
        <v>515</v>
      </c>
    </row>
    <row r="12" spans="1:5">
      <c r="A12" s="4" t="s">
        <v>860</v>
      </c>
    </row>
    <row r="13" spans="1:5">
      <c r="A13" s="3" t="s">
        <v>853</v>
      </c>
    </row>
    <row r="14" spans="1:5">
      <c r="A14" s="4" t="s">
        <v>861</v>
      </c>
      <c r="B14" s="6" t="n">
        <v>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70</v>
      </c>
    </row>
    <row r="2" spans="1:2">
      <c r="A2" s="3" t="s">
        <v>863</v>
      </c>
    </row>
    <row r="3" spans="1:2">
      <c r="A3" s="4" t="s">
        <v>864</v>
      </c>
      <c r="B3" s="5" t="n">
        <v>54046</v>
      </c>
    </row>
    <row r="4" spans="1:2">
      <c r="A4" s="4" t="s">
        <v>865</v>
      </c>
      <c r="B4" s="6" t="n">
        <v>50712</v>
      </c>
    </row>
    <row r="5" spans="1:2">
      <c r="A5" s="4" t="s">
        <v>866</v>
      </c>
      <c r="B5" s="6" t="n">
        <v>47550</v>
      </c>
    </row>
    <row r="6" spans="1:2">
      <c r="A6" s="4" t="s">
        <v>867</v>
      </c>
      <c r="B6" s="6" t="n">
        <v>36514</v>
      </c>
    </row>
    <row r="7" spans="1:2">
      <c r="A7" s="4" t="s">
        <v>868</v>
      </c>
      <c r="B7" s="6" t="n">
        <v>33971</v>
      </c>
    </row>
    <row r="8" spans="1:2">
      <c r="A8" s="4" t="s">
        <v>869</v>
      </c>
      <c r="B8" s="6" t="n">
        <v>242826</v>
      </c>
    </row>
    <row r="9" spans="1:2">
      <c r="A9" s="4" t="s">
        <v>870</v>
      </c>
      <c r="B9" s="6" t="n">
        <v>465619</v>
      </c>
    </row>
    <row r="10" spans="1:2">
      <c r="A10" s="3" t="s">
        <v>871</v>
      </c>
    </row>
    <row r="11" spans="1:2">
      <c r="A11" s="4" t="s">
        <v>872</v>
      </c>
      <c r="B11" s="6" t="n">
        <v>683</v>
      </c>
    </row>
    <row r="12" spans="1:2">
      <c r="A12" s="4" t="s">
        <v>873</v>
      </c>
      <c r="B12" s="6" t="n">
        <v>1051</v>
      </c>
    </row>
    <row r="13" spans="1:2">
      <c r="A13" s="4" t="s">
        <v>874</v>
      </c>
      <c r="B13" s="6" t="n">
        <v>1082</v>
      </c>
    </row>
    <row r="14" spans="1:2">
      <c r="A14" s="4" t="s">
        <v>875</v>
      </c>
      <c r="B14" s="6" t="n">
        <v>368</v>
      </c>
    </row>
    <row r="15" spans="1:2">
      <c r="A15" s="4" t="s">
        <v>876</v>
      </c>
      <c r="B15" s="6" t="n">
        <v>0</v>
      </c>
    </row>
    <row r="16" spans="1:2">
      <c r="A16" s="4" t="s">
        <v>877</v>
      </c>
      <c r="B16" s="6" t="n">
        <v>0</v>
      </c>
    </row>
    <row r="17" spans="1:2">
      <c r="A17" s="4" t="s">
        <v>878</v>
      </c>
      <c r="B17" s="6" t="n">
        <v>3184</v>
      </c>
    </row>
    <row r="18" spans="1:2">
      <c r="A18" s="3" t="s">
        <v>879</v>
      </c>
    </row>
    <row r="19" spans="1:2">
      <c r="A19" s="4" t="s">
        <v>880</v>
      </c>
      <c r="B19" s="6" t="n">
        <v>53363</v>
      </c>
    </row>
    <row r="20" spans="1:2">
      <c r="A20" s="4" t="s">
        <v>881</v>
      </c>
      <c r="B20" s="6" t="n">
        <v>49661</v>
      </c>
    </row>
    <row r="21" spans="1:2">
      <c r="A21" s="4" t="s">
        <v>882</v>
      </c>
      <c r="B21" s="6" t="n">
        <v>46468</v>
      </c>
    </row>
    <row r="22" spans="1:2">
      <c r="A22" s="4" t="s">
        <v>883</v>
      </c>
      <c r="B22" s="6" t="n">
        <v>36146</v>
      </c>
    </row>
    <row r="23" spans="1:2">
      <c r="A23" s="4" t="s">
        <v>884</v>
      </c>
      <c r="B23" s="6" t="n">
        <v>33971</v>
      </c>
    </row>
    <row r="24" spans="1:2">
      <c r="A24" s="4" t="s">
        <v>885</v>
      </c>
      <c r="B24" s="6" t="n">
        <v>242826</v>
      </c>
    </row>
    <row r="25" spans="1:2">
      <c r="A25" s="4" t="s">
        <v>886</v>
      </c>
      <c r="B25" s="5" t="n">
        <v>4624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s>
  <sheetData>
    <row r="1" spans="1:12">
      <c r="A1" s="1" t="s">
        <v>887</v>
      </c>
      <c r="B1" s="2" t="s">
        <v>107</v>
      </c>
      <c r="J1" s="2" t="s">
        <v>1</v>
      </c>
    </row>
    <row r="2" spans="1:12">
      <c r="B2" s="2" t="s">
        <v>170</v>
      </c>
      <c r="C2" s="2" t="s">
        <v>888</v>
      </c>
      <c r="D2" s="2" t="s">
        <v>889</v>
      </c>
      <c r="E2" s="2" t="s">
        <v>890</v>
      </c>
      <c r="F2" s="2" t="s">
        <v>171</v>
      </c>
      <c r="G2" s="2" t="s">
        <v>891</v>
      </c>
      <c r="H2" s="2" t="s">
        <v>892</v>
      </c>
      <c r="I2" s="2" t="s">
        <v>893</v>
      </c>
      <c r="J2" s="2" t="s">
        <v>170</v>
      </c>
      <c r="K2" s="2" t="s">
        <v>894</v>
      </c>
      <c r="L2" s="2" t="s">
        <v>172</v>
      </c>
    </row>
    <row r="3" spans="1:12">
      <c r="A3" s="3" t="s">
        <v>243</v>
      </c>
    </row>
    <row r="4" spans="1:12">
      <c r="A4" s="4" t="s">
        <v>895</v>
      </c>
      <c r="K4" s="6" t="n">
        <v>215</v>
      </c>
    </row>
    <row r="5" spans="1:12">
      <c r="A5" s="4" t="s">
        <v>896</v>
      </c>
      <c r="B5" s="5" t="n">
        <v>0</v>
      </c>
      <c r="C5" s="5" t="n">
        <v>0</v>
      </c>
      <c r="D5" s="5" t="n">
        <v>0</v>
      </c>
      <c r="E5" s="5" t="n">
        <v>0</v>
      </c>
      <c r="F5" s="5" t="n">
        <v>18426</v>
      </c>
      <c r="G5" s="5" t="n">
        <v>0</v>
      </c>
      <c r="H5" s="5" t="n">
        <v>0</v>
      </c>
      <c r="I5" s="5" t="n">
        <v>0</v>
      </c>
      <c r="J5" s="5" t="n">
        <v>0</v>
      </c>
      <c r="K5" s="5" t="n">
        <v>18426</v>
      </c>
      <c r="L5" s="5" t="n">
        <v>1271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4</v>
      </c>
      <c r="D2" s="2" t="s">
        <v>113</v>
      </c>
    </row>
    <row r="3" spans="1:4">
      <c r="A3" s="3" t="s">
        <v>246</v>
      </c>
    </row>
    <row r="4" spans="1:4">
      <c r="A4" s="4" t="s">
        <v>898</v>
      </c>
      <c r="B4" s="8" t="n">
        <v>10.5</v>
      </c>
      <c r="C4" s="8" t="n">
        <v>10.5</v>
      </c>
      <c r="D4" s="8" t="n">
        <v>10.5</v>
      </c>
    </row>
    <row r="5" spans="1:4">
      <c r="A5" s="4" t="s">
        <v>899</v>
      </c>
      <c r="B5" s="4" t="s">
        <v>4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s>
  <sheetData>
    <row r="1" spans="1:12">
      <c r="A1" s="1" t="s">
        <v>900</v>
      </c>
      <c r="B1" s="2" t="s">
        <v>107</v>
      </c>
      <c r="J1" s="2" t="s">
        <v>1</v>
      </c>
    </row>
    <row r="2" spans="1:12">
      <c r="B2" s="2" t="s">
        <v>170</v>
      </c>
      <c r="C2" s="2" t="s">
        <v>888</v>
      </c>
      <c r="D2" s="2" t="s">
        <v>889</v>
      </c>
      <c r="E2" s="2" t="s">
        <v>890</v>
      </c>
      <c r="F2" s="2" t="s">
        <v>171</v>
      </c>
      <c r="G2" s="2" t="s">
        <v>891</v>
      </c>
      <c r="H2" s="2" t="s">
        <v>892</v>
      </c>
      <c r="I2" s="2" t="s">
        <v>893</v>
      </c>
      <c r="J2" s="2" t="s">
        <v>901</v>
      </c>
      <c r="K2" s="2" t="s">
        <v>171</v>
      </c>
      <c r="L2" s="2" t="s">
        <v>172</v>
      </c>
    </row>
    <row r="3" spans="1:12">
      <c r="A3" s="3" t="s">
        <v>902</v>
      </c>
    </row>
    <row r="4" spans="1:12">
      <c r="A4" s="4" t="s">
        <v>115</v>
      </c>
      <c r="B4" s="5" t="n">
        <v>590388</v>
      </c>
      <c r="C4" s="5" t="n">
        <v>563394</v>
      </c>
      <c r="D4" s="5" t="n">
        <v>544895</v>
      </c>
      <c r="E4" s="5" t="n">
        <v>543770</v>
      </c>
      <c r="F4" s="5" t="n">
        <v>562709</v>
      </c>
      <c r="G4" s="5" t="n">
        <v>542203</v>
      </c>
      <c r="H4" s="5" t="n">
        <v>533304</v>
      </c>
      <c r="I4" s="5" t="n">
        <v>523191</v>
      </c>
      <c r="J4" s="5" t="n">
        <v>2242447</v>
      </c>
      <c r="K4" s="5" t="n">
        <v>2161407</v>
      </c>
      <c r="L4" s="5" t="n">
        <v>2090041</v>
      </c>
    </row>
    <row r="5" spans="1:12">
      <c r="A5" s="4" t="s">
        <v>398</v>
      </c>
      <c r="J5" s="6" t="n">
        <v>1</v>
      </c>
    </row>
    <row r="6" spans="1:12">
      <c r="A6" s="4" t="s">
        <v>903</v>
      </c>
      <c r="J6" s="6" t="n">
        <v>3</v>
      </c>
    </row>
    <row r="7" spans="1:12">
      <c r="A7" s="4" t="s">
        <v>72</v>
      </c>
      <c r="B7" s="6" t="n">
        <v>223426</v>
      </c>
      <c r="F7" s="6" t="n">
        <v>145042</v>
      </c>
      <c r="J7" s="5" t="n">
        <v>223426</v>
      </c>
      <c r="K7" s="6" t="n">
        <v>145042</v>
      </c>
    </row>
    <row r="8" spans="1:12">
      <c r="A8" s="4" t="s">
        <v>904</v>
      </c>
    </row>
    <row r="9" spans="1:12">
      <c r="A9" s="3" t="s">
        <v>902</v>
      </c>
    </row>
    <row r="10" spans="1:12">
      <c r="A10" s="4" t="s">
        <v>115</v>
      </c>
      <c r="J10" s="6" t="n">
        <v>1137556</v>
      </c>
      <c r="K10" s="6" t="n">
        <v>1088270</v>
      </c>
      <c r="L10" s="6" t="n">
        <v>1075222</v>
      </c>
    </row>
    <row r="11" spans="1:12">
      <c r="A11" s="4" t="s">
        <v>72</v>
      </c>
      <c r="B11" s="6" t="n">
        <v>194176</v>
      </c>
      <c r="F11" s="6" t="n">
        <v>126790</v>
      </c>
      <c r="J11" s="6" t="n">
        <v>194176</v>
      </c>
      <c r="K11" s="6" t="n">
        <v>126790</v>
      </c>
    </row>
    <row r="12" spans="1:12">
      <c r="A12" s="4" t="s">
        <v>905</v>
      </c>
    </row>
    <row r="13" spans="1:12">
      <c r="A13" s="3" t="s">
        <v>902</v>
      </c>
    </row>
    <row r="14" spans="1:12">
      <c r="A14" s="4" t="s">
        <v>115</v>
      </c>
      <c r="J14" s="6" t="n">
        <v>108112</v>
      </c>
      <c r="K14" s="6" t="n">
        <v>116073</v>
      </c>
      <c r="L14" s="6" t="n">
        <v>110298</v>
      </c>
    </row>
    <row r="15" spans="1:12">
      <c r="A15" s="4" t="s">
        <v>906</v>
      </c>
    </row>
    <row r="16" spans="1:12">
      <c r="A16" s="3" t="s">
        <v>902</v>
      </c>
    </row>
    <row r="17" spans="1:12">
      <c r="A17" s="4" t="s">
        <v>115</v>
      </c>
      <c r="J17" s="6" t="n">
        <v>1245668</v>
      </c>
      <c r="K17" s="6" t="n">
        <v>1204343</v>
      </c>
      <c r="L17" s="6" t="n">
        <v>1185520</v>
      </c>
    </row>
    <row r="18" spans="1:12">
      <c r="A18" s="4" t="s">
        <v>907</v>
      </c>
    </row>
    <row r="19" spans="1:12">
      <c r="A19" s="3" t="s">
        <v>902</v>
      </c>
    </row>
    <row r="20" spans="1:12">
      <c r="A20" s="4" t="s">
        <v>115</v>
      </c>
      <c r="J20" s="6" t="n">
        <v>553701</v>
      </c>
      <c r="K20" s="6" t="n">
        <v>546239</v>
      </c>
      <c r="L20" s="6" t="n">
        <v>506571</v>
      </c>
    </row>
    <row r="21" spans="1:12">
      <c r="A21" s="4" t="s">
        <v>72</v>
      </c>
      <c r="B21" s="6" t="n">
        <v>13451</v>
      </c>
      <c r="F21" s="6" t="n">
        <v>12538</v>
      </c>
      <c r="J21" s="6" t="n">
        <v>13451</v>
      </c>
      <c r="K21" s="6" t="n">
        <v>12538</v>
      </c>
    </row>
    <row r="22" spans="1:12">
      <c r="A22" s="4" t="s">
        <v>908</v>
      </c>
    </row>
    <row r="23" spans="1:12">
      <c r="A23" s="3" t="s">
        <v>902</v>
      </c>
    </row>
    <row r="24" spans="1:12">
      <c r="A24" s="4" t="s">
        <v>115</v>
      </c>
      <c r="J24" s="6" t="n">
        <v>443078</v>
      </c>
      <c r="K24" s="6" t="n">
        <v>410825</v>
      </c>
      <c r="L24" s="5" t="n">
        <v>397950</v>
      </c>
    </row>
    <row r="25" spans="1:12">
      <c r="A25" s="4" t="s">
        <v>909</v>
      </c>
    </row>
    <row r="26" spans="1:12">
      <c r="A26" s="3" t="s">
        <v>902</v>
      </c>
    </row>
    <row r="27" spans="1:12">
      <c r="A27" s="4" t="s">
        <v>72</v>
      </c>
      <c r="B27" s="5" t="n">
        <v>15799</v>
      </c>
      <c r="F27" s="5" t="n">
        <v>5714</v>
      </c>
      <c r="J27" s="5" t="n">
        <v>15799</v>
      </c>
      <c r="K27" s="5" t="n">
        <v>5714</v>
      </c>
    </row>
    <row r="28" spans="1:12">
      <c r="A28" s="4" t="s">
        <v>910</v>
      </c>
    </row>
    <row r="29" spans="1:12">
      <c r="A29" s="3" t="s">
        <v>902</v>
      </c>
    </row>
    <row r="30" spans="1:12">
      <c r="A30" s="4" t="s">
        <v>453</v>
      </c>
      <c r="J30" s="4" t="s">
        <v>911</v>
      </c>
      <c r="K30" s="4" t="s">
        <v>455</v>
      </c>
      <c r="L30" s="4" t="s">
        <v>912</v>
      </c>
    </row>
    <row r="31" spans="1:12">
      <c r="A31" s="4" t="s">
        <v>913</v>
      </c>
    </row>
    <row r="32" spans="1:12">
      <c r="A32" s="3" t="s">
        <v>902</v>
      </c>
    </row>
    <row r="33" spans="1:12">
      <c r="A33" s="4" t="s">
        <v>453</v>
      </c>
      <c r="J33" s="4" t="s">
        <v>914</v>
      </c>
      <c r="K33" s="4" t="s">
        <v>915</v>
      </c>
      <c r="L33" s="4" t="s">
        <v>916</v>
      </c>
    </row>
    <row r="34" spans="1:12">
      <c r="A34" s="4" t="s">
        <v>917</v>
      </c>
    </row>
    <row r="35" spans="1:12">
      <c r="A35" s="3" t="s">
        <v>902</v>
      </c>
    </row>
    <row r="36" spans="1:12">
      <c r="A36" s="4" t="s">
        <v>453</v>
      </c>
      <c r="J36" s="4" t="s">
        <v>491</v>
      </c>
      <c r="K36" s="4" t="s">
        <v>918</v>
      </c>
      <c r="L36" s="4" t="s">
        <v>491</v>
      </c>
    </row>
    <row r="37" spans="1:12">
      <c r="A37" s="4" t="s">
        <v>919</v>
      </c>
    </row>
    <row r="38" spans="1:12">
      <c r="A38" s="3" t="s">
        <v>902</v>
      </c>
    </row>
    <row r="39" spans="1:12">
      <c r="A39" s="4" t="s">
        <v>453</v>
      </c>
      <c r="J39" s="4" t="s">
        <v>920</v>
      </c>
      <c r="K39" s="4" t="s">
        <v>921</v>
      </c>
      <c r="L39" s="4" t="s">
        <v>454</v>
      </c>
    </row>
    <row r="40" spans="1:12">
      <c r="A40" s="4" t="s">
        <v>922</v>
      </c>
    </row>
    <row r="41" spans="1:12">
      <c r="A41" s="3" t="s">
        <v>902</v>
      </c>
    </row>
    <row r="42" spans="1:12">
      <c r="A42" s="4" t="s">
        <v>453</v>
      </c>
      <c r="J42" s="4" t="s">
        <v>491</v>
      </c>
      <c r="K42" s="4" t="s">
        <v>923</v>
      </c>
      <c r="L42" s="4" t="s">
        <v>91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107</v>
      </c>
      <c r="J1" s="2" t="s">
        <v>1</v>
      </c>
    </row>
    <row r="2" spans="1:12">
      <c r="B2" s="2" t="s">
        <v>2</v>
      </c>
      <c r="C2" s="2" t="s">
        <v>108</v>
      </c>
      <c r="D2" s="2" t="s">
        <v>4</v>
      </c>
      <c r="E2" s="2" t="s">
        <v>109</v>
      </c>
      <c r="F2" s="2" t="s">
        <v>64</v>
      </c>
      <c r="G2" s="2" t="s">
        <v>110</v>
      </c>
      <c r="H2" s="2" t="s">
        <v>111</v>
      </c>
      <c r="I2" s="2" t="s">
        <v>112</v>
      </c>
      <c r="J2" s="2" t="s">
        <v>2</v>
      </c>
      <c r="K2" s="2" t="s">
        <v>64</v>
      </c>
      <c r="L2" s="2" t="s">
        <v>113</v>
      </c>
    </row>
    <row r="3" spans="1:12">
      <c r="A3" s="4" t="s">
        <v>115</v>
      </c>
      <c r="B3" s="5" t="n">
        <v>590388</v>
      </c>
      <c r="C3" s="5" t="n">
        <v>563394</v>
      </c>
      <c r="D3" s="5" t="n">
        <v>544895</v>
      </c>
      <c r="E3" s="5" t="n">
        <v>543770</v>
      </c>
      <c r="F3" s="5" t="n">
        <v>562709</v>
      </c>
      <c r="G3" s="5" t="n">
        <v>542203</v>
      </c>
      <c r="H3" s="5" t="n">
        <v>533304</v>
      </c>
      <c r="I3" s="5" t="n">
        <v>523191</v>
      </c>
      <c r="J3" s="5" t="n">
        <v>2242447</v>
      </c>
      <c r="K3" s="5" t="n">
        <v>2161407</v>
      </c>
      <c r="L3" s="5" t="n">
        <v>2090041</v>
      </c>
    </row>
    <row r="4" spans="1:12">
      <c r="A4" s="4" t="s">
        <v>117</v>
      </c>
      <c r="B4" s="6" t="n">
        <v>90918</v>
      </c>
      <c r="C4" s="6" t="n">
        <v>90767</v>
      </c>
      <c r="D4" s="6" t="n">
        <v>88178</v>
      </c>
      <c r="E4" s="6" t="n">
        <v>86714</v>
      </c>
      <c r="F4" s="6" t="n">
        <v>93440</v>
      </c>
      <c r="G4" s="6" t="n">
        <v>91009</v>
      </c>
      <c r="H4" s="6" t="n">
        <v>89645</v>
      </c>
      <c r="I4" s="6" t="n">
        <v>87387</v>
      </c>
      <c r="J4" s="6" t="n">
        <v>356577</v>
      </c>
      <c r="K4" s="6" t="n">
        <v>361481</v>
      </c>
      <c r="L4" s="6" t="n">
        <v>353485</v>
      </c>
    </row>
    <row r="5" spans="1:12">
      <c r="A5" s="4" t="s">
        <v>118</v>
      </c>
      <c r="B5" s="6" t="n">
        <v>499470</v>
      </c>
      <c r="C5" s="6" t="n">
        <v>472627</v>
      </c>
      <c r="D5" s="6" t="n">
        <v>456717</v>
      </c>
      <c r="E5" s="6" t="n">
        <v>457056</v>
      </c>
      <c r="F5" s="6" t="n">
        <v>469269</v>
      </c>
      <c r="G5" s="6" t="n">
        <v>451194</v>
      </c>
      <c r="H5" s="6" t="n">
        <v>443659</v>
      </c>
      <c r="I5" s="6" t="n">
        <v>435804</v>
      </c>
      <c r="J5" s="6" t="n">
        <v>1885870</v>
      </c>
      <c r="K5" s="6" t="n">
        <v>1799926</v>
      </c>
      <c r="L5" s="6" t="n">
        <v>1736556</v>
      </c>
    </row>
    <row r="6" spans="1:12">
      <c r="A6" s="4" t="s">
        <v>120</v>
      </c>
      <c r="B6" s="6" t="n">
        <v>217554</v>
      </c>
      <c r="C6" s="6" t="n">
        <v>195852</v>
      </c>
      <c r="D6" s="6" t="n">
        <v>170954</v>
      </c>
      <c r="E6" s="6" t="n">
        <v>164259</v>
      </c>
      <c r="F6" s="6" t="n">
        <v>160425</v>
      </c>
      <c r="G6" s="6" t="n">
        <v>165806</v>
      </c>
      <c r="H6" s="6" t="n">
        <v>169970</v>
      </c>
      <c r="I6" s="6" t="n">
        <v>167934</v>
      </c>
      <c r="J6" s="6" t="n">
        <v>748619</v>
      </c>
      <c r="K6" s="6" t="n">
        <v>664135</v>
      </c>
      <c r="L6" s="6" t="n">
        <v>652239</v>
      </c>
    </row>
    <row r="7" spans="1:12">
      <c r="A7" s="4" t="s">
        <v>121</v>
      </c>
      <c r="B7" s="6" t="n">
        <v>102812</v>
      </c>
      <c r="C7" s="6" t="n">
        <v>116894</v>
      </c>
      <c r="D7" s="6" t="n">
        <v>96314</v>
      </c>
      <c r="E7" s="6" t="n">
        <v>92038</v>
      </c>
      <c r="F7" s="6" t="n">
        <v>95078</v>
      </c>
      <c r="G7" s="6" t="n">
        <v>94061</v>
      </c>
      <c r="H7" s="6" t="n">
        <v>91056</v>
      </c>
      <c r="I7" s="6" t="n">
        <v>85889</v>
      </c>
      <c r="J7" s="6" t="n">
        <v>408058</v>
      </c>
      <c r="K7" s="6" t="n">
        <v>366084</v>
      </c>
      <c r="L7" s="6" t="n">
        <v>350365</v>
      </c>
    </row>
    <row r="8" spans="1:12">
      <c r="A8" s="4" t="s">
        <v>122</v>
      </c>
      <c r="B8" s="6" t="n">
        <v>64390</v>
      </c>
      <c r="C8" s="6" t="n">
        <v>57141</v>
      </c>
      <c r="D8" s="6" t="n">
        <v>46656</v>
      </c>
      <c r="E8" s="6" t="n">
        <v>42543</v>
      </c>
      <c r="F8" s="6" t="n">
        <v>41748</v>
      </c>
      <c r="G8" s="6" t="n">
        <v>39374</v>
      </c>
      <c r="H8" s="6" t="n">
        <v>39276</v>
      </c>
      <c r="I8" s="6" t="n">
        <v>39984</v>
      </c>
      <c r="J8" s="6" t="n">
        <v>210730</v>
      </c>
      <c r="K8" s="6" t="n">
        <v>160382</v>
      </c>
      <c r="L8" s="6" t="n">
        <v>156887</v>
      </c>
    </row>
    <row r="9" spans="1:12">
      <c r="A9" s="4" t="s">
        <v>123</v>
      </c>
      <c r="J9" s="6" t="n">
        <v>0</v>
      </c>
      <c r="K9" s="6" t="n">
        <v>0</v>
      </c>
      <c r="L9" s="6" t="n">
        <v>391</v>
      </c>
    </row>
    <row r="10" spans="1:12">
      <c r="A10" s="4" t="s">
        <v>124</v>
      </c>
      <c r="B10" s="6" t="n">
        <v>0</v>
      </c>
      <c r="C10" s="6" t="n">
        <v>0</v>
      </c>
      <c r="D10" s="6" t="n">
        <v>0</v>
      </c>
      <c r="E10" s="6" t="n">
        <v>0</v>
      </c>
      <c r="F10" s="6" t="n">
        <v>18426</v>
      </c>
      <c r="G10" s="6" t="n">
        <v>0</v>
      </c>
      <c r="H10" s="6" t="n">
        <v>0</v>
      </c>
      <c r="I10" s="6" t="n">
        <v>0</v>
      </c>
      <c r="J10" s="6" t="n">
        <v>0</v>
      </c>
      <c r="K10" s="6" t="n">
        <v>18426</v>
      </c>
      <c r="L10" s="6" t="n">
        <v>12718</v>
      </c>
    </row>
    <row r="11" spans="1:12">
      <c r="A11" s="4" t="s">
        <v>117</v>
      </c>
      <c r="B11" s="6" t="n">
        <v>384756</v>
      </c>
      <c r="C11" s="6" t="n">
        <v>369887</v>
      </c>
      <c r="D11" s="6" t="n">
        <v>313924</v>
      </c>
      <c r="E11" s="6" t="n">
        <v>298840</v>
      </c>
      <c r="F11" s="6" t="n">
        <v>315677</v>
      </c>
      <c r="G11" s="6" t="n">
        <v>299241</v>
      </c>
      <c r="H11" s="6" t="n">
        <v>300302</v>
      </c>
      <c r="I11" s="6" t="n">
        <v>293807</v>
      </c>
      <c r="J11" s="6" t="n">
        <v>1367407</v>
      </c>
      <c r="K11" s="6" t="n">
        <v>1209027</v>
      </c>
      <c r="L11" s="6" t="n">
        <v>1172600</v>
      </c>
    </row>
    <row r="12" spans="1:12">
      <c r="A12" s="4" t="s">
        <v>125</v>
      </c>
      <c r="B12" s="6" t="n">
        <v>114714</v>
      </c>
      <c r="C12" s="6" t="n">
        <v>102740</v>
      </c>
      <c r="D12" s="6" t="n">
        <v>142793</v>
      </c>
      <c r="E12" s="6" t="n">
        <v>158216</v>
      </c>
      <c r="F12" s="6" t="n">
        <v>153592</v>
      </c>
      <c r="G12" s="6" t="n">
        <v>151953</v>
      </c>
      <c r="H12" s="6" t="n">
        <v>143357</v>
      </c>
      <c r="I12" s="6" t="n">
        <v>141997</v>
      </c>
      <c r="J12" s="6" t="n">
        <v>518463</v>
      </c>
      <c r="K12" s="6" t="n">
        <v>590899</v>
      </c>
      <c r="L12" s="6" t="n">
        <v>563956</v>
      </c>
    </row>
    <row r="13" spans="1:12">
      <c r="A13" s="4" t="s">
        <v>126</v>
      </c>
      <c r="B13" s="6" t="n">
        <v>3397</v>
      </c>
      <c r="C13" s="6" t="n">
        <v>4722</v>
      </c>
      <c r="D13" s="6" t="n">
        <v>7434</v>
      </c>
      <c r="E13" s="6" t="n">
        <v>7095</v>
      </c>
      <c r="F13" s="6" t="n">
        <v>5667</v>
      </c>
      <c r="G13" s="6" t="n">
        <v>2259</v>
      </c>
      <c r="H13" s="6" t="n">
        <v>2790</v>
      </c>
      <c r="I13" s="6" t="n">
        <v>2145</v>
      </c>
      <c r="J13" s="6" t="n">
        <v>22648</v>
      </c>
      <c r="K13" s="6" t="n">
        <v>12861</v>
      </c>
      <c r="L13" s="6" t="n">
        <v>11561</v>
      </c>
    </row>
    <row r="14" spans="1:12">
      <c r="A14" s="4" t="s">
        <v>127</v>
      </c>
      <c r="B14" s="6" t="n">
        <v>118111</v>
      </c>
      <c r="C14" s="6" t="n">
        <v>107462</v>
      </c>
      <c r="D14" s="6" t="n">
        <v>150227</v>
      </c>
      <c r="E14" s="6" t="n">
        <v>165311</v>
      </c>
      <c r="F14" s="6" t="n">
        <v>159259</v>
      </c>
      <c r="G14" s="6" t="n">
        <v>154212</v>
      </c>
      <c r="H14" s="6" t="n">
        <v>146147</v>
      </c>
      <c r="I14" s="6" t="n">
        <v>144142</v>
      </c>
      <c r="J14" s="6" t="n">
        <v>541111</v>
      </c>
      <c r="K14" s="6" t="n">
        <v>603760</v>
      </c>
      <c r="L14" s="6" t="n">
        <v>575517</v>
      </c>
    </row>
    <row r="15" spans="1:12">
      <c r="A15" s="4" t="s">
        <v>128</v>
      </c>
      <c r="B15" s="6" t="n">
        <v>23274</v>
      </c>
      <c r="C15" s="6" t="n">
        <v>21557</v>
      </c>
      <c r="D15" s="6" t="n">
        <v>34140</v>
      </c>
      <c r="E15" s="6" t="n">
        <v>34406</v>
      </c>
      <c r="F15" s="6" t="n">
        <v>26378</v>
      </c>
      <c r="G15" s="6" t="n">
        <v>31469</v>
      </c>
      <c r="H15" s="6" t="n">
        <v>36511</v>
      </c>
      <c r="I15" s="6" t="n">
        <v>55713</v>
      </c>
      <c r="J15" s="6" t="n">
        <v>113377</v>
      </c>
      <c r="K15" s="6" t="n">
        <v>150071</v>
      </c>
      <c r="L15" s="6" t="n">
        <v>154756</v>
      </c>
    </row>
    <row r="16" spans="1:12">
      <c r="A16" s="4" t="s">
        <v>129</v>
      </c>
      <c r="B16" s="5" t="n">
        <v>94837</v>
      </c>
      <c r="C16" s="5" t="n">
        <v>85905</v>
      </c>
      <c r="D16" s="5" t="n">
        <v>116087</v>
      </c>
      <c r="E16" s="5" t="n">
        <v>130905</v>
      </c>
      <c r="F16" s="5" t="n">
        <v>132881</v>
      </c>
      <c r="G16" s="5" t="n">
        <v>122743</v>
      </c>
      <c r="H16" s="5" t="n">
        <v>109636</v>
      </c>
      <c r="I16" s="5" t="n">
        <v>88429</v>
      </c>
      <c r="J16" s="5" t="n">
        <v>427734</v>
      </c>
      <c r="K16" s="5" t="n">
        <v>453689</v>
      </c>
      <c r="L16" s="5" t="n">
        <v>420761</v>
      </c>
    </row>
    <row r="17" spans="1:12">
      <c r="A17" s="4" t="s">
        <v>130</v>
      </c>
      <c r="B17" s="7" t="n">
        <v>1.57</v>
      </c>
      <c r="C17" s="7" t="n">
        <v>1.43</v>
      </c>
      <c r="D17" s="7" t="n">
        <v>1.94</v>
      </c>
      <c r="E17" s="7" t="n">
        <v>2.17</v>
      </c>
      <c r="F17" s="7" t="n">
        <v>2.2</v>
      </c>
      <c r="G17" s="7" t="n">
        <v>2.01</v>
      </c>
      <c r="H17" s="7" t="n">
        <v>1.79</v>
      </c>
      <c r="I17" s="7" t="n">
        <v>1.42</v>
      </c>
      <c r="J17" s="7" t="n">
        <v>7.12</v>
      </c>
      <c r="K17" s="7" t="n">
        <v>7.41</v>
      </c>
      <c r="L17" s="7" t="n">
        <v>6.56</v>
      </c>
    </row>
    <row r="18" spans="1:12">
      <c r="A18" s="4" t="s">
        <v>131</v>
      </c>
      <c r="B18" s="6" t="n">
        <v>60283</v>
      </c>
      <c r="C18" s="6" t="n">
        <v>59981</v>
      </c>
      <c r="D18" s="6" t="n">
        <v>59686</v>
      </c>
      <c r="E18" s="6" t="n">
        <v>60216</v>
      </c>
      <c r="F18" s="6" t="n">
        <v>60462</v>
      </c>
      <c r="G18" s="6" t="n">
        <v>60970</v>
      </c>
      <c r="H18" s="6" t="n">
        <v>61420</v>
      </c>
      <c r="I18" s="6" t="n">
        <v>62195</v>
      </c>
      <c r="J18" s="6" t="n">
        <v>60044</v>
      </c>
      <c r="K18" s="6" t="n">
        <v>61262</v>
      </c>
      <c r="L18" s="6" t="n">
        <v>64173</v>
      </c>
    </row>
    <row r="19" spans="1:12">
      <c r="A19" s="4" t="s">
        <v>132</v>
      </c>
      <c r="B19" s="7" t="n">
        <v>1.57</v>
      </c>
      <c r="C19" s="7" t="n">
        <v>1.43</v>
      </c>
      <c r="D19" s="7" t="n">
        <v>1.93</v>
      </c>
      <c r="E19" s="7" t="n">
        <v>2.16</v>
      </c>
      <c r="F19" s="7" t="n">
        <v>2.18</v>
      </c>
      <c r="G19" s="7" t="n">
        <v>1.99</v>
      </c>
      <c r="H19" s="7" t="n">
        <v>1.77</v>
      </c>
      <c r="I19" s="7" t="n">
        <v>1.41</v>
      </c>
      <c r="J19" s="7" t="n">
        <v>7.08</v>
      </c>
      <c r="K19" s="7" t="n">
        <v>7.32</v>
      </c>
      <c r="L19" s="7" t="n">
        <v>6.5</v>
      </c>
    </row>
    <row r="20" spans="1:12">
      <c r="A20" s="4" t="s">
        <v>133</v>
      </c>
      <c r="B20" s="6" t="n">
        <v>60448</v>
      </c>
      <c r="C20" s="6" t="n">
        <v>60196</v>
      </c>
      <c r="D20" s="6" t="n">
        <v>60029</v>
      </c>
      <c r="E20" s="6" t="n">
        <v>60645</v>
      </c>
      <c r="F20" s="6" t="n">
        <v>61070</v>
      </c>
      <c r="G20" s="6" t="n">
        <v>61633</v>
      </c>
      <c r="H20" s="6" t="n">
        <v>62059</v>
      </c>
      <c r="I20" s="6" t="n">
        <v>62550</v>
      </c>
      <c r="J20" s="6" t="n">
        <v>60456</v>
      </c>
      <c r="K20" s="6" t="n">
        <v>62013</v>
      </c>
      <c r="L20" s="6" t="n">
        <v>64775</v>
      </c>
    </row>
    <row r="21" spans="1:12">
      <c r="A21" s="4" t="s">
        <v>134</v>
      </c>
    </row>
    <row r="22" spans="1:12">
      <c r="A22" s="4" t="s">
        <v>115</v>
      </c>
      <c r="B22" s="5" t="n">
        <v>264926</v>
      </c>
      <c r="C22" s="5" t="n">
        <v>248929</v>
      </c>
      <c r="D22" s="5" t="n">
        <v>237859</v>
      </c>
      <c r="E22" s="5" t="n">
        <v>233877</v>
      </c>
      <c r="F22" s="5" t="n">
        <v>256412</v>
      </c>
      <c r="G22" s="5" t="n">
        <v>238835</v>
      </c>
      <c r="H22" s="5" t="n">
        <v>237558</v>
      </c>
      <c r="I22" s="5" t="n">
        <v>227303</v>
      </c>
      <c r="J22" s="5" t="n">
        <v>985591</v>
      </c>
      <c r="K22" s="5" t="n">
        <v>960108</v>
      </c>
      <c r="L22" s="5" t="n">
        <v>964662</v>
      </c>
    </row>
    <row r="23" spans="1:12">
      <c r="A23" s="4" t="s">
        <v>117</v>
      </c>
      <c r="B23" s="6" t="n">
        <v>44693</v>
      </c>
      <c r="C23" s="6" t="n">
        <v>44336</v>
      </c>
      <c r="D23" s="6" t="n">
        <v>43547</v>
      </c>
      <c r="E23" s="6" t="n">
        <v>42410</v>
      </c>
      <c r="F23" s="6" t="n">
        <v>48505</v>
      </c>
      <c r="G23" s="6" t="n">
        <v>45164</v>
      </c>
      <c r="H23" s="6" t="n">
        <v>44127</v>
      </c>
      <c r="I23" s="6" t="n">
        <v>43265</v>
      </c>
      <c r="J23" s="6" t="n">
        <v>174986</v>
      </c>
      <c r="K23" s="6" t="n">
        <v>181061</v>
      </c>
      <c r="L23" s="6" t="n">
        <v>176032</v>
      </c>
    </row>
    <row r="24" spans="1:12">
      <c r="A24" s="4" t="s">
        <v>135</v>
      </c>
    </row>
    <row r="25" spans="1:12">
      <c r="A25" s="4" t="s">
        <v>115</v>
      </c>
      <c r="B25" s="6" t="n">
        <v>325462</v>
      </c>
      <c r="C25" s="6" t="n">
        <v>314465</v>
      </c>
      <c r="D25" s="6" t="n">
        <v>307036</v>
      </c>
      <c r="E25" s="6" t="n">
        <v>309893</v>
      </c>
      <c r="F25" s="6" t="n">
        <v>306297</v>
      </c>
      <c r="G25" s="6" t="n">
        <v>303368</v>
      </c>
      <c r="H25" s="6" t="n">
        <v>295746</v>
      </c>
      <c r="I25" s="6" t="n">
        <v>295888</v>
      </c>
      <c r="J25" s="6" t="n">
        <v>1256856</v>
      </c>
      <c r="K25" s="6" t="n">
        <v>1201299</v>
      </c>
      <c r="L25" s="6" t="n">
        <v>1125379</v>
      </c>
    </row>
    <row r="26" spans="1:12">
      <c r="A26" s="4" t="s">
        <v>117</v>
      </c>
      <c r="B26" s="5" t="n">
        <v>46225</v>
      </c>
      <c r="C26" s="5" t="n">
        <v>46431</v>
      </c>
      <c r="D26" s="5" t="n">
        <v>44631</v>
      </c>
      <c r="E26" s="5" t="n">
        <v>44304</v>
      </c>
      <c r="F26" s="5" t="n">
        <v>44935</v>
      </c>
      <c r="G26" s="5" t="n">
        <v>45845</v>
      </c>
      <c r="H26" s="5" t="n">
        <v>45518</v>
      </c>
      <c r="I26" s="5" t="n">
        <v>44122</v>
      </c>
      <c r="J26" s="5" t="n">
        <v>181591</v>
      </c>
      <c r="K26" s="5" t="n">
        <v>180420</v>
      </c>
      <c r="L26" s="5" t="n">
        <v>17745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v>
      </c>
      <c r="B1" s="2" t="s">
        <v>1</v>
      </c>
    </row>
    <row r="2" spans="1:4">
      <c r="B2" s="2" t="s">
        <v>170</v>
      </c>
      <c r="C2" s="2" t="s">
        <v>171</v>
      </c>
      <c r="D2" s="2" t="s">
        <v>172</v>
      </c>
    </row>
    <row r="3" spans="1:4">
      <c r="A3" s="3" t="s">
        <v>173</v>
      </c>
    </row>
    <row r="4" spans="1:4">
      <c r="A4" s="4" t="s">
        <v>129</v>
      </c>
      <c r="B4" s="5" t="n">
        <v>427734</v>
      </c>
      <c r="C4" s="5" t="n">
        <v>453689</v>
      </c>
      <c r="D4" s="5" t="n">
        <v>420761</v>
      </c>
    </row>
    <row r="5" spans="1:4">
      <c r="A5" s="3" t="s">
        <v>174</v>
      </c>
    </row>
    <row r="6" spans="1:4">
      <c r="A6" s="4" t="s">
        <v>175</v>
      </c>
      <c r="B6" s="6" t="n">
        <v>1106</v>
      </c>
      <c r="C6" s="6" t="n">
        <v>-267</v>
      </c>
      <c r="D6" s="6" t="n">
        <v>-439</v>
      </c>
    </row>
    <row r="7" spans="1:4">
      <c r="A7" s="4" t="s">
        <v>161</v>
      </c>
      <c r="B7" s="6" t="n">
        <v>162914</v>
      </c>
      <c r="C7" s="6" t="n">
        <v>157855</v>
      </c>
      <c r="D7" s="6" t="n">
        <v>175326</v>
      </c>
    </row>
    <row r="8" spans="1:4">
      <c r="A8" s="4" t="s">
        <v>176</v>
      </c>
      <c r="B8" s="6" t="n">
        <v>556</v>
      </c>
      <c r="C8" s="6" t="n">
        <v>1461</v>
      </c>
      <c r="D8" s="6" t="n">
        <v>366</v>
      </c>
    </row>
    <row r="9" spans="1:4">
      <c r="A9" s="4" t="s">
        <v>177</v>
      </c>
      <c r="B9" s="6" t="n">
        <v>68507</v>
      </c>
      <c r="C9" s="6" t="n">
        <v>59491</v>
      </c>
      <c r="D9" s="6" t="n">
        <v>61148</v>
      </c>
    </row>
    <row r="10" spans="1:4">
      <c r="A10" s="4" t="s">
        <v>178</v>
      </c>
      <c r="B10" s="6" t="n">
        <v>7440</v>
      </c>
      <c r="C10" s="6" t="n">
        <v>20810</v>
      </c>
      <c r="D10" s="6" t="n">
        <v>-4626</v>
      </c>
    </row>
    <row r="11" spans="1:4">
      <c r="A11" s="4" t="s">
        <v>179</v>
      </c>
      <c r="B11" s="6" t="n">
        <v>6273</v>
      </c>
      <c r="C11" s="6" t="n">
        <v>0</v>
      </c>
      <c r="D11" s="6" t="n">
        <v>0</v>
      </c>
    </row>
    <row r="12" spans="1:4">
      <c r="A12" s="4" t="s">
        <v>180</v>
      </c>
      <c r="B12" s="6" t="n">
        <v>8211</v>
      </c>
      <c r="C12" s="6" t="n">
        <v>0</v>
      </c>
      <c r="D12" s="6" t="n">
        <v>0</v>
      </c>
    </row>
    <row r="13" spans="1:4">
      <c r="A13" s="3" t="s">
        <v>181</v>
      </c>
    </row>
    <row r="14" spans="1:4">
      <c r="A14" s="4" t="s">
        <v>182</v>
      </c>
      <c r="B14" s="6" t="n">
        <v>-18305</v>
      </c>
      <c r="C14" s="6" t="n">
        <v>-4889</v>
      </c>
      <c r="D14" s="6" t="n">
        <v>-24115</v>
      </c>
    </row>
    <row r="15" spans="1:4">
      <c r="A15" s="4" t="s">
        <v>69</v>
      </c>
      <c r="B15" s="6" t="n">
        <v>-3832</v>
      </c>
      <c r="C15" s="6" t="n">
        <v>-734</v>
      </c>
      <c r="D15" s="6" t="n">
        <v>4218</v>
      </c>
    </row>
    <row r="16" spans="1:4">
      <c r="A16" s="4" t="s">
        <v>70</v>
      </c>
      <c r="B16" s="6" t="n">
        <v>-75449</v>
      </c>
      <c r="C16" s="6" t="n">
        <v>15607</v>
      </c>
      <c r="D16" s="6" t="n">
        <v>-14890</v>
      </c>
    </row>
    <row r="17" spans="1:4">
      <c r="A17" s="4" t="s">
        <v>183</v>
      </c>
      <c r="B17" s="6" t="n">
        <v>-22742</v>
      </c>
      <c r="C17" s="6" t="n">
        <v>446</v>
      </c>
      <c r="D17" s="6" t="n">
        <v>-2056</v>
      </c>
    </row>
    <row r="18" spans="1:4">
      <c r="A18" s="4" t="s">
        <v>184</v>
      </c>
      <c r="B18" s="6" t="n">
        <v>74710</v>
      </c>
      <c r="C18" s="6" t="n">
        <v>6583</v>
      </c>
      <c r="D18" s="6" t="n">
        <v>30524</v>
      </c>
    </row>
    <row r="19" spans="1:4">
      <c r="A19" s="4" t="s">
        <v>81</v>
      </c>
      <c r="B19" s="6" t="n">
        <v>110718</v>
      </c>
      <c r="C19" s="6" t="n">
        <v>51016</v>
      </c>
      <c r="D19" s="6" t="n">
        <v>94064</v>
      </c>
    </row>
    <row r="20" spans="1:4">
      <c r="A20" s="4" t="s">
        <v>185</v>
      </c>
      <c r="B20" s="6" t="n">
        <v>747841</v>
      </c>
      <c r="C20" s="6" t="n">
        <v>761068</v>
      </c>
      <c r="D20" s="6" t="n">
        <v>740281</v>
      </c>
    </row>
    <row r="21" spans="1:4">
      <c r="A21" s="3" t="s">
        <v>186</v>
      </c>
    </row>
    <row r="22" spans="1:4">
      <c r="A22" s="4" t="s">
        <v>187</v>
      </c>
      <c r="B22" s="6" t="n">
        <v>-602987</v>
      </c>
      <c r="C22" s="6" t="n">
        <v>-855424</v>
      </c>
      <c r="D22" s="6" t="n">
        <v>-446838</v>
      </c>
    </row>
    <row r="23" spans="1:4">
      <c r="A23" s="4" t="s">
        <v>188</v>
      </c>
      <c r="B23" s="6" t="n">
        <v>625201</v>
      </c>
      <c r="C23" s="6" t="n">
        <v>439130</v>
      </c>
      <c r="D23" s="6" t="n">
        <v>390449</v>
      </c>
    </row>
    <row r="24" spans="1:4">
      <c r="A24" s="4" t="s">
        <v>189</v>
      </c>
      <c r="B24" s="6" t="n">
        <v>278244</v>
      </c>
      <c r="C24" s="6" t="n">
        <v>12736</v>
      </c>
      <c r="D24" s="6" t="n">
        <v>66858</v>
      </c>
    </row>
    <row r="25" spans="1:4">
      <c r="A25" s="4" t="s">
        <v>190</v>
      </c>
      <c r="B25" s="6" t="n">
        <v>0</v>
      </c>
      <c r="C25" s="6" t="n">
        <v>0</v>
      </c>
      <c r="D25" s="6" t="n">
        <v>-4000</v>
      </c>
    </row>
    <row r="26" spans="1:4">
      <c r="A26" s="4" t="s">
        <v>191</v>
      </c>
      <c r="B26" s="6" t="n">
        <v>611550</v>
      </c>
      <c r="C26" s="6" t="n">
        <v>0</v>
      </c>
      <c r="D26" s="6" t="n">
        <v>0</v>
      </c>
    </row>
    <row r="27" spans="1:4">
      <c r="A27" s="4" t="s">
        <v>192</v>
      </c>
      <c r="B27" s="6" t="n">
        <v>0</v>
      </c>
      <c r="C27" s="6" t="n">
        <v>1000</v>
      </c>
      <c r="D27" s="6" t="n">
        <v>0</v>
      </c>
    </row>
    <row r="28" spans="1:4">
      <c r="A28" s="4" t="s">
        <v>193</v>
      </c>
      <c r="B28" s="6" t="n">
        <v>-103542</v>
      </c>
      <c r="C28" s="6" t="n">
        <v>-53465</v>
      </c>
      <c r="D28" s="6" t="n">
        <v>-38681</v>
      </c>
    </row>
    <row r="29" spans="1:4">
      <c r="A29" s="4" t="s">
        <v>194</v>
      </c>
      <c r="B29" s="6" t="n">
        <v>-414634</v>
      </c>
      <c r="C29" s="6" t="n">
        <v>-456023</v>
      </c>
      <c r="D29" s="6" t="n">
        <v>-32212</v>
      </c>
    </row>
    <row r="30" spans="1:4">
      <c r="A30" s="3" t="s">
        <v>195</v>
      </c>
    </row>
    <row r="31" spans="1:4">
      <c r="A31" s="4" t="s">
        <v>196</v>
      </c>
      <c r="B31" s="6" t="n">
        <v>0</v>
      </c>
      <c r="C31" s="6" t="n">
        <v>0</v>
      </c>
      <c r="D31" s="6" t="n">
        <v>7019</v>
      </c>
    </row>
    <row r="32" spans="1:4">
      <c r="A32" s="4" t="s">
        <v>197</v>
      </c>
      <c r="B32" s="6" t="n">
        <v>45598</v>
      </c>
      <c r="C32" s="6" t="n">
        <v>48818</v>
      </c>
      <c r="D32" s="6" t="n">
        <v>47039</v>
      </c>
    </row>
    <row r="33" spans="1:4">
      <c r="A33" s="4" t="s">
        <v>158</v>
      </c>
      <c r="B33" s="6" t="n">
        <v>-201045</v>
      </c>
      <c r="C33" s="6" t="n">
        <v>-600081</v>
      </c>
      <c r="D33" s="6" t="n">
        <v>-600090</v>
      </c>
    </row>
    <row r="34" spans="1:4">
      <c r="A34" s="4" t="s">
        <v>198</v>
      </c>
      <c r="B34" s="6" t="n">
        <v>-155447</v>
      </c>
      <c r="C34" s="6" t="n">
        <v>-551263</v>
      </c>
      <c r="D34" s="6" t="n">
        <v>-546032</v>
      </c>
    </row>
    <row r="35" spans="1:4">
      <c r="A35" s="4" t="s">
        <v>199</v>
      </c>
      <c r="B35" s="6" t="n">
        <v>177760</v>
      </c>
      <c r="C35" s="6" t="n">
        <v>-246218</v>
      </c>
      <c r="D35" s="6" t="n">
        <v>162037</v>
      </c>
    </row>
    <row r="36" spans="1:4">
      <c r="A36" s="4" t="s">
        <v>200</v>
      </c>
      <c r="B36" s="6" t="n">
        <v>-1400</v>
      </c>
      <c r="C36" s="6" t="n">
        <v>-2340</v>
      </c>
      <c r="D36" s="6" t="n">
        <v>-3307</v>
      </c>
    </row>
    <row r="37" spans="1:4">
      <c r="A37" s="3" t="s">
        <v>201</v>
      </c>
    </row>
    <row r="38" spans="1:4">
      <c r="A38" s="4" t="s">
        <v>202</v>
      </c>
      <c r="B38" s="6" t="n">
        <v>100569</v>
      </c>
      <c r="C38" s="6" t="n">
        <v>104878</v>
      </c>
      <c r="D38" s="6" t="n">
        <v>162944</v>
      </c>
    </row>
    <row r="39" spans="1:4">
      <c r="A39" s="4" t="s">
        <v>203</v>
      </c>
      <c r="B39" s="6" t="n">
        <v>34948</v>
      </c>
      <c r="C39" s="6" t="n">
        <v>9958</v>
      </c>
      <c r="D39" s="6" t="n">
        <v>0</v>
      </c>
    </row>
    <row r="40" spans="1:4">
      <c r="A40" s="4" t="s">
        <v>204</v>
      </c>
      <c r="B40" s="5" t="n">
        <v>602254</v>
      </c>
      <c r="C40" s="5" t="n">
        <v>425894</v>
      </c>
      <c r="D40" s="5" t="n">
        <v>6744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925</v>
      </c>
      <c r="B1" s="1" t="s">
        <v>926</v>
      </c>
      <c r="C1" s="2" t="s">
        <v>927</v>
      </c>
    </row>
    <row r="2" spans="1:3">
      <c r="A2" s="4" t="s">
        <v>928</v>
      </c>
    </row>
    <row r="3" spans="1:3">
      <c r="A3" s="4" t="s">
        <v>929</v>
      </c>
      <c r="B3" s="4" t="s">
        <v>930</v>
      </c>
      <c r="C3" s="5" t="n">
        <v>36048000</v>
      </c>
    </row>
    <row r="4" spans="1:3">
      <c r="A4" s="4" t="s">
        <v>931</v>
      </c>
    </row>
    <row r="5" spans="1:3">
      <c r="A5" s="4" t="s">
        <v>929</v>
      </c>
      <c r="B5" s="4" t="s">
        <v>930</v>
      </c>
      <c r="C5" s="5" t="n">
        <v>3604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6:44:22Z</dcterms:created>
  <dcterms:modified xmlns:dcterms="http://purl.org/dc/terms/" xmlns:xsi="http://www.w3.org/2001/XMLSchema-instance" xsi:type="dcterms:W3CDTF">2019-11-15T16:44:22Z</dcterms:modified>
</cp:coreProperties>
</file>